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structuring" sheetId="22" state="visible" r:id="rId22"/>
    <sheet xmlns:r="http://schemas.openxmlformats.org/officeDocument/2006/relationships" name="Stock Repurchase Program" sheetId="23" state="visible" r:id="rId23"/>
    <sheet xmlns:r="http://schemas.openxmlformats.org/officeDocument/2006/relationships" name="Derivatives and Hedging Activit"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s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Restructuring (Tables)" sheetId="41" state="visible" r:id="rId41"/>
    <sheet xmlns:r="http://schemas.openxmlformats.org/officeDocument/2006/relationships" name="Stock Repurchase Program (Table" sheetId="42" state="visible" r:id="rId42"/>
    <sheet xmlns:r="http://schemas.openxmlformats.org/officeDocument/2006/relationships" name="Derivatives and Hedging Activ_2" sheetId="43" state="visible" r:id="rId43"/>
    <sheet xmlns:r="http://schemas.openxmlformats.org/officeDocument/2006/relationships" name="Selected Quarterly Financial _2" sheetId="44" state="visible" r:id="rId44"/>
    <sheet xmlns:r="http://schemas.openxmlformats.org/officeDocument/2006/relationships" name="Organization and Basis of Pre_2" sheetId="45" state="visible" r:id="rId45"/>
    <sheet xmlns:r="http://schemas.openxmlformats.org/officeDocument/2006/relationships" name="Organization and Basis of Pre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Acquisitions - Narrative (Detai" sheetId="53" state="visible" r:id="rId53"/>
    <sheet xmlns:r="http://schemas.openxmlformats.org/officeDocument/2006/relationships" name="Acquisitions - Purchase Price A" sheetId="54" state="visible" r:id="rId54"/>
    <sheet xmlns:r="http://schemas.openxmlformats.org/officeDocument/2006/relationships" name="Investments  - Summary of Avail" sheetId="55" state="visible" r:id="rId55"/>
    <sheet xmlns:r="http://schemas.openxmlformats.org/officeDocument/2006/relationships" name="Investments  - Schedule of Avai" sheetId="56" state="visible" r:id="rId56"/>
    <sheet xmlns:r="http://schemas.openxmlformats.org/officeDocument/2006/relationships" name="Investments  - Narrative (Detai" sheetId="57" state="visible" r:id="rId57"/>
    <sheet xmlns:r="http://schemas.openxmlformats.org/officeDocument/2006/relationships" name="Fair Value Measurements - Finan" sheetId="58" state="visible" r:id="rId58"/>
    <sheet xmlns:r="http://schemas.openxmlformats.org/officeDocument/2006/relationships" name="Fair Value Measurements - Narra" sheetId="59" state="visible" r:id="rId59"/>
    <sheet xmlns:r="http://schemas.openxmlformats.org/officeDocument/2006/relationships" name="Fair Value Measurements - Recon" sheetId="60" state="visible" r:id="rId60"/>
    <sheet xmlns:r="http://schemas.openxmlformats.org/officeDocument/2006/relationships" name="Inventories  - Summary of Inven"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Goodwill and Intangible Asset_7" sheetId="69" state="visible" r:id="rId69"/>
    <sheet xmlns:r="http://schemas.openxmlformats.org/officeDocument/2006/relationships" name="Accrued Liabilities - Summary (" sheetId="70" state="visible" r:id="rId70"/>
    <sheet xmlns:r="http://schemas.openxmlformats.org/officeDocument/2006/relationships" name="Long-Term Debt - Schedule of Lo" sheetId="71" state="visible" r:id="rId71"/>
    <sheet xmlns:r="http://schemas.openxmlformats.org/officeDocument/2006/relationships" name="Long-Term Debt - Narrative (Det" sheetId="72" state="visible" r:id="rId72"/>
    <sheet xmlns:r="http://schemas.openxmlformats.org/officeDocument/2006/relationships" name="Long-Term Debt - Scheduled Matu" sheetId="73" state="visible" r:id="rId73"/>
    <sheet xmlns:r="http://schemas.openxmlformats.org/officeDocument/2006/relationships" name="Share-Based Compensation - Allo" sheetId="74" state="visible" r:id="rId74"/>
    <sheet xmlns:r="http://schemas.openxmlformats.org/officeDocument/2006/relationships" name="Share-Based Compensation - Summ" sheetId="75" state="visible" r:id="rId75"/>
    <sheet xmlns:r="http://schemas.openxmlformats.org/officeDocument/2006/relationships" name="Share-Based Compensation - Narr" sheetId="76" state="visible" r:id="rId76"/>
    <sheet xmlns:r="http://schemas.openxmlformats.org/officeDocument/2006/relationships" name="Share-Based Compensation - Su_2" sheetId="77" state="visible" r:id="rId77"/>
    <sheet xmlns:r="http://schemas.openxmlformats.org/officeDocument/2006/relationships" name="Share-Based Compensation - Su_3" sheetId="78" state="visible" r:id="rId78"/>
    <sheet xmlns:r="http://schemas.openxmlformats.org/officeDocument/2006/relationships" name="Share-Based Compensation - Su_4" sheetId="79" state="visible" r:id="rId79"/>
    <sheet xmlns:r="http://schemas.openxmlformats.org/officeDocument/2006/relationships" name="Share-Based Compensation - Su_5" sheetId="80" state="visible" r:id="rId80"/>
    <sheet xmlns:r="http://schemas.openxmlformats.org/officeDocument/2006/relationships" name="Share-Based Compensation - Su_6" sheetId="81" state="visible" r:id="rId81"/>
    <sheet xmlns:r="http://schemas.openxmlformats.org/officeDocument/2006/relationships" name="Share-Based Compensation - Su_7" sheetId="82" state="visible" r:id="rId82"/>
    <sheet xmlns:r="http://schemas.openxmlformats.org/officeDocument/2006/relationships" name="Share-Based Compensation - Su_8" sheetId="83" state="visible" r:id="rId83"/>
    <sheet xmlns:r="http://schemas.openxmlformats.org/officeDocument/2006/relationships" name="Income Taxes - Narrative (Detai" sheetId="84" state="visible" r:id="rId84"/>
    <sheet xmlns:r="http://schemas.openxmlformats.org/officeDocument/2006/relationships" name="Income Taxes - Regional Income " sheetId="85" state="visible" r:id="rId85"/>
    <sheet xmlns:r="http://schemas.openxmlformats.org/officeDocument/2006/relationships" name="Income Taxes - Components of Pr" sheetId="86" state="visible" r:id="rId86"/>
    <sheet xmlns:r="http://schemas.openxmlformats.org/officeDocument/2006/relationships" name="Income Taxes - Reconciliation o" sheetId="87" state="visible" r:id="rId87"/>
    <sheet xmlns:r="http://schemas.openxmlformats.org/officeDocument/2006/relationships" name="Income Taxes - Components of De" sheetId="88" state="visible" r:id="rId88"/>
    <sheet xmlns:r="http://schemas.openxmlformats.org/officeDocument/2006/relationships" name="Income Taxes - Summary of Chang" sheetId="89" state="visible" r:id="rId89"/>
    <sheet xmlns:r="http://schemas.openxmlformats.org/officeDocument/2006/relationships" name="Income Taxes - Reconciliation_2" sheetId="90" state="visible" r:id="rId90"/>
    <sheet xmlns:r="http://schemas.openxmlformats.org/officeDocument/2006/relationships" name="Income Taxes - Liability for Un"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Segment Information - Narrative" sheetId="97" state="visible" r:id="rId97"/>
    <sheet xmlns:r="http://schemas.openxmlformats.org/officeDocument/2006/relationships" name="Segment Information - Net Sales" sheetId="98" state="visible" r:id="rId98"/>
    <sheet xmlns:r="http://schemas.openxmlformats.org/officeDocument/2006/relationships" name="Segment Information - Income by" sheetId="99" state="visible" r:id="rId99"/>
    <sheet xmlns:r="http://schemas.openxmlformats.org/officeDocument/2006/relationships" name="Segment Information - Revenue b" sheetId="100" state="visible" r:id="rId100"/>
    <sheet xmlns:r="http://schemas.openxmlformats.org/officeDocument/2006/relationships" name="Segment Information - Schedule " sheetId="101" state="visible" r:id="rId101"/>
    <sheet xmlns:r="http://schemas.openxmlformats.org/officeDocument/2006/relationships" name="Segment Information - Revenue_2" sheetId="102" state="visible" r:id="rId102"/>
    <sheet xmlns:r="http://schemas.openxmlformats.org/officeDocument/2006/relationships" name="Segment Information - Revenue_3" sheetId="103" state="visible" r:id="rId103"/>
    <sheet xmlns:r="http://schemas.openxmlformats.org/officeDocument/2006/relationships" name="Segment Information - Significa" sheetId="104" state="visible" r:id="rId104"/>
    <sheet xmlns:r="http://schemas.openxmlformats.org/officeDocument/2006/relationships" name="Segment Information - Long-live" sheetId="105" state="visible" r:id="rId105"/>
    <sheet xmlns:r="http://schemas.openxmlformats.org/officeDocument/2006/relationships" name="Restructuring - Narrative (Deta" sheetId="106" state="visible" r:id="rId106"/>
    <sheet xmlns:r="http://schemas.openxmlformats.org/officeDocument/2006/relationships" name="Restructuring - Restructuring R" sheetId="107" state="visible" r:id="rId107"/>
    <sheet xmlns:r="http://schemas.openxmlformats.org/officeDocument/2006/relationships" name="Stock Repurchase Program  - Nar" sheetId="108" state="visible" r:id="rId108"/>
    <sheet xmlns:r="http://schemas.openxmlformats.org/officeDocument/2006/relationships" name="Stock Repurchase Program  - Sum" sheetId="109" state="visible" r:id="rId109"/>
    <sheet xmlns:r="http://schemas.openxmlformats.org/officeDocument/2006/relationships" name="Derivatives and Hedging Activ_3" sheetId="110" state="visible" r:id="rId110"/>
    <sheet xmlns:r="http://schemas.openxmlformats.org/officeDocument/2006/relationships" name="Derivatives and Hedging Activ_4" sheetId="111" state="visible" r:id="rId111"/>
    <sheet xmlns:r="http://schemas.openxmlformats.org/officeDocument/2006/relationships" name="Derivatives and Hedging Activ_5" sheetId="112" state="visible" r:id="rId112"/>
    <sheet xmlns:r="http://schemas.openxmlformats.org/officeDocument/2006/relationships" name="Derivatives and Hedging Activ_6" sheetId="113" state="visible" r:id="rId113"/>
    <sheet xmlns:r="http://schemas.openxmlformats.org/officeDocument/2006/relationships" name="Selected Quarterly Financial _3" sheetId="114" state="visible" r:id="rId114"/>
    <sheet xmlns:r="http://schemas.openxmlformats.org/officeDocument/2006/relationships" name="Selected Quarterly Financial _4" sheetId="115" state="visible" r:id="rId115"/>
    <sheet xmlns:r="http://schemas.openxmlformats.org/officeDocument/2006/relationships" name="Schedule II - Valuation And Q_2" sheetId="116" state="visible" r:id="rId116"/>
    <sheet xmlns:r="http://schemas.openxmlformats.org/officeDocument/2006/relationships" name="Uncategorized Items - smtc-2019" sheetId="117" state="visible" r:id="rId117"/>
  </sheets>
  <definedNames/>
  <calcPr calcId="124519" fullCalcOnLoad="1"/>
</workbook>
</file>

<file path=xl/sharedStrings.xml><?xml version="1.0" encoding="utf-8"?>
<sst xmlns="http://schemas.openxmlformats.org/spreadsheetml/2006/main" uniqueCount="1245">
  <si>
    <t>Document And Entity Information - USD ($) $ in Billions</t>
  </si>
  <si>
    <t>12 Months Ended</t>
  </si>
  <si>
    <t>Jan. 27, 2019</t>
  </si>
  <si>
    <t>Mar. 15, 2019</t>
  </si>
  <si>
    <t>Jul. 27, 2018</t>
  </si>
  <si>
    <t>Document And Entity Information [Abstract]</t>
  </si>
  <si>
    <t>Document Type</t>
  </si>
  <si>
    <t>10-K</t>
  </si>
  <si>
    <t>Document Period End Date</t>
  </si>
  <si>
    <t>Jan. 27,
		2019</t>
  </si>
  <si>
    <t>Amendment Flag</t>
  </si>
  <si>
    <t>false</t>
  </si>
  <si>
    <t>Document Fiscal Year Focus</t>
  </si>
  <si>
    <t>2019</t>
  </si>
  <si>
    <t>Document Fiscal Period Focus</t>
  </si>
  <si>
    <t>FY</t>
  </si>
  <si>
    <t>Entity Registrant Name</t>
  </si>
  <si>
    <t>SEMTECH CORP</t>
  </si>
  <si>
    <t>Entity Central Index Key</t>
  </si>
  <si>
    <t>0000088941</t>
  </si>
  <si>
    <t>Current Fiscal Year End Date</t>
  </si>
  <si>
    <t>--01-27</t>
  </si>
  <si>
    <t>Entity Filer Category</t>
  </si>
  <si>
    <t>Large Accelerated Filer</t>
  </si>
  <si>
    <t>Entity Common Stock, Shares Outstanding</t>
  </si>
  <si>
    <t>Entity Voluntary Filers</t>
  </si>
  <si>
    <t>No</t>
  </si>
  <si>
    <t>Entity Current Reporting Status</t>
  </si>
  <si>
    <t>Yes</t>
  </si>
  <si>
    <t>Entity Well-known Seasoned Issuer</t>
  </si>
  <si>
    <t>Entity Shell Company</t>
  </si>
  <si>
    <t>Entity Small Business</t>
  </si>
  <si>
    <t>Entity Emerging Growth Company</t>
  </si>
  <si>
    <t>Entity Public Float</t>
  </si>
  <si>
    <t>Consolidated Statements of Income - USD ($) shares in Thousands, $ in Thousands</t>
  </si>
  <si>
    <t>Jan. 28, 2018</t>
  </si>
  <si>
    <t>Jan. 29, 2017</t>
  </si>
  <si>
    <t>Net sales</t>
  </si>
  <si>
    <t>Cost of sales</t>
  </si>
  <si>
    <t>Gross profit</t>
  </si>
  <si>
    <t>Operating costs and expenses:</t>
  </si>
  <si>
    <t>Selling, general and administrative</t>
  </si>
  <si>
    <t>Product development and engineering</t>
  </si>
  <si>
    <t>Intangible amortization</t>
  </si>
  <si>
    <t>Loss (gain) on disposition of business operations</t>
  </si>
  <si>
    <t>Changes in the fair value of contingent earn-out obligations</t>
  </si>
  <si>
    <t>Total operating costs and expenses</t>
  </si>
  <si>
    <t>Operating income</t>
  </si>
  <si>
    <t>Interest expense, net</t>
  </si>
  <si>
    <t>Non-operating income (expense), net</t>
  </si>
  <si>
    <t>Investment impairments</t>
  </si>
  <si>
    <t>Income before taxes and equity in net losses of equity method investments</t>
  </si>
  <si>
    <t>(Benefit) provision for income taxes</t>
  </si>
  <si>
    <t>Net income before equity in net losses of equity method investments</t>
  </si>
  <si>
    <t>Equity in net losses of equity method investments</t>
  </si>
  <si>
    <t>Net income</t>
  </si>
  <si>
    <t>Earnings per share:</t>
  </si>
  <si>
    <t>Basic (in dollars per share)</t>
  </si>
  <si>
    <t>Diluted (in dollars per share)</t>
  </si>
  <si>
    <t>Weighted average number of shares used in computing earnings per share:</t>
  </si>
  <si>
    <t>Basic (in shares)</t>
  </si>
  <si>
    <t>Diluted (in shares)</t>
  </si>
  <si>
    <t>Consolidated Statements of Comprehensive Income - USD ($) $ in Thousands</t>
  </si>
  <si>
    <t>Other comprehensive income, net:</t>
  </si>
  <si>
    <t>Change in employee benefit plans</t>
  </si>
  <si>
    <t>Other changes to comprehensive income</t>
  </si>
  <si>
    <t>Other comprehensive income (loss), net of tax</t>
  </si>
  <si>
    <t>Comprehensive income</t>
  </si>
  <si>
    <t>Foreign currency cash flow hedges</t>
  </si>
  <si>
    <t>Unrealized gain on derivatives</t>
  </si>
  <si>
    <t>Realized gains on derivatives</t>
  </si>
  <si>
    <t>Change in unrealized gain (loss) on derivatives</t>
  </si>
  <si>
    <t>Interest rate cap</t>
  </si>
  <si>
    <t>Consolidated Balance Sheets - USD ($) $ in Thousands</t>
  </si>
  <si>
    <t>Current assets:</t>
  </si>
  <si>
    <t>Cash and cash equivalents</t>
  </si>
  <si>
    <t>Accounts receivable, less allowances of $774 and $9,089, respectively</t>
  </si>
  <si>
    <t>Inventories</t>
  </si>
  <si>
    <t>Prepaid taxes</t>
  </si>
  <si>
    <t>Other current assets</t>
  </si>
  <si>
    <t>Total current assets</t>
  </si>
  <si>
    <t>Non-current assets:</t>
  </si>
  <si>
    <t>Property, plant and equipment, net of accumulated depreciation of $196,033 and $179,604, respectively</t>
  </si>
  <si>
    <t>Deferred tax assets</t>
  </si>
  <si>
    <t>Goodwill</t>
  </si>
  <si>
    <t>Other intangible assets, net</t>
  </si>
  <si>
    <t>Other assets</t>
  </si>
  <si>
    <t>TOTAL ASSETS</t>
  </si>
  <si>
    <t>Current liabilities:</t>
  </si>
  <si>
    <t>Accounts payable</t>
  </si>
  <si>
    <t>Accrued liabilities</t>
  </si>
  <si>
    <t>Deferred revenue</t>
  </si>
  <si>
    <t>Current portion - long term debt</t>
  </si>
  <si>
    <t>Total current liabilities</t>
  </si>
  <si>
    <t>Non-current liabilities:</t>
  </si>
  <si>
    <t>Deferred tax liabilities</t>
  </si>
  <si>
    <t>Long term debt, less current portion</t>
  </si>
  <si>
    <t>Other long-term liabilities</t>
  </si>
  <si>
    <t>Commitments and contingencies (Note 14)</t>
  </si>
  <si>
    <t xml:space="preserve"> </t>
  </si>
  <si>
    <t>Stockholders’ equity:</t>
  </si>
  <si>
    <t>Common stock, $0.01 par value, 250,000,000 shares authorized, 78,136,144 issued and 65,238,255 outstanding and 78,136,144 issued and 66,280,129 outstanding, respectively</t>
  </si>
  <si>
    <t>Treasury stock, at cost, 12,897,889 shares and 11,856,015 shares,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Accumulated depreciation</t>
  </si>
  <si>
    <t>Common stock, par value (usd per share)</t>
  </si>
  <si>
    <t>Common stock, shares authorized</t>
  </si>
  <si>
    <t>Common stock, shares issued</t>
  </si>
  <si>
    <t>Common stock, shares outstanding</t>
  </si>
  <si>
    <t>Treasury stock, at cost, shares</t>
  </si>
  <si>
    <t>Consolidated Statements of Stockholders' Equity - USD ($) $ in Thousands</t>
  </si>
  <si>
    <t>Total</t>
  </si>
  <si>
    <t>Common Stock</t>
  </si>
  <si>
    <t>Additional Paid-in Capital</t>
  </si>
  <si>
    <t>Retained Earnings</t>
  </si>
  <si>
    <t>Treasury Stock, at Cost</t>
  </si>
  <si>
    <t>Accumulated Other Comprehensive Income (Loss)</t>
  </si>
  <si>
    <t>Beginning balance at Jan. 31, 2016</t>
  </si>
  <si>
    <t>Beginning balance (in shares) at Jan. 31, 2016</t>
  </si>
  <si>
    <t>Increase (Decrease) in Stockholders' Equity [Roll Forward]</t>
  </si>
  <si>
    <t>Stock-based compensation</t>
  </si>
  <si>
    <t>Repurchase of outstanding common stock</t>
  </si>
  <si>
    <t>Repurchase of outstanding common stock (in shares)</t>
  </si>
  <si>
    <t>Treasury stock reissued</t>
  </si>
  <si>
    <t>Treasury stock reissued (in shares)</t>
  </si>
  <si>
    <t>Other</t>
  </si>
  <si>
    <t>Ending balance at Jan. 29, 2017</t>
  </si>
  <si>
    <t>Ending balance (in shares) at Jan. 29, 2017</t>
  </si>
  <si>
    <t>Ending balance at Jan. 28, 2018</t>
  </si>
  <si>
    <t>Ending balance (in shares) at Jan. 28, 2018</t>
  </si>
  <si>
    <t>Ending balance at Jan. 27, 2019</t>
  </si>
  <si>
    <t>Ending balance (in shares) at Jan. 27, 2019</t>
  </si>
  <si>
    <t>Consolidated Statements Of Cash Flows - USD ($) $ in Thousands</t>
  </si>
  <si>
    <t>Cash flows from operating activities:</t>
  </si>
  <si>
    <t>Adjustments to reconcile net income to net cash provided by operating activities:</t>
  </si>
  <si>
    <t>Depreciation and amortization</t>
  </si>
  <si>
    <t>Impairment of investments</t>
  </si>
  <si>
    <t>Accretion of deferred financing costs and debt discount</t>
  </si>
  <si>
    <t>Write-off of deferred financing cost and debt discount</t>
  </si>
  <si>
    <t>Deferred income taxes</t>
  </si>
  <si>
    <t>Share-based compensation and warrant costs</t>
  </si>
  <si>
    <t>Loss (gain) on disposition of business operations and assets (Note 1)</t>
  </si>
  <si>
    <t>Earn-out liabilities</t>
  </si>
  <si>
    <t>Gain from sale of investment</t>
  </si>
  <si>
    <t>Gain from convertible debt settlement</t>
  </si>
  <si>
    <t>Contingencies</t>
  </si>
  <si>
    <t>Corporate owned life insurance, net</t>
  </si>
  <si>
    <t>Changes in assets and liabilities:</t>
  </si>
  <si>
    <t>Accounts receivable, net</t>
  </si>
  <si>
    <t>Income taxes payable</t>
  </si>
  <si>
    <t>Other liabilities</t>
  </si>
  <si>
    <t>Net cash provided by operating activities</t>
  </si>
  <si>
    <t>Cash flows from investing activities:</t>
  </si>
  <si>
    <t>Proceeds from convertible debt settlement</t>
  </si>
  <si>
    <t>Proceeds from sales of property, plant and equipment</t>
  </si>
  <si>
    <t>Purchase of property, plant and equipment</t>
  </si>
  <si>
    <t>Purchase of investments</t>
  </si>
  <si>
    <t>Acquisitions, net of cash acquired</t>
  </si>
  <si>
    <t>Proceeds from disposition of business operations</t>
  </si>
  <si>
    <t>Proceeds from sale of investments</t>
  </si>
  <si>
    <t>Net cash used in investing activities</t>
  </si>
  <si>
    <t>Cash flows from financing activities:</t>
  </si>
  <si>
    <t>Proceeds from term loans</t>
  </si>
  <si>
    <t>Payments of term loans</t>
  </si>
  <si>
    <t>Proceeds from revolving line of credit</t>
  </si>
  <si>
    <t>Payments of revolving line of credit</t>
  </si>
  <si>
    <t>Deferred financing costs</t>
  </si>
  <si>
    <t>Payment of earn-out</t>
  </si>
  <si>
    <t>Payment for employee share-based compensation payroll taxes</t>
  </si>
  <si>
    <t>Proceeds from exercise of stock options</t>
  </si>
  <si>
    <t>Net cash used in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Non-cash items</t>
  </si>
  <si>
    <t>Capital expenditures in accounts payable</t>
  </si>
  <si>
    <t>Conversion of note into equity</t>
  </si>
  <si>
    <t>Organization and Basis of Presentation</t>
  </si>
  <si>
    <t>Organization, Consolidation and Presentation of Financial Statements [Abstract]</t>
  </si>
  <si>
    <t>Organization and Basis of Presentation Semtech Corporation (together with its consolidated subsidiaries, the "Company" or "Semtech") is a global supplier of high-performance analog and mixed-signal semiconductors and advanced algorithms. The end-customers for the Company’s products are primarily original equipment manufacturers ("OEMs") that produce and sell electronics. The Company designs, develops, and markets a wide range of products for commercial applications, the majority of which are sold into the enterprise computing, communications, high-end consumer, and industrial end-markets. Basis of Presentation The Company reports results on the basis of 52 and 53 week periods and ends its fiscal year on the last Sunday in January. The fiscal years 2019, 2018 and 2017 each consisted of 52 weeks. Principles of Consolidation The accompanying consolidated financial statements include the accounts of the Company and its wholly-owned subsidiaries and have been prepared in conformity with accounting principles generally accepted in the United States (“GAAP”). All intercompany balances have been eliminated. The Company’s Consolidated Statements of Income are referred to herein as the "Statements of Income." The Company’s Consolidated Balance Sheets are referred to herein as the "Balance Sheets" and Consolidated Statements of Cash Flows as the "Statements of Cash Flow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ttlements On August 1, 2018, the Company announced the settlement of a lawsuit filed against HiLight Semiconductor Limited and related individual defendants in accordance with which the Company is to be paid approximately $9.0 million to cover damages for claims, costs, and attorneys' fees. Approximately $8.0 million was received during fiscal year 2019, and is presented within "Selling, general and administrative" ("SG&amp;A") in the Statements of Income.</t>
  </si>
  <si>
    <t>Significant Accounting Policies</t>
  </si>
  <si>
    <t>Accounting Policies [Abstract]</t>
  </si>
  <si>
    <t>Significant Accounting Policies Cash and Cash Equivalents The Company considers all highly-liquid investments with an original maturity of 90 days or less and money market mutual funds to be cash equivalents. The Company maintains cash balances and cash equivalents in highly-qualified financial institutions. At various times such amounts are in excess of insured limits. Cash equivalents can consist of money market mutual funds, government and corporate obligations, and bank time deposits. Investments The Company’s investment policy restricts investments to high credit quality investments with limits on the length to maturity and the amount invested with any one issuer. These investments, especially corporate obligations, are subject to default risk. The Company classifies its investments as available-for-sale ("AFS") and reports these investments at fair value, with unrealized gains and losses, net of tax, recorded in accumulated other comprehensive income (loss). Realized gains or losses on AFS investments are recorded in "Interest income and other (expense) income, net" in the Statements of Income. The Company has minority equity investments in privately held companies that are classified in "Other assets" in the Balance Sheets. Substantially, all of these investments are carried at cost because the Company does not have the ability to exercise significant influence over the company. These minority equity investments do not have a readily determinable fair value and the Company has determined that it is not practicable to estimate the fair value of these investments. As of January 27, 2019 , and January 28, 2018 , the Company had aggregate net investments under the cost method of accounting of $16.7 million and $38.1 million , respectively. As of January 27, 2019 , and January 28, 2018 , aggregate net investment accounted for under equity method of accounting was $2.7 million and $3.4 million , respectively. The Company monitors whether there have been any events or changes in circumstances that would have a significant adverse effect on the fair value of these investments and recognizes losses in the income statement when it determines that declines in the fair value of its investments below their cost are other-than-temporary. The Company recorded impairments of $30.0 million and $4.3 million during the third quarter of fiscal years 2019 and 2018 , respectively. Accounts Receivable Allowances 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 Inventories Inventories are stated at lower of cost or market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n order to state the inventory at lower of cost or market, the Company maintains reserves against its inventory. If future demand or market conditions are less favorable than the Company’s projections, a write-down of inventory may be required, and would be reflected in cost of goods sold in the period the revision is made. Business Combinations The Company accounts for business combinations in accordance with Financial Accounting Standards Board ("FASB") Accounting Standards Codification (“ASC”) Topic 805, “Business Combinations”. The Company allocates the purchase price paid for assets acquired and liabilities assumed in connection with acquisitions based on their estimated fair values at the time of acquisition. This allocation involves a number of assumptions, estimates, and judgments that could materially affect the timing or amounts recognized in its financial statements. The most subjective areas include determining the fair value of the following: • intangible assets, including the valuation methodology, estimations of future cash flows, discount rates, market segment growth rates, and the Company's assumed market segment share, as well as the estimated useful life of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management and the management of the acquired companies. The Company allocates goodwill to the reporting units of the business that are expected to benefit from the business combination. Variable Interest Entities The Company is required to consolidate variable interest entities ("VIEs") in which it has a controlling financial interest in accordance with ASC Topic 810, "Consolidation".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The Company’s variable interest in VIEs may be in the form of equity ownership, contracts to purchase assets, management services, and development agreements between the Company and a VIE, loans provided by the Company to a VIE or other member, and/or guarantees provided by members to banks and other parties. The Company analyzes its investments or other interests to determine whether it represents a variable interest in a VIE. If so, the Company evaluates the facts to determine whether it is the primary beneficiary. The Company considers itself to be the primary beneficiary when it has both the power to direct activities of the VIE that most significantly impact the VIEs economic performance and the obligation to absorb losses from or the right to receive benefits of the VIE that could potentially be significant to the VIE. The Company concluded that some of its equity interests represent a variable interest, but it is not the primary beneficiary as prescribed in ASC 810. Specifically, in reaching this conclusion, the Company considered the activities that most significantly drive profitability for these private entities and determined that the activities that most significantly drive profitability are related to the technology and related product road maps. In some cases, the Company has a board observer role, however, it concluded that in these cases it was not in a position of decision-making or other authority to influence the activities of the private entities that could be considered significant with respect to their operations, including research and development plans and changes to their product road maps. There are currently no VIEs that are consolidated. Derivatives and Hedging Activities As required by ASC 815,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Property, Plant and Equipment Property, plant and equipment are stated at cost.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Goodwill The Company performs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the Company may perform a quantitative analysis to support the qualitative factors above by applying sensitivities to assumptions and inputs used in measuring a reporting unit’s fair value. The Company’s quantitative impairment test considers both the income approach and the market approach to estimate a reporting unit's fair value. Significant estimates include market segment growth rates, assumed market segment share, estimated costs, and discount rates based on a reporting unit's weighted average cost of capital. The Company tests the reasonableness of the inputs and outcomes of its discounted cash flow analysis against available market data. In the current year, the fair value for all of its reporting units exceeds their carrying value, and its annual qualitative assessment did not indicate that a more detailed quantitative analysis was necessary. Other Intangibles and Long-lived Assets Finite-lived intangible assets resulting from business acquisitions or technology licenses purchased are amortized on a straight-line basis over their estimated useful lives. The useful lives of acquisition-related intangible assets represent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Acquired in-process research and development ("IPR&amp;D") projects, which represent projects that had not reached technological feasibility as of the date of acquisition, are recorded at fair value; initially, these are classified as an indefinite-lived intangible asset until the completion or abandonment of the associated research and development efforts. Upon completion of development, acquired IPR&amp;D asset balances are transferred to finite-lived intangible assets and amortized over their useful lives. The asset balances relating to projects that are abandoned after acquisition are impaired and expensed to R&amp;D. The Company reviews indefinite-lived intangible assets for impairment on an annual basis in conjunction with goodwill or whenever events or changes in circumstances indicate that the carrying value may not be recoverable. Recoverability of indefinite-lived intangible assets is measured by comparing the carrying amount of the asset to the future discounted cash flows the asset is expected to generate. Also, the Company reassesses the estimated remaining useful lives of any impaired assets and adjusts accordingly estimates of future amortization expense related to these assets. The Company assesses finite-lived intangibles and long-lived assets for impairment when indicators of impairment, such as reductions in demand or significant industry and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 trends and internal factors such as changes in the Company's business strategy and/or (ii) discounted expected future cash flows utilizing a discount rate. Impairment is based on the excess of the carrying amount over the fair value of those assets the Company forecasts for specific product lines. For intangible long-lived assets, which consist of core technology and customer relationships, the Company used the multi-period excess earnings method, an income approach, or the replacement cost method (a cost approach), to determine fair value. The multi-period excess earnings method, a form of the income approach, estimates the value of the asset based on the present value of the after-tax cash flows attributable to the intangible asset, which includes the Company's estimates of forecasted revenue, operating margins, taxes, and discount rate. The replacement cost method incorporates a market participant’s assumption that an in-use premise is the highest and best use of customer relationships and core technology. The Company estimated the cost it would incur to rebuild or re-establish the intangible asset and the associated effort required to develop it. The fair values of individual tangible long-lived assets were determined using the cost to reproduce the long-lived asset and taking into account the age, condition, inflation using the U.S. Bureau of Labor Statistics and Marshall Valuation Services, and cost to ready the long-lived asset for its intended use. Additionally, the Company considered the potential existence of functional and economic obsolescence and quantified these elements in its cost approach as appropriate. Functional Currency The Company has concluded that the functional currency of all subsidiaries is the United States ("U.S.") Dollar. 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Revenue Recognition The Company derives its revenue primarily from the sale of semiconductor products into various end markets. Revenue is recognized when control of these products is transferred to the Company’s customers, in an amount that reflects the consideration the Company expects to be entitled to in exchange for these products. Control is generally transferred when products are shipped and, to a lesser extent, when the products are delivered. Recovery of costs associated with product design and engineering services are recognized during the period in which services are performed and are reported as a reduction to product development and engineering expense. Historically, these recoveries have not exceeded the cost of the related development efforts. The Company includes revenue related to granted technology licenses as part of "Net sales" in the Statements of Income. Historically, revenue from these arrangements has not been significant though they are part of its recurring ordinary busines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revenue contracts generally represent a single performance obligation to sell its products to trade customers. Net sales reflect the transaction prices for contracts, which include units shipped at selling prices reduced by variable consideration. Determination of variable consideration requires judgment by the Company. Variable consideration includes expected sales returns and other price adjustments. Variable consideration is estimated using the expected value method considering all reasonably available information, including the Company’s historical experience and its current expectations, and is reflected in the transaction price when sales are recorded. Sales returns are generally accepted at the Company’s discretion or from distributors with such rights. The Company’s contracts with trade customers do not have significant financing components or non-cash consideration. The Company records net sales excluding taxes collected on its sales to its trade customers. The Company provides an assurance type warranty which is typically not sold separately and does not represent a separate performance obligation. The Company’s payment terms are generally aligned with shipping terms. The following presents the amounts by which financial statement line items were affected in the current period due to the adoption of Accounting Standards Update ("ASU") No. 2014-09, Revenue from Contracts with Customers ("ASC 606") as compared with the guidance that was in effect before the change: Fiscal Year Ended Statements of Income January 27, 2019 (in thousands, except per share amounts) Increase/(decrease) Net sales $ 9,848 Cost of sales $ 2,247 Provision for income taxes $ 1,596 Net income $ 6,005 Earnings per share: Basic $ 0.09 Diluted $ 0.09 Balance Sheets January 27, 2019 (in thousands) Increase/(decrease) Deferred revenue $ (19,987 ) This summary excludes line items that were not materially affected by the Company's adoption of ASC 606. The adoption had no impact to total net cash provided by or used in operating, investing or financing activities in the Statements of Cash Flows. Contract Modifications: If a contract is modified, which does not normally occur, changes in contract specifications and requirements must be accounted for. The Company considers contract modifications to exist when the modification creates new, or changes existing, enforceable rights and obligations. Most of the Company’s contract modifications are to distributor agreements for adding new goods or services that are considered distinct from the existing contract and the change in contract price reflects the standalone selling price of the distinct service. Disaggregated Revenue: The Company disaggregates revenue from contracts with customers by types of products and geography, as it believes it best depicts how the nature, amount, timing, and uncertainty of revenue and cash flows are affected by economic factors. Refer to “Note 14 : Segment Information” for further information on revenues by product line and geographic region. Contract Balances: Accounts receivable represents the Company’s unconditional right to receive consideration from its customers. Contract assets consist of the Company’s right to consideration in exchange for goods or services that the Company has transferred to a customer when that right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opening and closing contract asset and contract liability balances are not material. There were no impairment losses recognized on the Company’s accounts receivable or contract assets during the fiscal year ended January 27, 2019 . There were no significant changes in the contract assets or the contract liabilities for the fiscal year ended January 27, 2019 . Practical Expedients: Unsatisfied Performance Obligations: Because all of the Company’s performance obligations relate to contracts with a duration of less than one year, the Company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performed after a customer obtains control of the good as activities to fulfill the promise to transfer the good. Cost of Sales Cost of sales includes materials, depreciation on fixed assets used in the manufacturing process, shipping costs, direct labor, and overhead. Sales and Marketing The Company expenses sales and marketing costs, which include advertising costs, as they are incurred. Advertising costs were $0.6 million , $0.6 million , and $0.4 million fo r fiscal years 2019 , 2018 , and 2017 , respectively. Product Development and Engineering 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 The Company received approximately $4.4 million , $5.4 million , and $11.9 million in fiscal years 2019 , 2018 , and 2017 respectively, for nonrecurring engineering services. 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The Balance Sheets include current and long term prepaid taxes under "Prepaid taxes" and "Other assets" and current and long term liabilities for uncertain tax positions under "Accrued liabilities" and "Other long-term liabilities." 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on the Statements of Income. The Company continually reviews its position on undistributed earnings from its foreign subsidiaries to determine whether those earnings are indefinitely reinvested offshore. Domestic and foreign operating cash flow forecasts are reviewed to determine the sources and uses of cash. Based on these forecasts, the Company determines the need to accrue deferred tax liabilities associated with its undistributed earnings offshore. Other Comprehensive Income (Loss) Other comprehensive income includes unrealized gains and losses on available-for-sale investments, interest rate hedging activities, and defined benefit plans. This information is provided in the Statements of Comprehensive Income. The following table summarizes the changes in other comprehensive (loss) income by component: Fiscal Year Ended January 27, January 28, January 29, (in thousands) Pre-tax Amount Tax Benefit (Expense) Net Amount Pre-tax Amount Tax (Expense) Benefit Net Amount Pre-tax Amount Tax Benefit (Expense) Net Amount Defined benefit plan: Other comprehensive (loss) gain before reclassifications $ (2,597 ) $ 116 (2,481 ) $ 637 $ (253 ) $ 384 $ (2,861 ) $ 447 $ (2,414 ) Foreign currency hedge: Other comprehensive (loss) gain before reclassifications (164 ) 49 (115 ) 1,205 (263 ) 942 586 (64 ) 522 Reclassification adjustments included in "Selling, general and administrative" 233 (44 ) 189 (1,531 ) 299 (1,232 ) (260 ) 28 (232 ) Interest rate hedge: Other comprehensive gain before reclassifications — — — — — — 48 — 48 Other: Other comprehensive gain before reclassifications — — — — — — 129 — 129 Other comprehensive (loss) income $ (2,528 ) $ 121 $ (2,407 ) $ 311 $ (217 ) $ 94 $ (2,358 ) $ 411 $ (1,947 ) Accumulated Other Comprehensive (Loss) Income The following summarizes the changes in accumulated other comprehensive (loss) income by component: (in thousands) Defined Benefit Plan Foreign Currency Hedge Interest Rate Hedge Other Accumulated Other Comprehensive (Loss) Income Balance as of January 31, 2016 $ — $ — $ (48 ) $ 701 $ 653 Other comprehensive (loss) income (2,414 ) 290 48 129 (1,947 ) Balance as of January 29, 2017 (2,414 ) 290 — 830 (1,294 ) Other comprehensive income (loss) 384 (290 ) — — 94 Balance as of January 28, 2018 (2,030 ) — — 830 (1,200 ) Other comprehensive (loss) income (2,481 ) 74 — — (2,407 ) Balance as of January 27, 2019 $ (4,511 ) $ 74 $ — $ 830 $ (3,607 ) Share-Based Compensation The Company measures compensation cost for all share-based payments (including stock options) at fair value using valuation models, which consider, among other things, estimates and assumptions on the expected life of options, stock price volatility, and market value of the Company's common stock. Additionally, for awards with a performance condition, the Company uses financial forecasts that use assumptions that are consistent with those used for other valuation exercises, including goodwill valuation and asset impairment assessments. If any of the assumptions used in the valuation model change significantly, share-based compensation expense may differ materially in the future from that recorded in the current period and actual results may differ from estimates. The Company has various equity award plans ("Plans") that provide for granting stock-based awards to employees and non-employee directors of the Company. The Plans provide for the granting of several available forms of stock compensation. As of January 27, 2019 , the Company has granted non-qualified stock option awards ("NQSOs") and restricted stock unit awards ("RSUs") under the Plans and has also issued some share-based compensation outside of the Plans, including NQSOs and RSUs as inducements to join the Company. Earnings per Share The computation of basic and diluted earnings per common share was as follows: Fiscal Year Ended (in thousands, except per share amounts) January 27, 2019 January 28, 2018 January 29, 2017 Net income $ 63,056 $ 36,426 $ 54,661 Weighted average common shares outstanding - basic 65,982 66,027 65,427 Dilutive effect of share-based compensation 2,499 1,578 682 Weighted average common shares outstanding - diluted 68,481 67,605 66,109 Basic earnings per common share $ 0.96 $ 0.55 $ 0.84 Diluted earnings per common share $ 0.92 $ 0.54 $ 0.83 Anti-dilutive shares not included in the above calculations 553 402 1,111 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NQSOs and the vesting of RSUs. 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t>
  </si>
  <si>
    <t>Acquisitions</t>
  </si>
  <si>
    <t>Business Combinations [Abstract]</t>
  </si>
  <si>
    <t>Acquisitions Trackio International AG On August 17, 2018, the Company, through its subsidiary Semtech (International) AG, a Swiss corporation, entered into a share purchase agreement to purchase all of the outstanding equity interests of Trackio International AG, a Swiss corporation, and its subsidiaries (collectively, "TrackNet"), for an aggregate purchase price of approximately $8.5 million (the "TrackNet Acquisition"). TrackNet is a provider of LoRa-based end-to-end solutions for the IoT and provides expertise and intellectual property that will be integrated into the Company's business to support its goal of enabling the growing ecosystem around the Company's LoRa® devices and wireless radio frequency technology. $4.3 million was attributed to goodwill (see Note 8 ) and $3.0 million and $0.3 million was attributed to the estimated fair values of the intangible and tangible net assets acquired, respectively. The goodwill is not deductible for tax purposes. The transaction was completed on December 11, 2018 and accounted for as a business combination. The Company is still in the process of assessing the purchase price allocation. Net revenues, earnings and pro forma results of operations have not been presented because they are not material to the Company’s consolidated financial statements. A summary of the preliminary purchase price allocation is as follows: (in thousands) Estimated Useful Life January 27, 2019 Finite-lived intangible asset - Core Technologies 3 years $ 3,000 Goodwill 4,316 Other assets (liabilities), net 1,184 Total consideration $ 8,500 IC Interconnect, Inc. On May 2, 2018, the Company acquired substantially all the assets of IC Interconnect, Inc. (“ICI”) for an aggregate purchase price of approximately $7.4 million . The addition of ICI is aimed at further enhancing the Company’s U.S. research and development capabilities for its next-generation Z-Pak platform. $4.9 million was attributed to goodwill (see Note 8 ) and $2.5 million was attributed to the estimated fair values of the tangible net assets acquired. The goodwill is deductible for tax purposes. The transaction was accounted for as a business combination. Net revenues, earnings, and pro forma results of operations have not been presented because they are not material to the Company’s consolidated financial statements. AptoVision Technologies Inc. On July 1, 2017 , the Company acquired AptoVision Technologies Inc. ("AptoVision"), a privately-held provider of uncompressed, zero-frame latency, video-over-IP solutions addressing the professional audio visual market. The unique combination of AptoVision's advanced algorithms for real-time, full bandwidth video transmission over IP networks, and Semtech's industry leading high-speed signal integrity and chip development expertise is expected to enable the adoption of Software Defined Video over Ethernet ("SDVoE") accelerating this natural progression in the evolution of video transport. Under the terms of the share purchase agreement, the Company acquired all of the outstanding equity interest in AptoVision for a cash payment of $17.6 million at closing, net of acquired cash, and a commitment to pay additional contingent consideration of up to a maximum of $47.0 million over three years if certain goals are achieved in each of the earn out periods. The fair value of the additional contingent consideration (the "AptoVision Earn-out") as of January 27, 2019 , was $2.2 million , of which $1.3 million is presented within "Accrued liabilities" and $0.9 million is presented within "Other long-term liabilities" in the Balance Sheets. For the fiscal year ended January 28, 2018, acquisition related transaction costs of $1.6 million are accounted for as an expense in the period in which the costs are incurred and are presented within "Selling, general and administrative" expense in the Statements of Income. AptoVision met the definition of a business and is accounted for under the acquisition method of accounting in accordance with the FASB’s ASC Topic 805, Business Combinations. The consideration to acquire AptoVision was allocated to the acquired tangible and intangible assets and assumed liabilities of AptoVision based on their respective estimated fair values as of the acquisition date. A summary of the allocation is as follows: (in thousands) Estimated Useful Life January 27, 2019 Finite-lived intangible asset - Developed Technology 6-7 years $ 20,000 Finite-lived intangible asset - Customer Relationships 3 years 4,000 Indefinite-lived intangible asset - in-process research and development ("IPR&amp;D") 2,300 Goodwill 12,194 Other (liabilities) assets, net (3,875 ) Total consideration $ 34,619 The fair value of the developed technology rights acquired was determined by estimating the probability-weighted net cash flows attributable to these rights discounted to present value using a discount rate that represents the estimated rate that market participants would use to value this intangible asset. The developed technology rights acquired relate to AptoVision’s BlueRiver™ platform. The fair value of the customer relationships was determined by estimating the amount that would be required currently to replace the customers from lead generations to product shipment. The IPR&amp;D primarily relates to an assumed license agreement that had been executed in close proximity to the acquisition date. The investment in the license approximates fair value. The $12.2 million excess of the acquisition consideration over the fair value of the assets acquired and liabilities assumed was allocated to goodwill. The goodwill resulted from expected synergies and other benefits from the transaction. The Company expects that all such goodwill will be deductible for tax purposes. The purchase price allocation for the AptoVision acquisition is complete. Net revenues and earnings attributable to AptoVision since the acquisition date were not material. Pro forma results of operations have not been presented as AptoVision’s annual financial results are not material to the Company’s consolidated financial statements.</t>
  </si>
  <si>
    <t>Investments</t>
  </si>
  <si>
    <t>Investments [Abstract]</t>
  </si>
  <si>
    <t>Investments The following table summarizes the Company’s available-for-sale securities: January 27, 2019 January 28, 2018 (in thousands) Market Value Adjusted Cost Gross Unrealized Gain Market Value Adjusted Cost Gross Unrealized Gain Convertible debt $ 3,105 $ 3,105 $ — $ 1,960 $ 1,960 $ — Total other assets $ 3,105 $ 3,105 $ — $ 1,960 $ 1,960 $ — The following table summarizes the maturities of the Company’s available-for-sale securities: January 27, 2019 (in thousands) Market Value Adjusted Cost Within 1 year $ 3,105 $ 3,105 After 1 year through 5 years — — Total investments $ 3,105 $ 3,105 The Company's AFS securities consisted of investments in convertible debt instruments issued by privately-held companies and are included in "Other current assets" in the Balance Sheets. The Company currently has an investment in Multiphy Ltd. ("Multiphy") that is accounted for at cost and was included in "Other assets" in the Balance Sheets. During the third quarter of fiscal year 2019, the Company reduced its expectation of Multiphy's future operating performance due to new information that became available during the quarter. The Company concluded that the competitive landscape had evolved and that product release and broad market adoption of 400G PAM4 digital signal processing (DSP) technology was delayed. As a result of these indicators of impairment, the Company tested the investment for an other-than-temporary impairment using a discounted cash flow model. The results of its analysis indicated that the investment was other-than temporarily impaired by $30.0 million , representing the entire carrying value of the investment. Multiphy began winding down operations during the fourth quarter of fiscal year 2019.</t>
  </si>
  <si>
    <t>Fair Value Measurements</t>
  </si>
  <si>
    <t>Fair Value Disclosures [Abstract]</t>
  </si>
  <si>
    <t>Fair Value Measurements Instruments Measured at Fair Value on a Recurring Basis Financial assets and liabilities measured and recorded at fair value on a recurring basis were presented within the Company's Balance Sheets as follows: Fair Value as of January 27, 2019 Fair Value as of January 28, 2018 (in thousands) Total (Level 1) (Level 2) (Level 3) Total (Level 1) (Level 2) (Level 3) Financial assets: Convertible debt $ 3,105 $ — $ — $ 3,105 $ 1,960 $ — $ — $ 1,960 Derivative financial instruments 69 — 69 — — — — — Total financial assets $ 3,174 $ — $ 69 $ 3,105 $ 1,960 $ — $ — $ 1,960 Financial liabilities: AptoVision Earn-out $ 2,161 $ — $ — $ 2,161 $ 21,000 $ — $ — $ 21,000 Cycleo Earn-out 462 — — 462 668 — — 668 Total financial liabilities $ 2,623 $ — $ — $ 2,623 $ 21,668 $ — $ — $ 21,668 During fiscal years 2019 and 2018 , the Company had no transfers of financial assets or liabilities between Level 1, Level 2 or Level 3. As of January 27, 2019 , and January 28, 2018 , the Company had not elected the fair value option for any financial assets and liabilities for which such an election would have been permitted. The fair values of the foreign exchange forward contracts are valued using Level 2 inputs.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Balance Sheets under the caption "Other current assets” and the value of contracts in a loss position are recorded under the caption "Accrued liabilities” within the Balance Sheets. Please see Note 17 for further discussion of the Company’s derivative instruments. The convertible debt is valued using probability weighted cash flows (Level 3 inputs). The AptoVision Earn-out liability (see Note 13 ) is valued utilizing estimates of annual revenue, adjusted earnings, and product development targets (Level 3 inputs) through July 2020. These estimates represent inputs for which market data are not available and are developed using the best information available about the assumptions that market participants would use when pricing the liability. The Cycleo Earn-out liability (see Note 13 ) is valued utilizing estimates of annual revenue and operating income (Level 3 inputs) through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ies will be equivalent to the amount paid, and the difference between the fair value estimate and amount paid will be recorded in earnings. For the AptoVision Earn-out and Cycleo Earn-out, these companies have business profiles comparable to a start-up company. Accordingly, their respective revenue projections are subject to significant revisions. This characteristic can result in volatile changes to the measurement of fair value for a given earn-out. The Company reviews and re-assesses the estimated fair value of contingent consideration on a recurring basis, and the updated fair value could differ materially from the previous estimates. Adjustments to the estimated fair value related to changes in all other unobservable inputs are reported in operating income. A reconciliation of the change in the earn-out liability during the fiscal year ended January 27, 2019 , is as follows: (in thousands) AptoVision Cycleo Total Balance at January 28, 2018 $ 21,000 668 $ 21,668 Changes in fair value of contingent earn-out obligations (9,419 ) — (9,419 ) Payments (9,420 ) (206 ) (9,626 ) Balance as of January 27, 2019 $ 2,161 $ 462 $ 2,623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long-term debt is not recorded at fair value on a recurring basis, but is measured at fair value for disclosure purposes. The fair value of the Company’s Term Loans (as defined in Note 10 ) is $115.3 million and Revolving Commitments (as defined in Note 10 ) is $97.0 million at January 27, 2019 , both of which are based on Level 2 inputs which are derived from transactions with similar amounts, maturities, credit ratings and payment terms. Assets and Liabilities Recorded at Fair Value on a Non-Recurring Basis The Company reduces the carrying amounts of its goodwill, intangible assets, long-lived assets, and non-marketable equity securities to fair value when held for sale or determined to be impaired. For its investment in non-marketable equity interests, the Company has not identified, other than as stated below, events or changes in circumstances that may have a significant adverse effect on the fair value of its equity investments during fiscal year 2019 . As noted in Note 4 , the Company tested a cost method investment for impairment during the third quarter of fiscal year 2019 that resulted in a $30.0 million write-down of the investment. In determining that the fair value of the Company’s investment is zero , the Company used a discounted cash flow model. The valuation model is most sensitive to the weighted average cost of capital assumption, which was determined to be approximately 38.8% , given the nature of the investment.</t>
  </si>
  <si>
    <t>Inventory Disclosure [Abstract]</t>
  </si>
  <si>
    <t>Inventories Inventories, consisting of material, material overhead, labor, and manufacturing overhead, are stated at the lower of cost (first-in, first-out) or market and consist of the following: (in thousands) January 27, 2019 January 28, 2018 Work in progress $ 44,530 $ 46,884 Finished goods 17,092 22,532 Raw materials 2,057 1,651 Inventories $ 63,679 $ 71,067</t>
  </si>
  <si>
    <t>Property, Plant and Equipment</t>
  </si>
  <si>
    <t>Property, Plant and Equipment [Abstract]</t>
  </si>
  <si>
    <t>Property, Plant and Equipment The following is a summary of property and equipment: (in thousands) Estimated Useful Lives January 27, 2019 January 28, 2018 Property $ 11,314 $ 11,314 Buildings 7 to 39 years 32,229 32,244 Leasehold improvements 7 to 39 years 9,863 10,050 Machinery and equipment 5 to 8 years 185,045 171,731 Enterprise resource planning systems 13 years 32,673 32,673 Furniture and office equipment 3 to 7 years 40,437 39,027 Construction in progress 2,960 7,151 Property, plant and equipment, gross 314,521 304,190 Less accumulated depreciation and amortization (196,033 ) (179,604 ) Property, plant and equipment, net $ 118,488 $ 124,586 As of January 27, 2019 , and January 28, 2018 , construction in progress consists primarily of machinery and equipment awaiting completion of installation and being placed in service. Depreciation expense was $23.0 million , $21.1 million , and $21.7 million in fiscal years 2019 , 2018 , and 2017 , respectively.</t>
  </si>
  <si>
    <t>Goodwill and Intangible Assets</t>
  </si>
  <si>
    <t>Goodwill and Intangible Assets Disclosure [Abstract]</t>
  </si>
  <si>
    <t>Goodwill and Intangible Assets Goodwill – Changes in the carrying amount of goodwill by applicable reporting unit were as follows: (in thousands) Signal Integrity Wireless and Sensing Protection Total Balance at January 28, 2018 $ 274,085 $ 67,812 $ — $ 341,897 Additions (1) — 4,316 4,928 9,244 Balance at January 27, 2019 $ 274,085 $ 72,128 $ 4,928 $ 351,141 (1) See Note 3 for Goodwill associated with acquisitions in the current fiscal year. Goodwill is not amortized, but is tested for impairment using either a qualitative assessment or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As a result of the realignment of its operating segments, during the first quarter of fiscal year 2019, the Company combined the Wireless and Sensing and the Power and High-Reliability reporting units (see Note 14 ). Goodwill of $49.4 million that was related to the Power and High-Reliability reporting unit, which was previously a separate reporting unit, is now included in the Wireless and Sensing reporting unit’s goodwill balance. The reporting units are the same as the operating segments which are part of a single reportable segment. The difference between the fair value and the carrying amount of these reporting units is one of several factors the Company considers when assessing whether to perform the first step of the goodwill impairment test. Goodwill is tested for impairment at the reporting unit level during the fourth quarter of each fiscal year. For fiscal years 2019 and 2018, the Company performed a qualitative assessment and concluded that it was more likely than not that the fair value of each of the three reporting units exceeded its carrying value. As such, the Company did not perform a quantitative impairment analysis. In addition to its annual review, the Company performs a test of impairment when indicators of impairment are present. As of January 27, 2019 , and January 28, 2018 , there were no indications of impairment of the Company's goodwill balances. Purchased Intangibles - The following table sets forth the Company’s finite-lived intangible assets resulting from business acquisitions and technology licenses purchased, which continue to be amortized: January 27, 2019 January 28, 2018 (in thousands) Estimated Useful Life Gross Carrying Amount Accumulated Amortization Net Carrying Amount Gross Carrying Amount Accumulated Amortization Net Carrying Amount Core technologies 5-8 years $ 167,930 $ (136,544 ) $ 31,386 $ 164,930 $ (115,628 ) $ 49,302 Customer relationships 3-10 years 34,031 (31,159 ) 2,872 34,031 (25,426 ) 8,605 Total finite-lived intangible assets $ 201,961 $ (167,703 ) $ 34,258 $ 198,961 $ (141,054 ) $ 57,907 Amortization expenses recorded in the Statements of Income for each period were as follows: (in thousands) January 27, 2019 January 28, 2018 January 29, 2017 Core technologies $ 20,916 $ 22,688 $ 20,901 Customer relationships 5,733 5,179 4,400 Total amortization expense $ 26,649 $ 27,867 $ 25,301 Future amortization expense is expected to be as follows: (in thousands) To be recognized in: Core Technologies Customer relationships Total Fiscal year 2020 $ 14,239 $ 2,283 $ 16,522 Fiscal year 2021 7,389 589 7,978 Fiscal year 2022 4,655 — 4,655 Fiscal year 2023 3,714 — 3,714 Fiscal year 2024 1,389 — 1,389 Thereafter — — — Total expected amortization expense $ 31,386 $ 2,872 $ 34,258 The following table sets forth the Company’s indefinite-lived intangible assets resulting from additions to IPR&amp;D: (in thousands) Net Carrying Amount Value at January 29, 2017 $ — In-process research and development through acquisitions 2,300 Value at January 28, 2018 2,300 Value at January 27, 2019 $ 2,300 The Company reviews indefinite-lived intangible assets for impairment during the fourth quarter of each year by comparing the carrying amount of the asset to the future discounted cash flows that asset is expected to generate.</t>
  </si>
  <si>
    <t>Accrued Liabilities</t>
  </si>
  <si>
    <t>Payables and Accruals [Abstract]</t>
  </si>
  <si>
    <t>Accrued Liabilities The following is a summary of accrued liabilities for fiscal years 2019 and 2018 : (in thousands) January 27, 2019 January 28, 2018 Compensation $ 30,292 $ 20,476 Earn-out liability 3,276 10,958 Deferred compensation 2,203 2,333 Sales reserves (ASC 606) 10,073 3,108 Professional fees 2,336 2,377 Royalties 4,758 3,820 Income taxes payable 2,105 1,470 Environmental reserve 1,460 2,583 Restructuring 720 5,078 Other 7,800 8,629 Accrued liabilities $ 65,023 $ 60,832</t>
  </si>
  <si>
    <t>Long-Term Debt</t>
  </si>
  <si>
    <t>Debt Instruments [Abstract]</t>
  </si>
  <si>
    <t>Credit Facilities</t>
  </si>
  <si>
    <t>Long-term debt and the current period interest rates were as follows: Balance as of (in thousands) January 27, 2019 January 28, 2018 Term loans $ 115,312 $ 131,250 Revolving loans 97,000 97,000 Total debt 212,312 228,250 Current portion (18,269 ) (15,410 ) Total long-term debt 194,043 212,840 Debt issuance costs (1,198 ) (1,726 ) Total long-term debt, net of debt issuance costs $ 192,845 $ 211,114 Weighted-average interest rate 4.14 % 3.19 % On November 15, 2016 (the "Closing Date"), the Company, with certain of its domestic subsidiaries as guarantors (the "Guarantors"), entered into an amended and restated credit agreement ("Credit Agreement") with the lenders party thereto (the "Lenders") and HSBC Bank USA, National Association, as administrative agent, swing line lender and letter of credit issuer (the "Administrative Agent"). Pursuant to the Credit Agreement, the Lenders provided the Company with senior secured first lien credit facilities in an aggregate principal amount of $400.0 million (the "Credit Facility"), consisting of term loans in an aggregate initial principal amount of $150.0 million ("Term Loans") and revolving commitments in an aggregate principal amount of $250.0 million ("Revolving Loans"). Up to $40.0 million of the Revolving Loans may be used to obtain letters of credit, up to $25.0 million of the Revolving Loans may be used to obtain swing line loans, and up to $40.0 million of the Revolving Loans may be used to obtain revolving loans and letters of credit in certain currencies other than U.S. Dollars. The proceeds of the Revolving Loans may be used by the Company for capital expenditures, permitted acquisitions, permitted dividends, working capital, and general corporate purposes. The Credit Facility is scheduled to mature on November 12, 2021 . All of the proceeds of the Credit Facility were used to repay in full all of the obligations outstanding under the Company’s then existing senior secured first lien credit facility and to pay transaction costs in connection with such refinancing. The Credit Agreement provides that, subject to certain conditions, the Company may request the establishment of one or more additional term loan facilities and/or increases to the Revolving Loans in an aggregate principal amount not to exceed the sum of (a) $150.0 million and (b) the aggregate principal amount of all voluntary prepayments of term loans made prior to the date of incurrence of such additional term loan facilities and/or increases to the Revolving Loans. The Lenders will have an opportunity to, but are not required to participate in the additional term loan facilities and/or increases to the Revolving Loans. If the Lenders do not agree to provide such incremental facilities, the Company may request such additional and/or increased facilities from additional lenders. Interest on loans made under the Credit Agreement in U.S. Dollars accrues, at the Company's option, at a rate per annum equal to (1) the Base Rate (as defined below) plus a margin ranging from 0.25% to 1.25% depending upon the Company’s consolidated leverage ratio or (2) LIBOR (determined with respect to deposits in U.S. Dollars) for an interest period to be selected by the Company plus a margin ranging from 1.25% to 2.25% depending upon the Company's consolidated leverage ratio (such margin, the "Applicable Margin"). The initial interest margin will be 2.00% for Base Rate loans and 1.00% for LIBOR rate loans, applicable until 2 business days following delivery of a compliance certificate by Semtech to the Administrative Agent with respect to the first fiscal period ending after the Closing Date. The "Base Rate" is equal to a fluctuating rate equal to the highest of (a) the prime rate of the Administrative Agent, (b) ½ of 1% above the federal funds effective rate published by the Federal Reserve Bank of New York and (c) one-month LIBOR (determined with respect to deposits in U.S. Dollars) plus 1.00% . Interest on loans made under the Credit Agreement in alternative currencies accrues at a rate per annum equal to LIBOR (determined with respect to deposits in the applicable alternative currency) (other than loans made in Canadian Dollars, for which a special reference rate for Canadian Dollars applies) for an interest period to be selected by the Company plus the Applicable Margin. Commitment fees on the unused portion of the Revolving Loans accrue at a rate per annum ranging from 0.20% to 0.45% depending upon the Company's consolidated leverage ratio, provided the initial commitment fee shall be 0.40% per annum, applicable until two business days following delivery of a compliance certificate by the Company to the Administrative Agent with respect to the first fiscal period ending after the Closing Date. With respect to letters of credit, the Company will pay the Administrative Agent, for the account of the lenders under the revolving credit facility, letter of credit participation fees at a rate per annum equal to the applicable margin then in effect with respect to LIBOR-based loans under the Revolving Loans on the face amount of all outstanding letters of credit. The Company also will pay HSBC Bank USA, National Association, as the issuing bank, a fronting fee for each letter of credit issued under the Credit Facility at a rate equal to 0.125% per annum based on the maximum amount available to be drawn under each such letter of credit, as well as its customary documentation fees. All obligations of the Company under the Credit Facility are unconditionally guaranteed by each of the Guarantors, which currently consist of all of the direct and indirect domestic subsidiaries of Semtech Corporation. Semtech Corporation and the Guarantors have also pledged substantially all of their assets to secure their obligations under the Credit Facility, including the Company's owned real property located in Camarillo, California. The outstanding principal balance of the Term Loans will be subject to repayment in quarterly installments. No amortization is required with respect to the Revolving Loans. The Company may voluntarily prepay borrowings under the Credit Facility at any time and from time to time, without premium or penalty, other than customary "breakage costs" and fees for LIBOR-based loans. The Term Loans must be mandatorily prepaid using the proceeds of certain dispositions of assets and receipt of insurance proceeds, subject to agreed-upon thresholds and exceptions and customary reinvestment rights. The Credit Agreement contains customary covenants, including limitations on the Company’s ability to, among other things, incur indebtedness, create liens on assets, engage in certain fundamental corporate changes, make investments, sell or otherwise dispose of assets, repurchase stock, pay dividends or make similar distributions, engage in certain transactions with affiliates and make capital expenditures. In addition, the Company must comply with the following financial covenants, tested at the end of each fiscal quarter on a trailing four-quarter basis: (i) a minimum consolidated interest coverage ratio of 3.00 to 1.00 and (ii) a maximum consolidated leverage ratio of 3.00 to 1.00 provided that, such maximum consolidated leverage ratio may be increased to 3.25 to 1.00 or 3.50 to 1.00, as applicable, for the four consecutive fiscal quarters ending on or after the date of consummation of a permitted acquisition which constitutes a "Material Acquisition" under the Credit Agreement, subject to the satisfaction of certain conditions. As of January 27, 2019 , the Company was in compliance with its financial covenants. The Credit Agreement also contains customary provisions pertaining to events of default. If any event of default occurs, the principal, interest, and any other monetary obligations on all the then outstanding amounts can become due and payable immediately by action of the Administrative Agent acting upon the instructions of or with the consent of the Lenders representing more than 50% of the Revolving Loans and outstanding Term Loans or automatically upon the occurrence of certain bankruptcy events related to the Company. Scheduled maturities of current and long-term Term Loans are as follows: (in thousands) Fiscal Year Ending: 2020 $ 18,750 2021 19,687 2022 76,875 Total debt $ 115,312 There are no scheduled principal payments for the Revolving Loans which had an outstanding balance of $97.0 million at January 27, 2019 , and is due on or before November 12, 2021. As of January 27, 2019 , the Company had $153.0 million of unused borrowing capacity under the Revolving Loans. As of January 27, 2019 , there we re no a mounts outstanding under the letters of credit, swing line loans and alternative currency sub-facilities.</t>
  </si>
  <si>
    <t>Share-Based Compensation</t>
  </si>
  <si>
    <t>Share-based Compensation [Abstract]</t>
  </si>
  <si>
    <t>Stock-Based Compensation</t>
  </si>
  <si>
    <t>Share-Based Compensation Financial Statement Effects and Presentation . The following table summarizes pre-tax share-based compensation included in the Statements of Income for fiscal years 2019 , 2018 , and 2017 : Fiscal Year Ended (in thousands) January 27, 2019 January 28, 2018 January 29, 2017 Revenue offset (Warrant) $ 21,501 $ 16,219 $ 5,396 Cost of sales 1,639 1,477 1,591 Selling, general and administrative 41,581 22,423 18,019 Product development and engineering 9,138 7,817 5,822 Share-based compensation $ 73,859 $ 47,936 $ 30,828 Net change in share-based compensation capitalized into inventory $ — $ (414 ) $ 38 Grant Date Fair Values and Underlying Assumption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 The following table summarizes the assumptions used in the Black-Scholes model to determine the fair value of stock options granted in fiscal years 2019 , 2018 , and 2017 : Fiscal Year Ended January 27, 2019 January 28, 2018 January 29, 2017 Expected lives, in years 4.5 4.2 4.1 - 4.5 Estimated volatility 32.2% 31.7% 31% - 32% Dividend yield — — — Risk-free interest rate 2.55% - 2.68% 1.68% 1.04% - 1.51% Weighted average fair value on grant date $14.53 $10.70 $5.71 The assumptions used in the Black-Scholes option pricing model were determined as follows: • Fair Value of Common Stock - The closing price on the date of the grant. • Expected Term - The expected term represents the period that the Company's stock-based awards are expected to be outstanding. • Expected Volatility - The expected volatility was derived from the annualized volatility of the Company's closing stock price over the preceding three or four years depending upon the life of the option award. • Risk-Free Interest Rate - The risk-free interest rate is based on the U.S. Treasury yield curve in effect at the time of grant for zero-coupon U.S. Treasury notes with maturities approximately equal to the expected term of the stock option grants. • Dividend Rate - The Company has never declared or paid any cash dividends and do not plan to pay cash dividends in the foreseeable future, and, therefore, use an expected dividend yield of zero . Stock Options . The Company has historically granted non-qualified stock options to both employees and non-employee directors. The fair value of these grants was measured on the grant date. The grant date for these awards is equal to the measurement date. These awards are valued as of the measurement date and recognized as an expense over the requisite vesting period (typic ally 3 - 4 years). T he number of shares authorized per the equity incentive plan is 17,031,653 . The maximum contractual term of equity share options is ten years . The following table summarizes the activity for stock options for fiscal years 2019 : (in thousands, except for per share amounts) Number of Shares Weighted Average Exercise Price (per share) Aggregate Intrinsic Value (1) Number of Shares Exercisable Weighted Average Contractual Term (years) Balance at January 28, 2018 1,345 $ 26.17 $ 13,953 807 Options granted 147 47.99 Options exercised (595 ) 27.36 12,280 Options cancelled/forfeited (20 ) 26.15 Balance at January 27, 2019 877 $ 29.03 $ 18,226 472 Exercisable at January 27, 2019 472 $ 24.37 $ 11,991 2.3 Vested and expected to vest after January 27, 2019 877 $ 29.03 $ 18,226 3.4 (1) The aggregate intrinsic value of stock options vested and exercisable and vested and expected to vest as of January 27, 2019 is calculated based on the difference between the exercise price and the closing price $49.77 of the Company's common stock on January 25, 2019. The aggregate unrecognized compensation as of January 27, 2019 , is $3.2 million to be recognized over 3.0 years. The following table summarizes information regarding unvested stock option awards at January 27, 2019 : (in thousands, except for per share amounts) Number of Shares Weighted Average Exercise Price (per share) Weighted Average Grant Date Fair Value (per share) Balance at January 28, 2018 534 $ 25.50 $ 7.10 Options granted 147 47.99 14.53 Options vested (261 ) 24.28 6.86 Options forfeited (20 ) 26.15 7.30 Balance at January 27, 2019 400 $ 34.52 $ 10.07 Performance-Based Restricted Stock Units . The Company grants performance-based restricted stock units to select employees. These awards have a performance condition in addition to a service condition. Prior to fiscal year 2018, the Company granted performance-based restricted stock units with performance metrics that were based on a pre-defined cumulative three -year performance of the Company’s revenue and non-GAAP operating income measured against internal goals. For these awards, the performance was tied to the Company’s performance in the grant year and the succeeding two fiscal years. The performance award recipients must be employed for the entire three-year period, which is the explicit service and requisite service period, and be an active employee at the time of vesting of the awards (cliff vesting at the end of the third year). At January 27, 2019 , the performance metrics associated with the remaining outstanding awards, which were issued in fiscal year 2017, were met at a level which resulted in a grant that vested at 180.8% of target. Under the terms of these awards, 187,116 shares will be settled in shares and 187,116 shares will be settled in cash. Shares to be settled in cash have been classified as liabilities and the value of these awards are accrued under "Other liabilities" within the Consolidated Balance Sheets. The performance-based restricted stock units are valued as of the measurement date and expense is recognized on a straight line basis for the awards expected to vest based on the probability of attainment of the performance condition for each separately vesting portion of the award. Beginning in fiscal year 2018, the Company granted 215,857 performance-based restricted stock units that have a pre-defined market condition and service condition. These grants are accounted for as equity awards. The market condition is determined based upon the Company’s total shareholder return ("TSR") benchmarked against the TSR of the S&amp;P SPDR Semiconductor ETF (NYSE:XSD) over a one, two and three-year performance period (one-third of the awards vesting each performance period). Award recipients must be employed for the entire performance period and be an active employee at the time of vesting. The Company used a Monte Carlo simulation to determine the grant-date fair value for these awards, which takes into consideration the possible outcomes pertaining to the TSR market condition. The grant-date fair value per unit of the awards granted in the first quarter of fiscal year 2018 for each one, two and three-year performance period is $38.01 , $39.76 and $40.89 , respectively. The portion of the awards that vested at the end of fiscal year 2019 reflected a performance achievement of 158.1% of target. At January 27, 2019 , the market metrics associated with the outstanding awards issued in fiscal year 2018 is expected to be met at a level which would result in a performance achievement of 158.1% of target. In the first quarter of fiscal year 2019 , the Company granted 200,442 performance-based restricted stock units that have a pre-defined market condition and a service condition that are accounted for as equity awards. The market condition is determined based upon the Company’s TSR benchmarked against the TSR of the S&amp;P SPDR Semiconductor ETF (NYSE:XSD) over a one , two , and three -year period ( one-third of the awards vesting each performance period ). The fiscal year 2019 award recipients must be employed for the entire performance period and be an active employee at the time of vesting. The Company used a Monte Carlo simulation to determine the grant-date fair value for these awards, which takes into consideration the possible outcomes pertaining to the TSR market condition. The grant-date fair value per unit of the awards granted in the first quarter of fiscal year 2019 for each one, two, and three-year performance period is $33.02 , $34.85 , and $36.52 , respectively. The portion of the awards that vested at the end of fiscal year 2019 reflected a performance achievement of 180.2% of target. At January 27, 2019 , the market metrics associated with the outstanding awards issued in fiscal year 2019 is expected to be met at a level which would result in a performance achievement of 180.2% of target. The following table summarizes the activity for performance-based restricted stock units for fiscal years 2019 and 2018 : Subject to Share Settlement Subject to Cash Settlement Weighted Average Grant Date (in thousands, except for per share amounts) Total Units Units Units Recorded Liability Fair Value (per share) Balance at January 28, 2018 363 255 108 $ 6,468 $ 26.58 Performance units granted 287 244 43 32.93 Performance units vested (431 ) (286 ) (145 ) — 25.83 Performance units cancelled/forfeited (16 ) (10 ) (6 ) 20.28 Change in liability — 2,845 Balance at January 27, 2019 203 203 — $ 9,313 $ 37.51 The liability associated with performance-based restricted stock units increased by $2.8 million in fiscal year 2019 due to the re-measurement adjustments and changes in the expected performance results. The aggregate unrecognized compensation as of January 27, 2019 , is $6.8 million which will be recognized over 1.3 years. Market Performance Restricted Stock Units. On February 26, 2014, the Company granted its Chief Executive Officer ("CEO") restricted stock units with a market performance condition. 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 . The fair value of the awards was determined to be $17.26 and $14.88 for Tranche 1 and Tranche 2, respectively, on the grant date by application of the Monte Carlo simulation model. These awards were fully expensed prior to fiscal year 2018. The following tables summarize the assumptions used in the Monte Carlo simulation model to determine the fair value of restricted stock units granted in fiscal year 2015 for both Tranche 1 and Tranche 2. January 25, 2015 Tranche 1 Tranche 2 Expected life, in years 1.6 2.1 Estimated volatility 34% 34% Dividend yield —% —% Risk-free interest rate 1.5% 1.5% Weighted average fair value on grant date $17.26 $14.88 The following table summarizes the activity for the market performance restricted stock units for the fiscal year ended January 27, 2019 : (in thousands, except for per share amounts) Total Units Weighted Average Grant Date Fair Value (per share) Balance at January 28, 2018 154 $ 14.88 Market performance units granted — — Market performance units vested (154 ) 14.88 Market performance units cancelled/forfeited — — Balance at January 27, 2019 — $ — Restricted Stock Units, Employees . The Company grants restricted stock units to employees which are expected to be settled with shares of the Company's common stock. The grant date for these awards is equal to the measurement date. These awards are valued as of the measurement date and recognized as an expense over the requisite vesting period (typic ally 4 ye ars). (in thousands, except for per share amounts) Restricted Stock Units, Stock Grants, and Stock Units Performance Shares (1) 2019 2018 2017 2019 2018 2017 Units granted 998 983 1,228 287 216 231 Weighted-average grant date fair value $ 45.36 $ 36.96 $ 22.12 $ 32.93 $ 39.55 $ 17.51 (1) Restricted stock units granted includes awards that will be cash settled of 146,827 units in fiscal year 2019 , 0 units in fiscal year 2018 , and 115,500 units in fiscal year 2017 . The following table is a summary of the status of non-vested restricted stock unit awards as of January 27, 2019 , and changes during the year. Restricted Stock Units, Stock Grants, and Stock Units Performance Shares (in thousands, except for per share amounts) Shares Weighted Average Grant Date Fair Value (per share) Shares Weighted Average Grant Date Fair Value (per share) Nonvested at January 28, 2018 2,175 $ 28.42 363 $ 26.58 Granted 998 45.36 287 32.93 Vested (848 ) 26.45 (431 ) 25.83 Forfeited (121 ) 32.56 (16 ) 20.28 Nonvested at January 27, 2019 2,204 $ 36.62 203 $ 37.51 The aggregate unrecognized compensation for the non-vested restricted stock units and performance shares as of January 27, 2019 , is $63.7 million and $6.8 million , respectively, which will be recognized over 2.3 and 1.3 years, respectively. Restricted Stock Units, Cash-Settled, Non-Employee Directors . The Company maintains a compensation program pursuant to which restricted stock units are granted to the Company’s directors that are not employed by the Company or any of its subsidiaries. In June 2015, the Company changed its director compensation program so that a portion of the stock units granted under the program would be settled in cash and a portion would be settled in shares of the Company's common stock. Restricted stock units awarded under the program are scheduled to vest on the earlier of (i) one year after the grant date or (ii) the day immediately preceding the annual meeting of shareholders in the year following the grant. The portion of a restricted stock unit award under the program that is to be settled in cash will, subject to vesting, be settled when the director who received the award separates from the board of directors. The portion of a restricted stock unit award under the program that is to be settled in shares of stock will, subject to vesting, be settled promptly following vesting. There were no changes to the terms and conditions of the existing awards. The restricted stock units that are to be settled in cash are accounted for as liabilities. Because these awards are not typically settled until a non-employee director’s separation from service, the value of these awards is re-measured at the end of each reporting period until settlement. As of January 27, 2019 , the total number of vested but unsettled restricted stock units for non-employee directors is 176,861 . As of January 27, 2019 , $9.2 million of the liability associated with these awards is included in "Other long-term liabilities" within the Balance Sheets. Restricted Stock Units, Stock Settled, Non-Employee Directors. As a result of the June 2015 changes to the Company’s director compensation program, beginning in July 2015, the Company began granting new restricted stock units to non-employee Directors which are expected to be settled with shares of the Company's common stock at the time of vesting. The grant date for these awards is equal to the measurement date. These awards are valued as of the measurement date and recognized as an expense over the requisite vesting period (typically one year ). As of January 27, 2019 , the total number of unvested shares is 12,257 . Award Modifications. In the first quarter of fiscal year 2019, the Company modified the terms of 159,000 fully vested shares held by 8 employees. As a result of the modification, additional compensation cost of $2.8 million was recognized during the first quarter of fiscal year 2019. Warrant. On October 5, 2016, the Company issued a warrant (the "Warrant") to Comcast Cable Communications Management LLC ("Comcast") to purchase up to 1,086,957 shares (the "Warrant Shares") of the common stock of Semtech Corporation. The Warrant was issued by the Company to Comcast in connection with an agreement between the parties regarding the intended trial deployment by Comcast of a low-power wide-area network in the U.S., based on the Company’s LoRa® devices and wireless radio frequency technology. The Warrant was accounted for as equity and the cost was recognized as an offset to net sales over the respective performance period. The Warrant consisted of five performance tranches. The cost associated with each tranche is recognized based on the fair value at each reporting date until vesting which is the measurement date. On April 27, 2018, the Company accelerated the vesting of the remaining 586,956 unvested shares from the Warrant, resulting in the full recognition of the remaining costs to be recognized for the Warrant. For the fiscal year ended January 27, 2019, the revenue offset reflects the cost associated with the Warrant of $21.5 million , including $15.9 million related to the acceleration. As of January 27, 2019, the Warrant was fully-vested and exercisable for a total of 869,565 shares, with no additional costs to be recognized in future periods. The Warrant was fully exercised and no longer outstanding as of March 15, 2019.</t>
  </si>
  <si>
    <t>Income Taxes</t>
  </si>
  <si>
    <t>Income Tax Disclosure [Abstract]</t>
  </si>
  <si>
    <t>Income Taxes The Company's regional income before income taxes is as follows: Fiscal Year Ended (in thousands) January 27, 2019 January 28, 2018 January 29, 2017 Domestic $ (20,211 ) $ (14,421 ) $ (19,602 ) Foreign 83,309 74,292 92,662 Total $ 63,098 $ 59,871 $ 73,060 The (benefit) provision for income taxes consists of the following: Fiscal Year Ended (in thousands) January 27, 2019 January 28, 2018 January 29, 2017 Current income tax provision Federal $ (147 ) $ 2,108 $ — State — — — Foreign 21,753 13,442 16,034 Subtotal 21,606 15,550 16,034 Deferred income tax (benefit) provision Federal (25,367 ) 7,701 107 State — — — Foreign 3,677 (60 ) 2,258 Subtotal (21,690 ) 7,641 2,365 (Benefit) provision for income taxes $ (84 ) $ 23,191 $ 18,399 The (benefit) provision for income taxes reconciles to the amount computed by applying the statutory federal rate to income before taxes as follows: Fiscal Year Ended (in thousands) January 27, 2019 January 28, 2018 January 29, 2017 Federal income tax at statutory rate $ 13,223 $ 20,222 $ 25,571 State income taxes, net of federal benefit (55 ) (159 ) — Foreign taxes differential 2,910 (8,698 ) (12,074 ) Tax credits generated (3,344 ) (3,278 ) (2,864 ) Changes in valuation allowance (23,029 ) (41,911 ) 5,578 Non-taxable gain on sale — — (2,978 ) Changes in uncertain tax positions 2,219 1,538 1,047 Equity compensation 1,849 (8,333 ) 2,553 Permanent differences — 264 448 GILTI and Subpart F income 1,164 299 266 Impact of US tax reform 1,904 (1) 65,442 (2) — Other 3,075 (2,195 ) 852 (Benefit) provision for income taxes $ (84 ) $ 23,191 $ 18,399 (1) Impact of US tax reform for fiscal year 2019 includes a tax benefit from overall reduction to transition tax of approximately $5.0 million , and a tax expense from reduction to foreign tax credits of approximately $6.9 million . During fiscal year 2019, the Company continues to maintain a valuation allowance against foreign tax credits. The transition tax, net of deferreds, resulted in no current income tax payable. (2) Impact of US tax reform for fiscal year 2018 includes $66.5 million of expense due to the estimated impact of the transition tax, net of foreign tax credits generated. In prior fiscal years, the Company received an income tax benefit from tax rate differentials due to its presence in foreign jurisdictions such as Switzerland and Canada where statutory rates were lower than U.S. federal tax rates. This income tax benefit is reflected in the line item "Foreign taxes differential." This line also includes the benefit of the Swiss Ruling discussed below. However, for the current year, due to the US rate being lower than the tax rate in the Company’s larger foreign jurisdictions, such as Canada, there is an overall provision expense for foreign jurisdictions in fiscal year 2019. On December 6, 2016, the Company was granted a tax holiday ("Tax Holiday") with an effective date of January 30, 2017. This Tax Holiday replaced the previous Swiss Ruling. The Tax Holiday provides Semtech (International) AG with a 70% reduction to the Cantonal tax rate, bringing the statutory Cantonal tax rate down from 12.56% to 3.77% . The maximum benefit under this Tax Holiday is CHF 500.0 million of cumulative after tax profit which equates to a maximum potential tax savings of CHF 44.0 million . The Tax Holiday is effective for five years and can be extended for an additional five years if the Company meets certain staffing targets by January 30, 2022. The Tax Cuts and Jobs Act of 2017 On December 22, 2017, the U.S. enacted the Tax Act that instituted fundamental changes to the taxation of multinational corporations. The Tax Act includes changes to the taxation of foreign earnings by implementing a dividend exemption system, expansion of the current anti-deferral rules, a minimum tax on low-taxed foreign earnings and new measures to deter base erosion. The Tax Act also includes a permanent reduction in the corporate tax rate to 21% , repeal of the corporate alternative minimum tax, expensing of capital investment, and limitation of the deduction for interest expense. Furthermore, as part of the transition to the new tax system, a one-time transition tax is imposed on a U.S. shareholder’s historical undistributed earnings of foreign affiliates. Although the Tax Act is generally effective January 1, 2018, GAAP required recognition of the tax effects of new legislation during the reporting period that includes the enactment date, which was December 22, 2017. As a result of the impact of the Tax Act, the SEC provided guidance (Staff Accounting Bulletin 118 (“SAB 118”)) that allows public companies to record provisional amounts for those impacts, with the requirement that the accounting be completed in a period not to exceed one year from the date of enactment. As of January 28, 2018, the Company had not completed the accounting for the tax effects of the Tax Act. Therefore, the Company recorded provisional amounts for the effects of the Tax Act, including but not limited to, the following primary impacts of the Tax Act: re-measurement of deferred tax assets and liabilities and the estimated calculation of the one-time mandatory transition tax on undistributed earnings of foreign affiliates. The final accounting for the Tax Act was completed during fiscal year 2019. Corporate Tax Rate Change : For the year ended January 28, 2018, the Company recorded an income tax benefit of approximately $2.6 million due to the decrease in the corporate tax rate from 35% to 21% and resulting re-measurement of the Company’s indefinite-lived deferred tax liability. As of January 27, 2019, the Company finalized the analysis and did not make any adjustment to the provisional amount recorded for the year ended January 28, 2018. Global Intangible Low Taxed Income : In addition to the changes described above, the Tax Act imposed a U.S. tax on global intangible low taxed income (“GILTI”) that is earned by certain foreign affiliates owned by a U.S. shareholder. The GILTI provisions effectively tax the foreign earnings of U.S. multinational companies at 10.5% , half the current corporate tax rate. During fiscal year 2019, as a result of the Company obtaining the information necessary to evaluate the impact of the GILTI provisions, the Company finalized its analysis regarding the interplay of foreign tax credits associated with this income, which are allowed against the U.S. tax liability generated as a result of the GILTI provision, and the potential impact on the related valuation allowance. As a result, the Company recorded a tax benefit of $15.8 million during the first quarter of fiscal year 2019 related to the reduction of the valuation allowance on certain U.S. deferred tax assets generated prior to fiscal year 2019. In accordance with guidance issued by the FASB, the Company has made a policy election to treat future taxes related to GILTI as a current period expense in the reporting period in which the tax is incurred. For fiscal year 2019, the Company recorded approximately $0.9 million of provision expense related to GILTI inclusions. Mandatory Transition Tax : For the year ended January 28, 2018, the Company recorded a provisional income tax expense of $2.1 million (net of valuation allowance) due to the imposition of the mandatory transition tax on the deemed repatriation of undistributed foreign earnings. In connection with this expense, the Company has estimated that it will utilize approximately $78.4 million of tax attributes, resulting in a current tax liability of $1.1 million . As of January 27, 2019, the Company completed it’s accounting for the tax effects of the Tax Act and was able to use approximately $76.5 million of tax attributes to completely offset any cash tax liability resulting from the transition tax. During the fourth quarter of fiscal year 2019, the Company completed the final accounting related to the remeasurement of its existing deferred tax assets under SAB 118 and recorded a net $1.9 million increase to the tax provision expense. Undistributed Foreign Earnings : Prior to the enactment of the Tax Act, with few exceptions, U.S. federal income and foreign withholding taxes had not been provided on the excess of the amount for financial reporting over the tax basis of investments in the Company’s foreign subsidiaries that were essentially permanent in duration. With the enactment of the Tax Act, all post-1986 previously unremitted earnings for which no U.S. deferred tax liability had been accrued have now been subject to U.S. tax. Notwithstanding the U.S. taxation of these amounts, the Company has determined that $516.0 million of foreign earnings will continue to be reinvested indefinitely outside of the U.S. As a result, the Company has not provided any tax on these amounts because the Company believes that it currently has the ability to keep those earnings indefinitely invested and the Company has specific plans for reinvestment of these undistributed foreign earnings. In connection with the enactment of the Tax Act, the Company has determined it will remit approximately $240.0 million of foreign earnings in the foreseeable future, and as a result, has established a deferred income tax liability for the withholding tax that will be due upon distribution of these earnings. During fiscal year 2019, approximately $80.0 million of foreign earnings were remitted, and the deferred income tax liability for the withholding tax was adjusted accordingly. While management believes the amounts recorded during fiscal year 2019 represent reasonable estimates of the ultimate impact U.S. tax reform will have on the Company’s consolidated financial statements, it is possible the Company may materially adjust these amounts in consideration of future administrative guidance, notices, implementation regulations, potential legislative amendments and interpretations. These adjustments could have a material impact on the Company’s Balance Sheets and Statements of Income. The components of the net deferred income tax assets and liabilities at January 27, 2019 and January 28, 2018 are as follows: (in thousands) January 27, 2019 January 28, 2018 Non-current deferred tax asset: Inventory reserve 4,984 2,406 Bad debt reserve 17 659 Accrued service fees — 306 Foreign tax credits 2,996 9,987 Research credit carryforward 6,693 11,707 NOL carryforward 8,773 8,326 Payroll and related accruals 8,133 7,344 Share-based compensation 14,150 9,282 Foreign pension deferred 832 477 Accrued sales reserves 763 — Other deferred assets 1,031 1,847 Valuation allowance (18,912 ) (41,050 ) Total non-current deferred tax asset 29,460 11,291 Non-current deferred tax liabilities: Goodwill and other intangibles (3,227 ) (5,844 ) Property, plant and equipment (6,482 ) (4,955 ) Repatriation of foreign earnings (8,158 ) (10,427 ) Other non-current deferred tax liabilities (592 ) (511 ) Total non-current deferred tax liabilities (18,459 ) (21,737 ) Net deferred tax assets (liabilities) $ 11,001 $ (10,446 ) As of January 27, 2019 , the Company had federal and state net operating loss carryforwards of $3.3 million and $107.7 million , respectively, which, subject to certain limitations, are available to offset future taxable income through fiscal year 2039. The Company believes the change in control limitations will impact its ability to utilize the federal net operating losses and therefore has set up a full valuation allowance. In the first quarter of fiscal year 2018, the Company adopted FASB ASU No. 2016-09, Improvements to Employee Share-Based Payment Accounting (Topic 718). Under the amended guidance, all excess tax benefits and tax deficiencies will be recognized in the Statements of Income as they occur. This replaced the previous guidance, which required tax benefits that exceed compensation cost ("windfalls") to be recognized in additional paid in capital. It also eliminates the need to maintain a windfall pool, and removes the requirement to delay recognizing a windfall until it reduces current taxes payable. For fiscal year 2019, the Company recognized a windfall tax benefit of $1.3 million . As of January 27, 2019 , the Company had gross federal and state research credits available of approximately $7.8 million and $14.9 million , respectively, which are available to offset taxable income. These credits will expire between fiscal years 2031 through 2039. The Company also had gross Canadian research credits available of approximately $3.3 million . These credits will expire between fiscal years 2029 through 2039. As of January 27, 2019 and January 28, 2018 , the Company had approximately $29.9 million and $30.6 million of net deferred tax assets, respectively, the majority of which are in the U.S. and Canada. The Company has recorded valuation allowances of $18.9 million and $41.1 million against its deferred tax assets at January 27, 2019 and January 28, 2018 , respectively, based on the Company's assessment of its ability to utilize its deferred tax assets. The valuation allowances established relate to certain U.S. deferred tax assets, for which the Company has determined that it is more likely than not that a benefit will not be realized. In considering whether a valuation allowance was required for the Company's U.S. deferred income tax assets, the Company considered all available positive and negative evidence. Positive evidence considered included reversing taxable temporary differences. Negative evidence considered included the cumulative pre-tax losses in the U.S. recorded during the three-year period ended January 27, 2019 , on both an annual and cumulative basis. Based on the weight of all available evidence, the Company concluded that the negative evidence outweighed the positive evidence and that it was more likely than not that the U.S. state deferred tax assets that cannot be realized through the reversal of taxable temporary differences would not be realized. As a result, the Company established a partial valuation allowance against the deferred tax assets in the U.S. that will not be realized through the reversal of taxable temporary differences and released the associated valuation allowance in the first quarter of fiscal year 2019 with an associated tax benefit of $15.8 million . Changes in the valuation allowance for the three years ended January 27, 2019 are summarized in the table below: Fiscal Year Ended (in thousands) January 27, 2019 January 28, 2018 January 29, 2017 Beginning balance $ 41,050 $ 82,961 $ 77,383 Additions 152 74 5,578 Releases (22,290 ) (41,985 ) — Ending balance $ 18,912 $ 41,050 $ 82,961 Uncertain Tax Position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federal impact of state items) is as follows: Fiscal Year Ended (in thousands) January 27, 2019 January 28, 2018 Beginning balance $ 16,059 $ 11,452 Additions based on tax positions related to the current year 2,642 5,789 Reductions for tax positions of prior years, net — (1,182 ) Reductions for settlements with tax authorities (408 ) — Ending balance $ 18,293 $ 16,059 Included in the balance of gross unrecognized tax benefits at January 27, 2019 and January 28, 2018 , are $4.5 million and $3.9 million , respectively, of net tax benefits (after federal impact of state items) that, if recognized, would impact the effective tax rate. The liability for UTP is reflected on the Balance Sheets as follows: Fiscal Year Ended (in thousands) January 27, 2019 January 28, 2018 Deferred tax assets - non-current $ 12,492 $ 12,135 Other long-term liabilities 4,479 3,924 Total accrued taxes $ 16,971 $ 16,059 The Company’s policy is to include net interest and penalties related to unrecognized tax benefits within the provision for taxes on the Statements of Income. Since the Company has sufficient research and development ("R&amp;D") credit carryforwards, there would be no cash tax liability, and therefore no additional penalties or interest accrued during fiscal year 2019 . The Company had approximately $0.0 million of net interest and penalties accrued at January 27, 2019 and January 28, 2018 . Tax years prior to 2013 (the Company’s fiscal year 2014) are generally not subject to examination by the Internal Revenue Service ("IRS") except for items involving tax attributes that have been carried forward to tax years whose statute of limitations remains open. For state returns, the Company is generally not subject to income tax examinations for years prior to 2012 (the Company’s fiscal year 2013). The Company has a significant tax presence in Switzerland for which Swiss tax filings have been examined through fiscal year 2018. The Company is also subject to routine examinations by various foreign tax jurisdictions in which it operates. The Company believes that adequate provisions have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its provision for income taxes in the period such resolution occurs.</t>
  </si>
  <si>
    <t>Commitments and Contingencies</t>
  </si>
  <si>
    <t>Commitments and Contingencies Disclosure [Abstract]</t>
  </si>
  <si>
    <t>Commitments And Contingencies</t>
  </si>
  <si>
    <t xml:space="preserve">Commitments and Contingencies Leases The Company leases facilities and certain equipment under operating lease arrangements expiring in various years through fiscal year 2027. The aggregate minimum annual lease payments under leases in effect on January 27, 2019 are as follows: Minimum Annual Lease Payments (in thousands) Fiscal Year Ending: 2020 $ 5,049 2021 3,712 2022 2,133 2023 1,040 2024 819 Thereafter 1,273 Total minimum lease commitments $ 14,026 Rent expense was $6.3 million , $5.9 million , and $6.7 million for fiscal years 2019 , 2018 , and 2017 , respectively. The Company received $138,000 , $141,000 , and $131,000 of sub-lease income in fiscal years 2019 , 2018 , and 2017 , respectively. Unconditional Purchase Commitments The following table shows the Company’s open capital commitments and other open purchase commitments for the purchase of plant, equipment, raw material, supplies and services: (in thousands) Less than 1 year 1-3 years Total Open capital purchase commitments $ 7,749 $ — $ 7,749 Other open purchase commitments 51,362 6,223 57,585 Total purchase commitments $ 59,111 $ 6,223 $ 65,334 Legal Matters In accordance with accounting standards regarding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consolidated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P,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The Company’s currently pending legal matters of note are discussed below: Environmental Matters The Company vacated a former facility in Newbury Park, California in 2002, but continues to address groundwater and soil contamination at the site. The Company’s efforts to address site conditions have been at the direction of the Los Angeles Regional Water Quality Control Board (“RWQCB”). In October 2013, an order was issued including a scope of proposed additional site work, monitoring, and proposed remediation activities. The Company filed appeals of the October 2013 order seeking reconsideration by the RWQCB and review by the State Water Resources Control Board ("SWRCB") of the removal of two other potentially responsible parties, and seeking clarification of certain other factual findings. In April 2015, the RWQCB denied the Company’s request to name the two other potentially responsible parties to the order, but did correct certain findings of fact identified by the Company in its petition for reconsideration. The Company decided not to continue to pursue the administrative appeal and has been complying with RWQCB orders and direction, and is implementing an approved remedial action plan (prepared by an environmental firm retained by the Company) addressing the cleanup of soil, groundwater, and soil vapor at the site. The Company has accrued liabilities where it is probable that a loss will be incurred and the cost or amount of loss can be reasonably estimated. Based on the latest determinations by the RWQCB and the most recent actions taken pursuant to the remedial action plan, the Company continues to estimate the range of probable loss between $5.3 million and $7.5 million . To date, the Company has made $3.4 million in payments towards the remedial action plan, and as of January 27, 2019 , the Company has accrued $1.9 million related to this. Given the uncertainties associated with environmental assessment and the remediation activities, the Company is unable to determine a best estimate within the range of loss. Therefore, the Company has recorded the minimum amount of probable loss.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 Retirement Plans The Company contributed $1.0 million , $1.3 million , and $1.2 million , respe ctively, in fiscal years 2019 , 2018 , and 2017 to the 401(k) retirement plan maintained for its employees based in the U.S. In addition, the Company also contributed $0.6 million , $0.8 million , and $1.0 million in fiscal years 2019 , 2018 , and 2017 to a defined contribution plan for its employees in Canada. The Company has a defined benefit pension plan for the employees of its Swiss subsidiary (the "Swiss Plan"). The Swiss Plan is a multiple-employer plan that provides government mandated retirement, death, and disability benefits. Under the Swiss Plan, the Company and its employees make government mandated minimum contributions. Minimum contributions are based on the respective employee’s age, salary, and gender. As of January 27, 2019 , the Swiss Plan had an unfunded net pension obligation of approximately $6.4 million , plan assets of approximately $25.7 million , and a projected benefit obligation of approximately $32.1 million . Net periodic pension expense and contributions made by the Company for fiscal year 2019 were $0.4 million and $0.9 million , respectively. The entire pension liability has been classified as non-current because the current portion of the liability is not material. Although the Swiss Plan originated in prior years, the Company accounted for the Swiss Plan in accordance with ASC 715-30 Defined Benefit Plans - Pensions starting in fiscal year 2017. The Company evaluated the impact of not recording the net pension obligation in the Balance Sheets and corresponding charges in net income and total comprehensive income in the Statements of Income and Statements of Comprehensive Income in the historical periods presented, and concluded that the effect was immaterial. The Company corrected the immaterial error in fiscal year 2017 by recording an out of period expense, computed as of February 1, 2016, resulting in a decrease of $1.4 million in net income, an increase in the pension obligation of $5.8 million , an increase in deferred income tax assets of $1.3 million , and a decrease to accumulated other comprehensive income of $3.1 million . Deferred Compensation The Company maintains a deferred compensation plan for certain officers and key executives that allow participants to defer a portion of their compensation for future distribution at various times permitted by the plan. This plan provides for a discretionary Company match up to a defined portion of the employee’s deferral, with any match subject to a vesting period. Under this plan, the Company incurred an expense, net of forfeitures, of $1.3 million , $6.0 million , and $4.3 million in the fiscal years ended 2019 , 2018 , and 2017 , respectively. The Company’s liability for the deferred compensation plan is presented below: (in thousands) January 27, 2019 January 28, 2018 Accrued liabilities $ 2,203 $ 2,333 Other long-term liabilities 27,251 28,197 Total deferred compensation liabilities under this plan $ 29,454 $ 30,530 The Company has purchased whole life insurance on the lives of certain current deferred compensation plan participants. This Company-owned life insurance is held in a grantor trust and is intended to cover a majority of the Company’s costs of the deferred compensation plan. The cash surrender value of the Company-owned life insurance was $20.4 million and $22.3 million as of January 27, 2019 , and January 28, 2018 , respectively, and is included in "Other assets" on the Balance Sheets. Earn-out Liability Pursuant to the terms of the amended earn-out arrangement ("Cycleo Earn-out") with the former shareholders of Cycleo SAS ("Cycleo Earn-out Beneficiaries"), which the Company acquired in March 2012, as of January 27, 2019 , the Company potentially may make payments totaling up to approximately $14.6 million based on the achievement of a combination of certain revenue and operating income milestones over a defined period ("Cycleo Defined Earn-out Period"). The Cycleo Defined Earn-out Period covers the period April 27, 2015, to April 26, 2020. For certain of the Cycleo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Company has recorded a liability for the Cycleo Earn-out of $4.5 million and $5.5 million as of January 27, 2019 , and January 28, 2018 . Pursuant to the terms of an earn-out arrangement ("AptoVision Earn-out") with the former shareholders of AptoVision, which the Company acquired in July 2017, as of January 27, 2019 , the Company potentially may make payments totaling up to approximately $47.0 million based on the achievement of a combination of certain net revenue, adjusted earnings and product development targets measured from the acquisition date through July 26, 2020. A summary of earn-out liabilities, included in "Accrued liabilities" and "Other long-term liabilities" on the Balance Sheets, by classification follows: Balance at January 27, 2019 Balance at January 28, 2018 (in thousands) AptoVision Cycleo Total AptoVision Cycleo Total Compensation expense $ — $ 4,052 $ 4,052 $ — $ 4,408 $ 4,408 Not conditional upon continued employment 2,161 462 2,623 21,000 668 21,668 Interest expense — — — — 444 444 Total liability $ 2,161 $ 4,514 $ 6,675 $ 21,000 $ 5,520 $ 26,520 Amount expected to be settled within twelve months $ 1,298 $ 1,978 $ 3,276 </t>
  </si>
  <si>
    <t>Segment Information</t>
  </si>
  <si>
    <t>Segment Reporting [Abstract]</t>
  </si>
  <si>
    <t>Segment Information Segment Information The Company's CEO functions as the Chief Operating Decision Maker ("CODM"). The Company’s CODM makes operating decisions and assesses performance based on these operating segments. As part of a realignment strategy, during the first quarter of fiscal year 2019, the Company restructured and combined the Power and High-Reliability operating segment with the Wireless and Sensing operating segment to better align resources with our LoRa® initiatives. This resulted in the Company having three operating segments compared to previously having four operating segments. The three operating segments: Protection, Signal Integrity, and Wireless and Sensing, all have similar economic characteristics and have been aggregated into one reportable segment identified in the table below as the "Semiconductor Products Group". The Company’s assets are commingled among the various operating segments and the CODM does not use that information in making operating decisions or assessing performance. Therefore, the Company has not included asset information by reportable segment below. Net sales by reportable segment are as follows: Fiscal Year Ended (in thousands) January 27, 2019 January 28, 2018 January 29, 2017 Semiconductor Products Group $ 627,196 $ 587,847 $ 544,067 All others — — 205 Total $ 627,196 $ 587,847 $ 544,272 Income by segment and reconciliation to consolidated operating income: Fiscal Year Ended (in thousands) January 27, 2019 January 28, 2018 January 29, 2017 Semiconductor Products Group $ 186,975 $ 160,810 $ 126,271 All others — — 23,406 Operating income by segment 186,975 160,810 149,677 Items to reconcile segment operating income to consolidated income before taxes Share-based compensation 73,859 47,936 30,828 Intangible amortization 26,649 27,867 25,301 Investment impairments 30,000 4,250 — Changes in the fair value of contingent earn-out obligations (9,419 ) 3,892 (215 ) Other non-segment related expenses (2,591 ) 12,189 7,455 Amortization of fair value adjustments related to acquired property, plant and equipment — 190 2,227 Interest expense, net 9,202 7,963 9,300 Non-operating expense, net (3,823 ) (3,348 ) 1,721 Income before taxes $ 63,098 $ 59,871 $ 73,060 Information by Product Line The Company operates exclusively in the semiconductor industry and primarily within the analog and mixed-signal sector. The table below provides net sales activity by product line on a comparative basis for all periods. Fiscal Year Ended (in thousands, except percentages) January 27, 2019 January 28, 2018 January 29, 2017 Signal Integrity $ 276,040 44 % $ 263,015 45 % $ 258,824 47 % Wireless and Sensing 190,589 30 % 164,569 28 % 140,774 26 % Protection 182,068 29 % 176,482 30 % 149,865 28 % Systems Innovation — — % — — % 205 — % Other: Warrant Shares (21,501 ) (3 )% (16,219 ) (3 )% (5,396 ) (1 )% Total net sales $ 627,196 100 % $ 587,847 100 % $ 544,272 100 % The cost of the Warrant granted is recognized as an offset to net sales over the respective performance period (see Note 11 for discussion regarding Share-Based Compensation). Information by Sales Channel Fiscal Year Ended (in thousands) January 27, 2019 January 28, 2018 January 29, 2017 Distributor $ 442,518 $ 390,618 $ 348,070 Direct 206,179 213,448 201,598 Other: Warrant Shares (21,501 ) (16,219 ) (5,396 ) Total net sales $ 627,196 $ 587,847 $ 544,272 Geographic Information The Company generates virtually all of its sales from its Semiconductor Products Group through sales of analog and mixed-signal devices. Sales activity by geographic region is as follows: Fiscal Year Ended (in thousands, except percentages) January 27, 2019 January 28, 2018 January 29, 2017 Asia-Pacific $ 480,680 76 % $ 439,342 75 % $ 412,167 76 % North America 118,664 19 % 121,144 21 % 94,123 17 % Europe 49,353 8 % 43,580 7 % 43,378 8 % Other: Warrant Shares (21,501 ) (3 )% (16,219 ) (3 )% (5,396 ) (1 )% Total net sales $ 627,196 100 % $ 587,847 100 % $ 544,272 100 % The Company attributes sales to a country based on the ship-to address. The table below summarizes sales activity to countries that represented greater than 10% of total sales for at least one of the periods presented: Fiscal Year Ended (percentage of total net sales) January 27, 2019 January 28, 2018 January 29, 2017 China (including Hong Kong) 55 % 51 % 48 % United States 11 % 9 % 9 % Total net sales 66 % 60 % 57 % Significant Customers The following significant customers accounted for at least 10% of net sales in one or more of the periods indicated Fiscal Year Ended (percentage of net sales) January 27, 2019 January 28, 2018 January 29, 2017 Trend-tek Technology Ltd (and affiliates) 14 % 10 % 10 % Frontek Technology Corporation (and affiliates) 11 % 7 % 8 % Arrow Electronics (and affiliates) 10 % 11 % 10 % Samsung Electronics (and affiliates) 8 % 8 % 7 % Premier Technical Sales Korea, Inc. (and affiliates) (1) 4 % 6 % 4 % (1) Premier is a distributor with a concentration of sales to Samsung. The above percentages represent the Company's estimate of the sales activity related to Samsung that is passing through this distributor. The following table shows customers that have an outstanding receivable balance that represents at least 10% of total net receivables as of one or more of the dates indicated: Fiscal Years (percentage of net receivables) 2019 2018 Trend-tek Technology Ltd (and affiliates) 11 % 8 % Frontek Technology Corporation (and affiliates) 10 % 9 % Long-lived Assets Long-lived assets, which consist of property, plant and equipment, net of accumulated depreciation and classified by location are summarized as follows: Fiscal Year Ended (in thousands) January 27, 2019 January 28, 2018 United States $ 46,285 $ 48,289 Rest of North America 34,493 34,941 Asia and all others 28,871 31,624 Europe 8,839 9,752 Total $ 118,488 $ 124,606 Some of these assets are at locations owned or operated by the Company’s suppliers. The Company has consigned certain equipment to a foundry based in China to support its specialized processes run at the foundry. The Company has also installed its own equipment at some of its packaging and testing subcontractors in order to ensure a certain level of capacity, assuming the subcontractor has ample employees to operate the equipment. The net book value of equipment and machinery that are consigned to multiple foundries in China is $17.4 million and $15.4 million as of January 27, 2019 , and January 28, 2018 , respectively. The net book value of equipment and machinery that are consigned to a foundry in Malaysia is $5.6 million and $6.1 million as of January 27, 2019 , and January 28, 2018 , respectively. Outside Subcontractors and Suppliers The Company relies on a limited number of third-party subcontractors and suppliers for the production of silicon wafers, packaging and certain other tasks. Disruption or termination of supply sources or subcontractors, including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third-party subcontractors and suppliers, including third-party foundries that supply silicon wafers, are located in foreign countries, including China, Israel and Taiwan. A significant amount of the Company’s assembly and test operations are conducted by third-party contractors in China, Malaysia, Taiwan, Thailand, South Korea and the Philippines. For fiscal year 2019 , approximately 16% of the Company’s silicon in terms of cost of wafers was supplied by a third-party foundry in China, and this percentage could be higher in future periods. For fiscal years 2018 and 2017 , approximately 20% and 25% of the Company’s silicon in terms of cost of wafers was supplied by this third-party foundry in China, respectively. Generally, the Company does not have long-term contracts with its distributors and most can terminate their agreement with little or no notice. For fiscal year 2019 , the Company's two largest distributors were based in Asia.</t>
  </si>
  <si>
    <t>Restructuring</t>
  </si>
  <si>
    <t>Restructuring and Related Activities [Abstract]</t>
  </si>
  <si>
    <t>Restructuring Costs</t>
  </si>
  <si>
    <t>Restructuring From time to time, the Company takes steps to realign the business to focus on high-growth areas, provide customer value and make the Company more efficient. As a result, the Company has realigned resources and infrastructure, which resulted in restructuring expense of $0.7 million , $6.3 million , and $2.3 million in fiscal years 2019 , 2018 , and 2017 , respectively. Restructuring related liabilities are included in "Accrued liabilities" in the Balance Sheets as of January 27, 2019 , and January 28, 2018 , respectively. Restructuring charges are presented in "Selling, general and administrative" in the Statements of Income. Activity under the restructuring plans is summarized in the following table: (in thousands) One-time employee termination benefits Contract commitments Total Balance at January 31, 2016 $ 342 $ — $ 342 Charges 2,282 — 2,282 Cash payments (2,611 ) — (2,611 ) Balance at January 29, 2017 13 — 13 Charges 5,615 686 6,301 Cash payments (1,565 ) — (1,565 ) Balance at January 28, 2018 4,063 686 4,749 Charges 695 — 695 Cash payments (4,038 ) (397 ) (4,435 ) Balance at January 27, 2019 $ 720 $ 289 $ 1,009</t>
  </si>
  <si>
    <t>Stock Repurchase Program</t>
  </si>
  <si>
    <t>Equity [Abstract]</t>
  </si>
  <si>
    <t>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The following table summarizes activity under the program for the fiscal years listed below: Fiscal Year Ended January 27, 2019 January 28, 2018 January 29, 2017 (in thousands, except number of shares) Shares Value Shares Value Shares Value Shares repurchased under the stock repurchase program 2,448,133 $ 116,210 442,607 $ 14,849 39,024 $ 1,005 Total treasury shares required 2,448,133 $ 116,210 442,607 $ 14,849 39,024 $ 1,005 As of January 27, 2019 , the Company had repurchased $267.6 million in shares of its common stock under the program since its inception and the remaining authorization under the program was $180.8 million .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he Company intends to fund repurchases under the program from cash on hand. The Company has no obligation to repurchase any shares under the program and may suspend or discontinue it at any time.</t>
  </si>
  <si>
    <t>Derivatives and Hedging Activities</t>
  </si>
  <si>
    <t>Derivative Instruments and Hedging Activities Disclosure [Abstract]</t>
  </si>
  <si>
    <t>Derivative Instruments and Hedging Activities Disclosure [Text Block]</t>
  </si>
  <si>
    <t>Derivatives and Hedging Activities 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is currently applying hedge accounting to all foreign currency derivatives and has designated these hedges as cash flow hedges. At January 27, 2019 , the Company had the following outstanding foreign exchange contracts: (in thousands) Foreign Exchange Contracts Number of Instruments Sell Notional Value Buy Notional Value Sell USD/Buy GBP Forward Contract 6 $ 3,910 £ 3,000 Total 6 These contracts met the criteria for cash flow hedges and the unrealized gains or losses, after tax, are recorded as a component of "Accumulated other comprehensive loss" within the Balance Sheets. The effective portions of cash flow hedges are recorded in accumulated other comprehensive income or loss ("AOCI") until the hedged item is recognized in "Selling, general and administrative" ("SG&amp;A") expense within the Statements of Income when the underlying hedged expense is recognized. Any ineffective portions of cash flow hedges are recorded in "Non-operating expense, net" within the Statements of Income. The Company presents its derivative assets and liabilities at their gross fair values on the Balance Sheets. The Company had no outstanding foreign exchange contracts at January 28, 2018 . The table below summarizes the carrying values of derivative instruments as of January 27, 2019 : Carrying Values of Derivative Instruments as of January 27, 2019 (in thousands) Fair Value - Assets (2) Fair Value - (Liabilities) (2) Derivative Net Carrying Value Derivatives designated as hedging instruments Foreign exchange contracts (1) $ 69 $ — $ 69 Total derivatives $ 69 $ — $ 69 (1) Assets are included in "Other current assets" and liabilities are included in "Accrued liabilities" within the Balance Sheets. (2) The fair values of the foreign exchange forward contracts are valued using Level 2 inputs. Please refer to Note 5 . The following table summarizes the amount of income recognized from derivative instruments for the fiscal years ended January 27, 2019 , and January 28, 2018 , as well as the line items within the accompanying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Fiscal Year Ended Fiscal Year Ended Fiscal Year Ended (in thousands) January 27, 2019 January 28, 2018 January 27, 2019 January 28, 2018 January 27, 2019 January 28, 2018 Sell USD/Buy CHF Forward Contract $ — $ — SG&amp;A $ — $ — SG&amp;A $ — $ — Sell USD/Buy CAD Forward Contract (244 ) 841 SG&amp;A 244 (841 ) SG&amp;A 1 4 Sell USD/Buy GBP Forward Contract 80 364 SG&amp;A (11 ) (690 ) SG&amp;A — — $ (164 ) $ 1,205 $ 233 $ (1,531 ) $ 1 $ 4 The estimated net amount of the existing gains that are reported in accumulated other comprehensive income as of January 27, 2019 , that is expected to be reclassified into earnings within the next twelve months was $0.1 million .</t>
  </si>
  <si>
    <t>Selected Quarterly Financial Data (Unaudited)</t>
  </si>
  <si>
    <t>Quarterly Financial Information Disclosure [Abstract]</t>
  </si>
  <si>
    <t>Selected Quarterly Financial Data (Unaudited) The following tables set forth the Company’s Statements of Income data for each of the eight quarterly periods ended January 27, 2019 , as well as that data expressed as a percentage of the Company’s net sales for the quarters presented. The sum of quarterly per share amounts may differ from year to date amounts due to rounding. Selected Quarterly Financial Data (Unaudited) Fiscal Year 2019 Fiscal Year 2018 Quarters Ended Quarters Ended (in thousands, except per share amounts) January 27, October 28, July 29, April 29, January 28, October 29, July 30, April 30, Net sales $ 160,006 $ 173,550 $ 163,211 $ 130,429 $ 140,614 $ 150,304 $ 153,127 $ 143,802 Gross profit 98,867 106,562 100,124 71,469 85,401 89,419 92,236 84,915 Operating income (loss) 26,771 41,867 32,936 (3,097 ) 14,009 17,579 18,892 18,256 Net income (loss) $ 13,340 $ 12,165 $ 25,169 $ 12,382 $ (1,297 ) $ 13,338 $ 12,564 $ 11,821 Earnings per share: Basic $ 0.20 $ 0.18 $ 0.38 $ 0.19 $ (0.02 ) $ 0.20 $ 0.19 $ 0.18 Diluted $ 0.20 $ 0.18 $ 0.37 $ 0.18 $ (0.02 ) $ 0.20 $ 0.19 $ 0.18 Weighted average number of shares used in computing earnings per share: Basic 65,525 66,014 66,063 66,324 66,310 66,194 65,763 65,839 Diluted 68,165 68,731 68,880 68,195 66,310 67,817 67,470 67,376</t>
  </si>
  <si>
    <t>Schedule II - Valuation And Qualifying Accounts</t>
  </si>
  <si>
    <t>SEC Schedule, 12-09, Valuation and Qualifying Accounts [Abstract]</t>
  </si>
  <si>
    <t>SCHEDULE II - VALUATION AND QUALIFYING ACCOUNTS</t>
  </si>
  <si>
    <t>SCHEDULE II - VALUATION AND QUALIFYING ACCOUNTS THREE YEARS ENDED JANUARY 27, 2019 Total of Accounts Receivable and Other Sales Allowances Balance at Beginning of Year (1) Charged (Reversal) to Costs and Expenses Deductions Balance at End of Year Year ended January 29, 2017 $ 7,792,799 $ 951,612 $ (514,436 ) $ 8,229,975 Year ended January 28, 2018 $ 8,229,975 $ 11,365,813 $ (10,506,484 ) $ 9,089,304 Year ended January 27, 2019 $ 1,705,907 $ 9,854,148 $ (10,785,661 ) $ 774,394 (1) For fiscal year 2019, as a result of the adoption of ASC 606, $7.4 million of sales allowances was reclassified from "Accounts receivable" to "Accrued liabilities" on the Balance Sheets. (a)(3) Exhibits. These exhibits are available without charge upon written request directed to the Company’s Secretary at 200 Flynn Road, Camarillo, CA 93012. Documents that are not physically filed with this report are incorporated herein by reference to the location indicated.</t>
  </si>
  <si>
    <t>Significant Accounting Policies (Policies)</t>
  </si>
  <si>
    <t>Fiscal Year</t>
  </si>
  <si>
    <t>Basis of Presentation The Company reports results on the basis of 52 and 53 week periods and ends its fiscal year on the last Sunday in January. The fiscal years 2019, 2018 and 2017 each consisted of 52 weeks.</t>
  </si>
  <si>
    <t>Principles of Consolidation</t>
  </si>
  <si>
    <t>Principles of Consolidation The accompanying consolidated financial statements include the accounts of the Company and its wholly-owned subsidiaries and have been prepared in conformity with accounting principles generally accepted in the United States (“GAAP”). All intercompany balances have been eliminated.</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liquid investments with an original maturity of 90 days or less and money market mutual funds to be cash equivalents. The Company maintains cash balances and cash equivalents in highly-qualified financial institutions. At various times such amounts are in excess of insured limits. Cash equivalents can consist of money market mutual funds, government and corporate obligations, and bank time deposits.</t>
  </si>
  <si>
    <t>Investments The Company’s investment policy restricts investments to high credit quality investments with limits on the length to maturity and the amount invested with any one issuer. These investments, especially corporate obligations, are subject to default risk. The Company classifies its investments as available-for-sale ("AFS") and reports these investments at fair value, with unrealized gains and losses, net of tax, recorded in accumulated other comprehensive income (loss). Realized gains or losses on AFS investments are recorded in "Interest income and other (expense) income, net" in the Statements of Income. The Company has minority equity investments in privately held companies that are classified in "Other assets" in the Balance Sheets. Substantially, all of these investments are carried at cost because the Company does not have the ability to exercise significant influence over the company. These minority equity investments do not have a readily determinable fair value and the Company has determined that it is not practicable to estimate the fair value of these investments. As of January 27, 2019 , and January 28, 2018 , the Company had aggregate net investments under the cost method of accounting of $16.7 million and $38.1 million , respectively. As of January 27, 2019 , and January 28, 2018 , aggregate net investment accounted for under equity method of accounting was $2.7 million and $3.4 million , respectively. The Company monitors whether there have been any events or changes in circumstances that would have a significant adverse effect on the fair value of these investments and recognizes losses in the income statement when it determines that declines in the fair value of its investments below their cost are other-than-temporary. The Company recorded impairments of $30.0 million and $4.3 million during the third quarter of fiscal years 2019 and 2018 , respectively.</t>
  </si>
  <si>
    <t>Accounts Receivable and Allowance for Doubtful Accounts</t>
  </si>
  <si>
    <t>Accounts Receivable Allowances 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t>
  </si>
  <si>
    <t>Inventories Inventories are stated at lower of cost or market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n order to state the inventory at lower of cost or market, the Company maintains reserves against its inventory. If future demand or market conditions are less favorable than the Company’s projections, a write-down of inventory may be required, and would be reflected in cost of goods sold in the period the revision is made.</t>
  </si>
  <si>
    <t>Business Combinations</t>
  </si>
  <si>
    <t>Business Combinations The Company accounts for business combinations in accordance with Financial Accounting Standards Board ("FASB") Accounting Standards Codification (“ASC”) Topic 805, “Business Combinations”. The Company allocates the purchase price paid for assets acquired and liabilities assumed in connection with acquisitions based on their estimated fair values at the time of acquisition. This allocation involves a number of assumptions, estimates, and judgments that could materially affect the timing or amounts recognized in its financial statements. The most subjective areas include determining the fair value of the following: • intangible assets, including the valuation methodology, estimations of future cash flows, discount rates, market segment growth rates, and the Company's assumed market segment share, as well as the estimated useful life of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management and the management of the acquired companies. The Company allocates goodwill to the reporting units of the business that are expected to benefit from the business combination.</t>
  </si>
  <si>
    <t>Variable Interest Entities</t>
  </si>
  <si>
    <t>Variable Interest Entities The Company is required to consolidate variable interest entities ("VIEs") in which it has a controlling financial interest in accordance with ASC Topic 810, "Consolidation".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The Company’s variable interest in VIEs may be in the form of equity ownership, contracts to purchase assets, management services, and development agreements between the Company and a VIE, loans provided by the Company to a VIE or other member, and/or guarantees provided by members to banks and other parties. The Company analyzes its investments or other interests to determine whether it represents a variable interest in a VIE. If so, the Company evaluates the facts to determine whether it is the primary beneficiary. The Company considers itself to be the primary beneficiary when it has both the power to direct activities of the VIE that most significantly impact the VIEs economic performance and the obligation to absorb losses from or the right to receive benefits of the VIE that could potentially be significant to the VIE. The Company concluded that some of its equity interests represent a variable interest, but it is not the primary beneficiary as prescribed in ASC 810. Specifically, in reaching this conclusion, the Company considered the activities that most significantly drive profitability for these private entities and determined that the activities that most significantly drive profitability are related to the technology and related product road maps. In some cases, the Company has a board observer role, however, it concluded that in these cases it was not in a position of decision-making or other authority to influence the activities of the private entities that could be considered significant with respect to their operations, including research and development plans and changes to their product road maps. There are currently no VIEs that are consolidated.</t>
  </si>
  <si>
    <t>Derivatives and Hedging Activities As required by ASC 815,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t>
  </si>
  <si>
    <t xml:space="preserve">Property, Plant and Equipment Property, plant and equipment are stated at cost.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t>
  </si>
  <si>
    <t>Impairment of Goodwill, Other Intangible and Long-Lived Assets</t>
  </si>
  <si>
    <t>Goodwill The Company performs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the Company may perform a quantitative analysis to support the qualitative factors above by applying sensitivities to assumptions and inputs used in measuring a reporting unit’s fair value. The Company’s quantitative impairment test considers both the income approach and the market approach to estimate a reporting unit's fair value. Significant estimates include market segment growth rates, assumed market segment share, estimated costs, and discount rates based on a reporting unit's weighted average cost of capital. The Company tests the reasonableness of the inputs and outcomes of its discounted cash flow analysis against available market data. In the current year, the fair value for all of its reporting units exceeds their carrying value, and its annual qualitative assessment did not indicate that a more detailed quantitative analysis was necessary. Other Intangibles and Long-lived Assets Finite-lived intangible assets resulting from business acquisitions or technology licenses purchased are amortized on a straight-line basis over their estimated useful lives. The useful lives of acquisition-related intangible assets represent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Acquired in-process research and development ("IPR&amp;D") projects, which represent projects that had not reached technological feasibility as of the date of acquisition, are recorded at fair value; initially, these are classified as an indefinite-lived intangible asset until the completion or abandonment of the associated research and development efforts. Upon completion of development, acquired IPR&amp;D asset balances are transferred to finite-lived intangible assets and amortized over their useful lives. The asset balances relating to projects that are abandoned after acquisition are impaired and expensed to R&amp;D. The Company reviews indefinite-lived intangible assets for impairment on an annual basis in conjunction with goodwill or whenever events or changes in circumstances indicate that the carrying value may not be recoverable. Recoverability of indefinite-lived intangible assets is measured by comparing the carrying amount of the asset to the future discounted cash flows the asset is expected to generate. Also, the Company reassesses the estimated remaining useful lives of any impaired assets and adjusts accordingly estimates of future amortization expense related to these assets. The Company assesses finite-lived intangibles and long-lived assets for impairment when indicators of impairment, such as reductions in demand or significant industry and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 trends and internal factors such as changes in the Company's business strategy and/or (ii) discounted expected future cash flows utilizing a discount rate. Impairment is based on the excess of the carrying amount over the fair value of those assets the Company forecasts for specific product lines. For intangible long-lived assets, which consist of core technology and customer relationships, the Company used the multi-period excess earnings method, an income approach, or the replacement cost method (a cost approach), to determine fair value. The multi-period excess earnings method, a form of the income approach, estimates the value of the asset based on the present value of the after-tax cash flows attributable to the intangible asset, which includes the Company's estimates of forecasted revenue, operating margins, taxes, and discount rate. The replacement cost method incorporates a market participant’s assumption that an in-use premise is the highest and best use of customer relationships and core technology. The Company estimated the cost it would incur to rebuild or re-establish the intangible asset and the associated effort required to develop it. The fair values of individual tangible long-lived assets were determined using the cost to reproduce the long-lived asset and taking into account the age, condition, inflation using the U.S. Bureau of Labor Statistics and Marshall Valuation Services, and cost to ready the long-lived asset for its intended use. Additionally, the Company considered the potential existence of functional and economic obsolescence and quantified these elements in its cost approach as appropriate.</t>
  </si>
  <si>
    <t>Functional Currency</t>
  </si>
  <si>
    <t>Functional Currency The Company has concluded that the functional currency of all subsidiaries is the United States ("U.S.") Dollar.</t>
  </si>
  <si>
    <t>Fair Value Measurement</t>
  </si>
  <si>
    <t>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Revenue Recognition</t>
  </si>
  <si>
    <t>Revenue Recognition The Company derives its revenue primarily from the sale of semiconductor products into various end markets. Revenue is recognized when control of these products is transferred to the Company’s customers, in an amount that reflects the consideration the Company expects to be entitled to in exchange for these products. Control is generally transferred when products are shipped and, to a lesser extent, when the products are delivered. Recovery of costs associated with product design and engineering services are recognized during the period in which services are performed and are reported as a reduction to product development and engineering expense. Historically, these recoveries have not exceeded the cost of the related development efforts. The Company includes revenue related to granted technology licenses as part of "Net sales" in the Statements of Income. Historically, revenue from these arrangements has not been significant though they are part of its recurring ordinary busines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revenue contracts generally represent a single performance obligation to sell its products to trade customers. Net sales reflect the transaction prices for contracts, which include units shipped at selling prices reduced by variable consideration. Determination of variable consideration requires judgment by the Company. Variable consideration includes expected sales returns and other price adjustments. Variable consideration is estimated using the expected value method considering all reasonably available information, including the Company’s historical experience and its current expectations, and is reflected in the transaction price when sales are recorded. Sales returns are generally accepted at the Company’s discretion or from distributors with such rights. The Company’s contracts with trade customers do not have significant financing components or non-cash consideration. The Company records net sales excluding taxes collected on its sales to its trade customers. The Company provides an assurance type warranty which is typically not sold separately and does not represent a separate performance obligation. The Company’s payment terms are generally aligned with shipping terms. The following presents the amounts by which financial statement line items were affected in the current period due to the adoption of Accounting Standards Update ("ASU") No. 2014-09, Revenue from Contracts with Customers ("ASC 606") as compared with the guidance that was in effect before the change: Fiscal Year Ended Statements of Income January 27, 2019 (in thousands, except per share amounts) Increase/(decrease) Net sales $ 9,848 Cost of sales $ 2,247 Provision for income taxes $ 1,596 Net income $ 6,005 Earnings per share: Basic $ 0.09 Diluted $ 0.09 Balance Sheets January 27, 2019 (in thousands) Increase/(decrease) Deferred revenue $ (19,987 ) This summary excludes line items that were not materially affected by the Company's adoption of ASC 606. The adoption had no impact to total net cash provided by or used in operating, investing or financing activities in the Statements of Cash Flows. Contract Modifications: If a contract is modified, which does not normally occur, changes in contract specifications and requirements must be accounted for. The Company considers contract modifications to exist when the modification creates new, or changes existing, enforceable rights and obligations. Most of the Company’s contract modifications are to distributor agreements for adding new goods or services that are considered distinct from the existing contract and the change in contract price reflects the standalone selling price of the distinct service. Disaggregated Revenue: The Company disaggregates revenue from contracts with customers by types of products and geography, as it believes it best depicts how the nature, amount, timing, and uncertainty of revenue and cash flows are affected by economic factors. Refer to “Note 14 : Segment Information” for further information on revenues by product line and geographic region. Contract Balances: Accounts receivable represents the Company’s unconditional right to receive consideration from its customers. Contract assets consist of the Company’s right to consideration in exchange for goods or services that the Company has transferred to a customer when that right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opening and closing contract asset and contract liability balances are not material. There were no impairment losses recognized on the Company’s accounts receivable or contract assets during the fiscal year ended January 27, 2019 . There were no significant changes in the contract assets or the contract liabilities for the fiscal year ended January 27, 2019 . Practical Expedients: Unsatisfied Performance Obligations: Because all of the Company’s performance obligations relate to contracts with a duration of less than one year, the Company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performed after a customer obtains control of the good as activities to fulfill the promise to transfer the good. Cost of Sales Cost of sales includes materials, depreciation on fixed assets used in the manufacturing process, shipping costs, direct labor, and overhead.</t>
  </si>
  <si>
    <t>Sales and Marketing</t>
  </si>
  <si>
    <t>Sales and Marketing The Company expenses sales and marketing costs, which include advertising costs, as they are incurred.</t>
  </si>
  <si>
    <t>Product Development and Engineering</t>
  </si>
  <si>
    <t>Product Development and Engineering 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t>
  </si>
  <si>
    <t xml:space="preserve">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The Balance Sheets include current and long term prepaid taxes under "Prepaid taxes" and "Other assets" and current and long term liabilities for uncertain tax positions under "Accrued liabilities" and "Other long-term liabilities." 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on the Statements of Income. </t>
  </si>
  <si>
    <t>Other Comprehensive (Loss) Income</t>
  </si>
  <si>
    <t>Other Comprehensive Income (Loss) Other comprehensive income includes unrealized gains and losses on available-for-sale investments, interest rate hedging activities, and defined benefit plans. This information is provided in the Statements of Comprehensive Income.</t>
  </si>
  <si>
    <t>Share-Based Compensation The Company measures compensation cost for all share-based payments (including stock options) at fair value using valuation models, which consider, among other things, estimates and assumptions on the expected life of options, stock price volatility, and market value of the Company's common stock. Additionally, for awards with a performance condition, the Company uses financial forecasts that use assumptions that are consistent with those used for other valuation exercises, including goodwill valuation and asset impairment assessments. If any of the assumptions used in the valuation model change significantly, share-based compensation expense may differ materially in the future from that recorded in the current period and actual results may differ from estimates. The Company has various equity award plans ("Plans") that provide for granting stock-based awards to employees and non-employee directors of the Company. The Plans provide for the granting of several available forms of stock compensation. As of January 27, 2019 , the Company has granted non-qualified stock option awards ("NQSOs") and restricted stock unit awards ("RSUs") under the Plans and has also issued some share-based compensation outside of the Plans, including NQSOs and RSUs as inducements to join the Company. Grant Date Fair Values and Underlying Assumption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t>
  </si>
  <si>
    <t>Earnings per Share</t>
  </si>
  <si>
    <t>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NQSOs and the vesting of RSUs.</t>
  </si>
  <si>
    <t xml:space="preserve">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 The Company also records contingent earn-out liabilities, which represent the Company’s requirement to make additional payments related to acquisitions based on certain performance targets achieved during the earn-out periods. The Company measures contingent earn-out liabilities at fair value on a recurring basis using significant unobservable inputs classified within Level 3 of the fair value hierarchy. On a quarterly basis, the Company uses a Monte Carlo valuation method as a valuation technique to determine the value of the earn-out liability. The significant unobservable inputs used in the fair value measurements are revenue projections over the earn-out period (or other specified performance targets)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t>
  </si>
  <si>
    <t>Recently Adopted Accounting Guidance and Accounting Guidance Issued but Not Adopted</t>
  </si>
  <si>
    <t>Recently Adopted Accounting Guidance In May 2014, the FASB issued ASC 606, which requires an entity to recognize revenue from the transfer of control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The Company adopted the standard, effective January 29, 2018, using the modified retrospective transition method which resulted in an adjustment to retained earnings for the cumulative effect of applying the standard to all contracts not completed as of the adoption date. The primary change associated with the adoption relates to the Company’s sales to distributors with return or price adjustment rights where the Company will no longer defer revenue until the resale by the distributor to the end customer, but rather, will record revenue at the time control transfers to the distributor. The Company estimated the effects of returns and allowances provided to these distributors. Upon adoption, including the effect of income taxes, opening retained earnings as of January 29, 2018 increased by $11.1 million net, as a result of these changes. The comparative information has not been restated and continues to be reported under the accounting standards in effect for those periods. In October 2016, the FASB issued ASU No. 2016-16, Intra-Entity Asset Transfers Other Than Inventory (Topic 740). This accounting standard update is aimed at recognizing the income tax consequences of intra-entity transfers of assets other than inventory when they occur. This removes the exception to postpone the recognition of income tax consequences of intra-entity transfers until the asset has been sold to an outside party. In the first quarter of fiscal year 2019, the Company adopted ASU 2016-16 using a modified retrospective transition method, resulting in a $1.6 million decrease in retained earnings, a $3.7 million net increase in deferred income tax assets, and a $5.5 million decrease in pre-paid taxes. In August 2016, the FASB issued ASU 2016-15, Statement of Cash Flows: Classification of Certain Cash Receipts and Cash Payments (Topic 230). The primary purpose of this ASU is to reduce the diversity in practice that has resulted from the lack of consistent principles on this topic. The Company adopted ASU 2016-15 in the first quarter of fiscal year 2019. The adoption of this standard did not result in any changes in classification in the statement of cash flows. Accounting Guidance Issued but Not Adopted as of January 27, 2019 In February 2018, the FASB issued ASU 2018-02, Income Statement-Reporting Comprehensive Income (ASC 220): Reclassification of Certain Tax Effects from Accumulated Other Comprehensive Income (AOCI), which gives entities the option to reclassify to retained earnings the tax effects resulting from the Tax Cuts and Jobs Act (“Tax Act”) related to items in AOCI that the FASB refers to as having been stranded in AOCI. The new guidance may be applied retrospectively to each period in which the effect of the Tax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Tax Act was enacted. The guidance, when adopted, will require new disclosures regarding a company’s accounting policy for releasing the tax effects in AOCI and permit the Company the option to reclassify to retained earnings the tax effects resulting from the Tax Act that are stranded in AOCI. The Company will adopt this guidance in the first quarter of fiscal year 2020 and does not expect a material impact on its consolidated financial statements. In August 2017, the FASB issued ASU No. 2017-12, Derivatives and Hedging (Topic 815). The new standard is designed to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new standard is effective for interim and annual fiscal years beginning after December 15, 2018, and interim periods within those fiscal years. Early adoption, including adoption in an interim period, is permitted. The Company will adopt this guidance in the first quarter of fiscal year 2020 and does not expect a material impact on its consolidated financial statements. In July 2017, the FASB issued ASU No. 2017-11, Earnings Per Share (Topic 260); Distinguishing Liabilities from Equity (Topic 480); Derivatives and Hedging (Topic 815). This standard addresses narrow issues identified as a result of the complexity associated with applying GAAP for certain financial instruments with characteristics of liabilities and equity. Part I addresses the complexity of accounting for certain financial instruments with down round features. Part II addresses the difficulty of navigating Topic 480, Distinguishing Liabilities from Equity, because of the existence of pending content in the ASC that results from the indefinite deferral of accounting requirements concerning mandatorily redeemable financial instruments of certain non-public entities and certain mandatorily redeemable non-controlling interests. The Company does not expect the adoption of this pronouncement to have a material impact on the Company’s consolidated financial statements. In February 2016, the FASB issued ASU No. 2016-02, Leases (Topic 842), which will require that substantially all leases be recognized by lessees on their balance sheets as a right-of-use asset and corresponding lease liability, including leases currently accounted for as operating leases with the exception of short-term leases. Public entities are required to apply the amendments for annual periods beginning after December 15, 2018 and for interim periods within those annual periods. The Company will adopt this update beginning in the first quarter of fiscal year 2020 utilizing the modified retrospective transition method by recognizing a cumulative-effect adjustment to the opening balance of retained earnings in the period of adoption. The Company expects to elect certain practical expedients permitted under the transition guidance within the standard. Although the Company is evaluating the impact of adopting this guidance on its consolidated financial statements, the Company expects that most of its operating lease commitments will be recognized as operating lease liabilities and right-of-use assets upon adoption of this guidance. The Company’s leases primarily include, real estate leases (office space) and equipment leases. The Company will adopt the guidance as of January 28, 2019, and prior periods will not be adjusted. The Company continues to implement changes to its systems, processes and controls, in conjunction with its review of existing lease agreements. The Company expects the adoption of this guidance will result in an increase assets and liabilities in the range of $10.0 million to $15.0 million on its opening balance sheet as a result of recognizing new right-of-use assets and lease liabilities. The Company does not expect the adoption of this guidance to have a material impact to its consolidated statements of operations or on its total cash flows from operating, investing or financing activities. The ultimate impact of adopting this guidance will depend on the Company's lease portfolio and other factors as of the transition date.</t>
  </si>
  <si>
    <t>Fair Value of Financial Instruments</t>
  </si>
  <si>
    <t>The fair values of the foreign exchange forward contracts are valued using Level 2 inputs.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Balance Sheets under the caption "Other current assets” and the value of contracts in a loss position are recorded under the caption "Accrued liabilities” within the Balance Sheets. Please see Note 17 for further discussion of the Company’s derivative instruments. The convertible debt is valued using probability weighted cash flows (Level 3 inputs). The AptoVision Earn-out liability (see Note 13 ) is valued utilizing estimates of annual revenue, adjusted earnings, and product development targets (Level 3 inputs) through July 2020. These estimates represent inputs for which market data are not available and are developed using the best information available about the assumptions that market participants would use when pricing the liability. The Cycleo Earn-out liability (see Note 13 ) is valued utilizing estimates of annual revenue and operating income (Level 3 inputs) through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ies will be equivalent to the amount paid, and the difference between the fair value estimate and amount paid will be recorded in earnings. For the AptoVision Earn-out and Cycleo Earn-out, these companies have business profiles comparable to a start-up company. Accordingly, their respective revenue projections are subject to significant revisions. This characteristic can result in volatile changes to the measurement of fair value for a given earn-out. The Company reviews and re-assesses the estimated fair value of contingent consideration on a recurring basis, and the updated fair value could differ materially from the previous estimates. Adjustments to the estimated fair value related to changes in all other unobservable inputs are reported in operating income.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long-term debt is not recorded at fair value on a recurring basis, but is measured at fair value for disclosure purposes. Assets and Liabilities Recorded at Fair Value on a Non-Recurring Basis The Company reduces the carrying amounts of its goodwill, intangible assets, long-lived assets, and non-marketable equity securities to fair value when held for sale or determined to be impaired.</t>
  </si>
  <si>
    <t>Significant Accounting Policies (Tables)</t>
  </si>
  <si>
    <t>Schedule of new accounting pronouncements and changes in accounting principles</t>
  </si>
  <si>
    <t>The following presents the amounts by which financial statement line items were affected in the current period due to the adoption of Accounting Standards Update ("ASU") No. 2014-09, Revenue from Contracts with Customers ("ASC 606") as compared with the guidance that was in effect before the change: Fiscal Year Ended Statements of Income January 27, 2019 (in thousands, except per share amounts) Increase/(decrease) Net sales $ 9,848 Cost of sales $ 2,247 Provision for income taxes $ 1,596 Net income $ 6,005 Earnings per share: Basic $ 0.09 Diluted $ 0.09 Balance Sheets January 27, 2019 (in thousands) Increase/(decrease) Deferred revenue $ (19,987 )</t>
  </si>
  <si>
    <t>Schedule of changes in other comprehensive income (loss) by component</t>
  </si>
  <si>
    <t>he following table summarizes the changes in other comprehensive (loss) income by component: Fiscal Year Ended January 27, January 28, January 29, (in thousands) Pre-tax Amount Tax Benefit (Expense) Net Amount Pre-tax Amount Tax (Expense) Benefit Net Amount Pre-tax Amount Tax Benefit (Expense) Net Amount Defined benefit plan: Other comprehensive (loss) gain before reclassifications $ (2,597 ) $ 116 (2,481 ) $ 637 $ (253 ) $ 384 $ (2,861 ) $ 447 $ (2,414 ) Foreign currency hedge: Other comprehensive (loss) gain before reclassifications (164 ) 49 (115 ) 1,205 (263 ) 942 586 (64 ) 522 Reclassification adjustments included in "Selling, general and administrative" 233 (44 ) 189 (1,531 ) 299 (1,232 ) (260 ) 28 (232 ) Interest rate hedge: Other comprehensive gain before reclassifications — — — — — — 48 — 48 Other: Other comprehensive gain before reclassifications — — — — — — 129 — 129 Other comprehensive (loss) income $ (2,528 ) $ 121 $ (2,407 ) $ 311 $ (217 ) $ 94 $ (2,358 ) $ 411 $ (1,947 )</t>
  </si>
  <si>
    <t>Schedule of accumulated other comprehensive income (loss)</t>
  </si>
  <si>
    <t>The following summarizes the changes in accumulated other comprehensive (loss) income by component: (in thousands) Defined Benefit Plan Foreign Currency Hedge Interest Rate Hedge Other Accumulated Other Comprehensive (Loss) Income Balance as of January 31, 2016 $ — $ — $ (48 ) $ 701 $ 653 Other comprehensive (loss) income (2,414 ) 290 48 129 (1,947 ) Balance as of January 29, 2017 (2,414 ) 290 — 830 (1,294 ) Other comprehensive income (loss) 384 (290 ) — — 94 Balance as of January 28, 2018 (2,030 ) — — 830 (1,200 ) Other comprehensive (loss) income (2,481 ) 74 — — (2,407 ) Balance as of January 27, 2019 $ (4,511 ) $ 74 $ — $ 830 $ (3,607 )</t>
  </si>
  <si>
    <t>Schedule of earnings per share calculation, basic and diluted</t>
  </si>
  <si>
    <t>The computation of basic and diluted earnings per common share was as follows: Fiscal Year Ended (in thousands, except per share amounts) January 27, 2019 January 28, 2018 January 29, 2017 Net income $ 63,056 $ 36,426 $ 54,661 Weighted average common shares outstanding - basic 65,982 66,027 65,427 Dilutive effect of share-based compensation 2,499 1,578 682 Weighted average common shares outstanding - diluted 68,481 67,605 66,109 Basic earnings per common share $ 0.96 $ 0.55 $ 0.84 Diluted earnings per common share $ 0.92 $ 0.54 $ 0.83 Anti-dilutive shares not included in the above calculations 553 402 1,111</t>
  </si>
  <si>
    <t>Acquisitions (Tables)</t>
  </si>
  <si>
    <t>Allocation of total purchase price</t>
  </si>
  <si>
    <t>A summary of the preliminary purchase price allocation is as follows: (in thousands) Estimated Useful Life January 27, 2019 Finite-lived intangible asset - Core Technologies 3 years $ 3,000 Goodwill 4,316 Other assets (liabilities), net 1,184 Total consideration $ 8,500 The consideration to acquire AptoVision was allocated to the acquired tangible and intangible assets and assumed liabilities of AptoVision based on their respective estimated fair values as of the acquisition date. A summary of the allocation is as follows: (in thousands) Estimated Useful Life January 27, 2019 Finite-lived intangible asset - Developed Technology 6-7 years $ 20,000 Finite-lived intangible asset - Customer Relationships 3 years 4,000 Indefinite-lived intangible asset - in-process research and development ("IPR&amp;D") 2,300 Goodwill 12,194 Other (liabilities) assets, net (3,875 ) Total consideration $ 34,619</t>
  </si>
  <si>
    <t>Investments (Tables)</t>
  </si>
  <si>
    <t>Summary of available-for-sale securities</t>
  </si>
  <si>
    <t>The following table summarizes the Company’s available-for-sale securities: January 27, 2019 January 28, 2018 (in thousands) Market Value Adjusted Cost Gross Unrealized Gain Market Value Adjusted Cost Gross Unrealized Gain Convertible debt $ 3,105 $ 3,105 $ — $ 1,960 $ 1,960 $ — Total other assets $ 3,105 $ 3,105 $ — $ 1,960 $ 1,960 $ —</t>
  </si>
  <si>
    <t>Schedule of available-for-sale securities, classified by maturity period</t>
  </si>
  <si>
    <t>The following table summarizes the maturities of the Company’s available-for-sale securities: January 27, 2019 (in thousands) Market Value Adjusted Cost Within 1 year $ 3,105 $ 3,105 After 1 year through 5 years — — Total investments $ 3,105 $ 3,105</t>
  </si>
  <si>
    <t>Fair Value Measurements (Tables)</t>
  </si>
  <si>
    <t>Schedule of financial assets and liabilities measured and recorded at fair value on a recurring basis</t>
  </si>
  <si>
    <t>Financial assets and liabilities measured and recorded at fair value on a recurring basis were presented within the Company's Balance Sheets as follows: Fair Value as of January 27, 2019 Fair Value as of January 28, 2018 (in thousands) Total (Level 1) (Level 2) (Level 3) Total (Level 1) (Level 2) (Level 3) Financial assets: Convertible debt $ 3,105 $ — $ — $ 3,105 $ 1,960 $ — $ — $ 1,960 Derivative financial instruments 69 — 69 — — — — — Total financial assets $ 3,174 $ — $ 69 $ 3,105 $ 1,960 $ — $ — $ 1,960 Financial liabilities: AptoVision Earn-out $ 2,161 $ — $ — $ 2,161 $ 21,000 $ — $ — $ 21,000 Cycleo Earn-out 462 — — 462 668 — — 668 Total financial liabilities $ 2,623 $ — $ — $ 2,623 $ 21,668 $ — $ — $ 21,668</t>
  </si>
  <si>
    <t>Reconciliation of the change in the earn-out liability</t>
  </si>
  <si>
    <t xml:space="preserve">The Company reviews and re-assesses the estimated fair value of contingent consideration on a recurring </t>
  </si>
  <si>
    <t>Inventories (Tables)</t>
  </si>
  <si>
    <t>Summary of inventories</t>
  </si>
  <si>
    <t>Inventories, consisting of material, material overhead, labor, and manufacturing overhead, are stated at the lower of cost (first-in, first-out) or market and consist of the following: (in thousands) January 27, 2019 January 28, 2018 Work in progress $ 44,530 $ 46,884 Finished goods 17,092 22,532 Raw materials 2,057 1,651 Inventories $ 63,679 $ 71,067</t>
  </si>
  <si>
    <t>Property, Plant and Equipment (Tables)</t>
  </si>
  <si>
    <t>Schedule of property, plant and equipment</t>
  </si>
  <si>
    <t>The following is a summary of property and equipment: (in thousands) Estimated Useful Lives January 27, 2019 January 28, 2018 Property $ 11,314 $ 11,314 Buildings 7 to 39 years 32,229 32,244 Leasehold improvements 7 to 39 years 9,863 10,050 Machinery and equipment 5 to 8 years 185,045 171,731 Enterprise resource planning systems 13 years 32,673 32,673 Furniture and office equipment 3 to 7 years 40,437 39,027 Construction in progress 2,960 7,151 Property, plant and equipment, gross 314,521 304,190 Less accumulated depreciation and amortization (196,033 ) (179,604 ) Property, plant and equipment, net $ 118,488 $ 124,586</t>
  </si>
  <si>
    <t>Goodwill and Intangible Assets (Tables)</t>
  </si>
  <si>
    <t>Goodwill balances</t>
  </si>
  <si>
    <t>Changes in the carrying amount of goodwill by applicable reporting unit were as follows: (in thousands) Signal Integrity Wireless and Sensing Protection Total Balance at January 28, 2018 $ 274,085 $ 67,812 $ — $ 341,897 Additions (1) — 4,316 4,928 9,244 Balance at January 27, 2019 $ 274,085 $ 72,128 $ 4,928 $ 351,141</t>
  </si>
  <si>
    <t>Schedule of finite-lived intangible assets which continue to be amortized</t>
  </si>
  <si>
    <t>The following table sets forth the Company’s finite-lived intangible assets resulting from business acquisitions and technology licenses purchased, which continue to be amortized: January 27, 2019 January 28, 2018 (in thousands) Estimated Useful Life Gross Carrying Amount Accumulated Amortization Net Carrying Amount Gross Carrying Amount Accumulated Amortization Net Carrying Amount Core technologies 5-8 years $ 167,930 $ (136,544 ) $ 31,386 $ 164,930 $ (115,628 ) $ 49,302 Customer relationships 3-10 years 34,031 (31,159 ) 2,872 34,031 (25,426 ) 8,605 Total finite-lived intangible assets $ 201,961 $ (167,703 ) $ 34,258 $ 198,961 $ (141,054 ) $ 57,907</t>
  </si>
  <si>
    <t>Schedule of amortization expenses recorded in the Statements of Income</t>
  </si>
  <si>
    <t>Amortization expenses recorded in the Statements of Income for each period were as follows: (in thousands) January 27, 2019 January 28, 2018 January 29, 2017 Core technologies $ 20,916 $ 22,688 $ 20,901 Customer relationships 5,733 5,179 4,400 Total amortization expense $ 26,649 $ 27,867 $ 25,301</t>
  </si>
  <si>
    <t>Schedule of future amortization expense</t>
  </si>
  <si>
    <t>Future amortization expense is expected to be as follows: (in thousands) To be recognized in: Core Technologies Customer relationships Total Fiscal year 2020 $ 14,239 $ 2,283 $ 16,522 Fiscal year 2021 7,389 589 7,978 Fiscal year 2022 4,655 — 4,655 Fiscal year 2023 3,714 — 3,714 Fiscal year 2024 1,389 — 1,389 Thereafter — — — Total expected amortization expense $ 31,386 $ 2,872 $ 34,258</t>
  </si>
  <si>
    <t>Schedule of indefinite-lived intangible assets</t>
  </si>
  <si>
    <t>The following table sets forth the Company’s indefinite-lived intangible assets resulting from additions to IPR&amp;D: (in thousands) Net Carrying Amount Value at January 29, 2017 $ — In-process research and development through acquisitions 2,300 Value at January 28, 2018 2,300 Value at January 27, 2019 $ 2,300</t>
  </si>
  <si>
    <t>Accrued Liabilities (Tables)</t>
  </si>
  <si>
    <t>Summary of accrued liabilities</t>
  </si>
  <si>
    <t>The following is a summary of accrued liabilities for fiscal years 2019 and 2018 : (in thousands) January 27, 2019 January 28, 2018 Compensation $ 30,292 $ 20,476 Earn-out liability 3,276 10,958 Deferred compensation 2,203 2,333 Sales reserves (ASC 606) 10,073 3,108 Professional fees 2,336 2,377 Royalties 4,758 3,820 Income taxes payable 2,105 1,470 Environmental reserve 1,460 2,583 Restructuring 720 5,078 Other 7,800 8,629 Accrued liabilities $ 65,023 $ 60,832</t>
  </si>
  <si>
    <t>Long-Term Debt (Tables)</t>
  </si>
  <si>
    <t>Schedule of Long-term Debt</t>
  </si>
  <si>
    <t>Long-term debt and the current period interest rates were as follows: Balance as of (in thousands) January 27, 2019 January 28, 2018 Term loans $ 115,312 $ 131,250 Revolving loans 97,000 97,000 Total debt 212,312 228,250 Current portion (18,269 ) (15,410 ) Total long-term debt 194,043 212,840 Debt issuance costs (1,198 ) (1,726 ) Total long-term debt, net of debt issuance costs $ 192,845 $ 211,114 Weighted-average interest rate 4.14 % 3.19 %</t>
  </si>
  <si>
    <t>Schedule of maturities of current and long-term Term Loans</t>
  </si>
  <si>
    <t>Scheduled maturities of current and long-term Term Loans are as follows: (in thousands) Fiscal Year Ending: 2020 $ 18,750 2021 19,687 2022 76,875 Total debt $ 115,312</t>
  </si>
  <si>
    <t>Share-Based Compensation (Tables)</t>
  </si>
  <si>
    <t>Share-based Compensation Arrangement by Share-based Payment Award [Line Items]</t>
  </si>
  <si>
    <t>Summary of allocation of stock-based compensation</t>
  </si>
  <si>
    <t>The following table summarizes pre-tax share-based compensation included in the Statements of Income for fiscal years 2019 , 2018 , and 2017 : Fiscal Year Ended (in thousands) January 27, 2019 January 28, 2018 January 29, 2017 Revenue offset (Warrant) $ 21,501 $ 16,219 $ 5,396 Cost of sales 1,639 1,477 1,591 Selling, general and administrative 41,581 22,423 18,019 Product development and engineering 9,138 7,817 5,822 Share-based compensation $ 73,859 $ 47,936 $ 30,828 Net change in share-based compensation capitalized into inventory $ — $ (414 ) $ 38</t>
  </si>
  <si>
    <t>Summary of fair value assumptions</t>
  </si>
  <si>
    <t>The following table summarizes the assumptions used in the Black-Scholes model to determine the fair value of stock options granted in fiscal years 2019 , 2018 , and 2017 : Fiscal Year Ended January 27, 2019 January 28, 2018 January 29, 2017 Expected lives, in years 4.5 4.2 4.1 - 4.5 Estimated volatility 32.2% 31.7% 31% - 32% Dividend yield — — — Risk-free interest rate 2.55% - 2.68% 1.68% 1.04% - 1.51% Weighted average fair value on grant date $14.53 $10.70 $5.71</t>
  </si>
  <si>
    <t>Summary of the activity for stock option awards</t>
  </si>
  <si>
    <t>The following table summarizes the activity for stock options for fiscal years 2019 : (in thousands, except for per share amounts) Number of Shares Weighted Average Exercise Price (per share) Aggregate Intrinsic Value (1) Number of Shares Exercisable Weighted Average Contractual Term (years) Balance at January 28, 2018 1,345 $ 26.17 $ 13,953 807 Options granted 147 47.99 Options exercised (595 ) 27.36 12,280 Options cancelled/forfeited (20 ) 26.15 Balance at January 27, 2019 877 $ 29.03 $ 18,226 472 Exercisable at January 27, 2019 472 $ 24.37 $ 11,991 2.3 Vested and expected to vest after January 27, 2019 877 $ 29.03 $ 18,226 3.4</t>
  </si>
  <si>
    <t>Summary of unvested stock option awards</t>
  </si>
  <si>
    <t>The following table summarizes information regarding unvested stock option awards at January 27, 2019 : (in thousands, except for per share amounts) Number of Shares Weighted Average Exercise Price (per share) Weighted Average Grant Date Fair Value (per share) Balance at January 28, 2018 534 $ 25.50 $ 7.10 Options granted 147 47.99 14.53 Options vested (261 ) 24.28 6.86 Options forfeited (20 ) 26.15 7.30 Balance at January 27, 2019 400 $ 34.52 $ 10.07</t>
  </si>
  <si>
    <t>Summary of the activity for performance unit awards</t>
  </si>
  <si>
    <t>The following table summarizes the activity for performance-based restricted stock units for fiscal years 2019 and 2018 : Subject to Share Settlement Subject to Cash Settlement Weighted Average Grant Date (in thousands, except for per share amounts) Total Units Units Units Recorded Liability Fair Value (per share) Balance at January 28, 2018 363 255 108 $ 6,468 $ 26.58 Performance units granted 287 244 43 32.93 Performance units vested (431 ) (286 ) (145 ) — 25.83 Performance units cancelled/forfeited (16 ) (10 ) (6 ) 20.28 Change in liability — 2,845 Balance at January 27, 2019 203 203 — $ 9,313 $ 37.51</t>
  </si>
  <si>
    <t>Summary of fair value assumptions - performance unit awards</t>
  </si>
  <si>
    <t>The following tables summarize the assumptions used in the Monte Carlo simulation model to determine the fair value of restricted stock units granted in fiscal year 2015 for both Tranche 1 and Tranche 2. January 25, 2015 Tranche 1 Tranche 2 Expected life, in years 1.6 2.1 Estimated volatility 34% 34% Dividend yield —% —% Risk-free interest rate 1.5% 1.5% Weighted average fair value on grant date $17.26 $14.88</t>
  </si>
  <si>
    <t>Summary of activity for market performance units</t>
  </si>
  <si>
    <t>The following table summarizes the activity for the market performance restricted stock units for the fiscal year ended January 27, 2019 : (in thousands, except for per share amounts) Total Units Weighted Average Grant Date Fair Value (per share) Balance at January 28, 2018 154 $ 14.88 Market performance units granted — — Market performance units vested (154 ) 14.88 Market performance units cancelled/forfeited — — Balance at January 27, 2019 — $ —</t>
  </si>
  <si>
    <t>Summary of stock unit grants</t>
  </si>
  <si>
    <t>The Company grants restricted stock units to employees which are expected to be settled with shares of the Company's common stock. The grant date for these awards is equal to the measurement date. These awards are valued as of the measurement date and recognized as an expense over the requisite vesting period (typic ally 4 ye ars). (in thousands, except for per share amounts) Restricted Stock Units, Stock Grants, and Stock Units Performance Shares (1) 2019 2018 2017 2019 2018 2017 Units granted 998 983 1,228 287 216 231 Weighted-average grant date fair value $ 45.36 $ 36.96 $ 22.12 $ 32.93 $ 39.55 $ 17.51 (1) Restricted stock units granted includes awards that will be cash settled of 146,827 units in fiscal year 2019 , 0 units in fiscal year 2018 , and 115,500 units in fiscal year 2017 .</t>
  </si>
  <si>
    <t>Summary of the status of non-vested restricted stock unit awards and changes during the year</t>
  </si>
  <si>
    <t>The following table is a summary of the status of non-vested restricted stock unit awards as of January 27, 2019 , and changes during the year. Restricted Stock Units, Stock Grants, and Stock Units Performance Shares (in thousands, except for per share amounts) Shares Weighted Average Grant Date Fair Value (per share) Shares Weighted Average Grant Date Fair Value (per share) Nonvested at January 28, 2018 2,175 $ 28.42 363 $ 26.58 Granted 998 45.36 287 32.93 Vested (848 ) 26.45 (431 ) 25.83 Forfeited (121 ) 32.56 (16 ) 20.28 Nonvested at January 27, 2019 2,204 $ 36.62 203 $ 37.51</t>
  </si>
  <si>
    <t>Income Taxes (Tables)</t>
  </si>
  <si>
    <t>Schedule of regional income before income taxes</t>
  </si>
  <si>
    <t>The Company's regional income before income taxes is as follows: Fiscal Year Ended (in thousands) January 27, 2019 January 28, 2018 January 29, 2017 Domestic $ (20,211 ) $ (14,421 ) $ (19,602 ) Foreign 83,309 74,292 92,662 Total $ 63,098 $ 59,871 $ 73,060</t>
  </si>
  <si>
    <t>Schedule of components of income tax expense</t>
  </si>
  <si>
    <t>The (benefit) provision for income taxes consists of the following: Fiscal Year Ended (in thousands) January 27, 2019 January 28, 2018 January 29, 2017 Current income tax provision Federal $ (147 ) $ 2,108 $ — State — — — Foreign 21,753 13,442 16,034 Subtotal 21,606 15,550 16,034 Deferred income tax (benefit) provision Federal (25,367 ) 7,701 107 State — — — Foreign 3,677 (60 ) 2,258 Subtotal (21,690 ) 7,641 2,365 (Benefit) provision for income taxes $ (84 ) $ 23,191 $ 18,399</t>
  </si>
  <si>
    <t>Schedule of income tax reconciliation</t>
  </si>
  <si>
    <t xml:space="preserve">The (benefit) provision for income taxes reconciles to the amount computed by applying the statutory federal rate to income before taxes as follows: Fiscal Year Ended (in thousands) January 27, 2019 January 28, 2018 January 29, 2017 Federal income tax at statutory rate $ 13,223 $ 20,222 $ 25,571 State income taxes, net of federal benefit (55 ) (159 ) — Foreign taxes differential 2,910 (8,698 ) (12,074 ) Tax credits generated (3,344 ) (3,278 ) (2,864 ) Changes in valuation allowance (23,029 ) (41,911 ) 5,578 Non-taxable gain on sale — — (2,978 ) Changes in uncertain tax positions 2,219 1,538 1,047 Equity compensation 1,849 (8,333 ) 2,553 Permanent differences — 264 448 GILTI and Subpart F income 1,164 299 266 Impact of US tax reform 1,904 (1) 65,442 (2) — Other 3,075 (2,195 ) 852 (Benefit) provision for income taxes $ (84 ) $ 23,191 $ 18,399 (1) Impact of US tax reform for fiscal year 2019 includes a tax benefit from overall reduction to transition tax of approximately $5.0 million , and a tax expense from reduction to foreign tax credits of approximately $6.9 million . During fiscal year 2019, the Company continues to maintain a valuation allowance against foreign tax credits. The transition tax, net of deferreds, resulted in no current income tax payable. (2) Impact of US tax reform for fiscal year 2018 includes $66.5 million of expense due to the estimated impact of the transition tax, net of foreign tax credits generated. </t>
  </si>
  <si>
    <t>Schedule of components of deferred tax assets and liabilities</t>
  </si>
  <si>
    <t>The components of the net deferred income tax assets and liabilities at January 27, 2019 and January 28, 2018 are as follows: (in thousands) January 27, 2019 January 28, 2018 Non-current deferred tax asset: Inventory reserve 4,984 2,406 Bad debt reserve 17 659 Accrued service fees — 306 Foreign tax credits 2,996 9,987 Research credit carryforward 6,693 11,707 NOL carryforward 8,773 8,326 Payroll and related accruals 8,133 7,344 Share-based compensation 14,150 9,282 Foreign pension deferred 832 477 Accrued sales reserves 763 — Other deferred assets 1,031 1,847 Valuation allowance (18,912 ) (41,050 ) Total non-current deferred tax asset 29,460 11,291 Non-current deferred tax liabilities: Goodwill and other intangibles (3,227 ) (5,844 ) Property, plant and equipment (6,482 ) (4,955 ) Repatriation of foreign earnings (8,158 ) (10,427 ) Other non-current deferred tax liabilities (592 ) (511 ) Total non-current deferred tax liabilities (18,459 ) (21,737 ) Net deferred tax assets (liabilities) $ 11,001 $ (10,446 )</t>
  </si>
  <si>
    <t>Summary of changes in the valuation allowance</t>
  </si>
  <si>
    <t>Changes in the valuation allowance for the three years ended January 27, 2019 are summarized in the table below: Fiscal Year Ended (in thousands) January 27, 2019 January 28, 2018 January 29, 2017 Beginning balance $ 41,050 $ 82,961 $ 77,383 Additions 152 74 5,578 Releases (22,290 ) (41,985 ) — Ending balance $ 18,912 $ 41,050 $ 82,961</t>
  </si>
  <si>
    <t>Schedule of gross unrecognized tax benefits</t>
  </si>
  <si>
    <t>A reconciliation of the beginning and ending amount of gross unrecognized tax benefits (before federal impact of state items) is as follows: Fiscal Year Ended (in thousands) January 27, 2019 January 28, 2018 Beginning balance $ 16,059 $ 11,452 Additions based on tax positions related to the current year 2,642 5,789 Reductions for tax positions of prior years, net — (1,182 ) Reductions for settlements with tax authorities (408 ) — Ending balance $ 18,293 $ 16,059</t>
  </si>
  <si>
    <t>Schedule of liability for uncertain tax positions</t>
  </si>
  <si>
    <t>The liability for UTP is reflected on the Balance Sheets as follows: Fiscal Year Ended (in thousands) January 27, 2019 January 28, 2018 Deferred tax assets - non-current $ 12,492 $ 12,135 Other long-term liabilities 4,479 3,924 Total accrued taxes $ 16,971 $ 16,059</t>
  </si>
  <si>
    <t>Commitments and Contingencies (Tables)</t>
  </si>
  <si>
    <t>Schedule aggregate minimum operating lease payments</t>
  </si>
  <si>
    <t>The aggregate minimum annual lease payments under leases in effect on January 27, 2019 are as follows: Minimum Annual Lease Payments (in thousands) Fiscal Year Ending: 2020 $ 5,049 2021 3,712 2022 2,133 2023 1,040 2024 819 Thereafter 1,273 Total minimum lease commitments $ 14,026</t>
  </si>
  <si>
    <t>Schedule of purchase commitments</t>
  </si>
  <si>
    <t>The following table shows the Company’s open capital commitments and other open purchase commitments for the purchase of plant, equipment, raw material, supplies and services: (in thousands) Less than 1 year 1-3 years Total Open capital purchase commitments $ 7,749 $ — $ 7,749 Other open purchase commitments 51,362 6,223 57,585 Total purchase commitments $ 59,111 $ 6,223 $ 65,334</t>
  </si>
  <si>
    <t>Schedule of liability for deferred compensation</t>
  </si>
  <si>
    <t>The Company’s liability for the deferred compensation plan is presented below: (in thousands) January 27, 2019 January 28, 2018 Accrued liabilities $ 2,203 $ 2,333 Other long-term liabilities 27,251 28,197 Total deferred compensation liabilities under this plan $ 29,454 $ 30,530</t>
  </si>
  <si>
    <t>Summary of earn-out liabilities</t>
  </si>
  <si>
    <t xml:space="preserve">A summary of earn-out liabilities, included in "Accrued liabilities" and "Other long-term liabilities" on the Balance Sheets, by classification follows: Balance at January 27, 2019 Balance at January 28, 2018 (in thousands) AptoVision Cycleo Total AptoVision Cycleo Total Compensation expense $ — $ 4,052 $ 4,052 $ — $ 4,408 $ 4,408 Not conditional upon continued employment 2,161 462 2,623 21,000 668 21,668 Interest expense — — — — 444 444 Total liability $ 2,161 $ 4,514 $ 6,675 $ 21,000 $ 5,520 $ 26,520 Amount expected to be settled within twelve months $ 1,298 $ 1,978 $ 3,276 </t>
  </si>
  <si>
    <t>Segment Information (Tables)</t>
  </si>
  <si>
    <t>Net sales by segment</t>
  </si>
  <si>
    <t>Net sales by reportable segment are as follows: Fiscal Year Ended (in thousands) January 27, 2019 January 28, 2018 January 29, 2017 Semiconductor Products Group $ 627,196 $ 587,847 $ 544,067 All others — — 205 Total $ 627,196 $ 587,847 $ 544,272</t>
  </si>
  <si>
    <t>Income by segment and reconciliation to consolidated</t>
  </si>
  <si>
    <t>Income by segment and reconciliation to consolidated operating income: Fiscal Year Ended (in thousands) January 27, 2019 January 28, 2018 January 29, 2017 Semiconductor Products Group $ 186,975 $ 160,810 $ 126,271 All others — — 23,406 Operating income by segment 186,975 160,810 149,677 Items to reconcile segment operating income to consolidated income before taxes Share-based compensation 73,859 47,936 30,828 Intangible amortization 26,649 27,867 25,301 Investment impairments 30,000 4,250 — Changes in the fair value of contingent earn-out obligations (9,419 ) 3,892 (215 ) Other non-segment related expenses (2,591 ) 12,189 7,455 Amortization of fair value adjustments related to acquired property, plant and equipment — 190 2,227 Interest expense, net 9,202 7,963 9,300 Non-operating expense, net (3,823 ) (3,348 ) 1,721 Income before taxes $ 63,098 $ 59,871 $ 73,060</t>
  </si>
  <si>
    <t>Net sales by product line</t>
  </si>
  <si>
    <t>The table below provides net sales activity by product line on a comparative basis for all periods. Fiscal Year Ended (in thousands, except percentages) January 27, 2019 January 28, 2018 January 29, 2017 Signal Integrity $ 276,040 44 % $ 263,015 45 % $ 258,824 47 % Wireless and Sensing 190,589 30 % 164,569 28 % 140,774 26 % Protection 182,068 29 % 176,482 30 % 149,865 28 % Systems Innovation — — % — — % 205 — % Other: Warrant Shares (21,501 ) (3 )% (16,219 ) (3 )% (5,396 ) (1 )% Total net sales $ 627,196 100 % $ 587,847 100 % $ 544,272 100 %</t>
  </si>
  <si>
    <t>Schedule Of Revenue From External Customers By Sales Channel</t>
  </si>
  <si>
    <t>Information by Sales Channel Fiscal Year Ended (in thousands) January 27, 2019 January 28, 2018 January 29, 2017 Distributor $ 442,518 $ 390,618 $ 348,070 Direct 206,179 213,448 201,598 Other: Warrant Shares (21,501 ) (16,219 ) (5,396 ) Total net sales $ 627,196 $ 587,847 $ 544,272</t>
  </si>
  <si>
    <t>Net sales by geographic region</t>
  </si>
  <si>
    <t>Sales activity by geographic region is as follows: Fiscal Year Ended (in thousands, except percentages) January 27, 2019 January 28, 2018 January 29, 2017 Asia-Pacific $ 480,680 76 % $ 439,342 75 % $ 412,167 76 % North America 118,664 19 % 121,144 21 % 94,123 17 % Europe 49,353 8 % 43,580 7 % 43,378 8 % Other: Warrant Shares (21,501 ) (3 )% (16,219 ) (3 )% (5,396 ) (1 )% Total net sales $ 627,196 100 % $ 587,847 100 % $ 544,272 100 %</t>
  </si>
  <si>
    <t>Sales activity to countries representing greater than 10% of total sales</t>
  </si>
  <si>
    <t>The table below summarizes sales activity to countries that represented greater than 10% of total sales for at least one of the periods presented: Fiscal Year Ended (percentage of total net sales) January 27, 2019 January 28, 2018 January 29, 2017 China (including Hong Kong) 55 % 51 % 48 % United States 11 % 9 % 9 % Total net sales 66 % 60 % 57 %</t>
  </si>
  <si>
    <t>Significant Customers</t>
  </si>
  <si>
    <t>The following significant customers accounted for at least 10% of net sales in one or more of the periods indicated Fiscal Year Ended (percentage of net sales) January 27, 2019 January 28, 2018 January 29, 2017 Trend-tek Technology Ltd (and affiliates) 14 % 10 % 10 % Frontek Technology Corporation (and affiliates) 11 % 7 % 8 % Arrow Electronics (and affiliates) 10 % 11 % 10 % Samsung Electronics (and affiliates) 8 % 8 % 7 % Premier Technical Sales Korea, Inc. (and affiliates) (1) 4 % 6 % 4 % (1) Premier is a distributor with a concentration of sales to Samsung. The above percentages represent the Company's estimate of the sales activity related to Samsung that is passing through this distributor. The following table shows customers that have an outstanding receivable balance that represents at least 10% of total net receivables as of one or more of the dates indicated: Fiscal Years (percentage of net receivables) 2019 2018 Trend-tek Technology Ltd (and affiliates) 11 % 8 % Frontek Technology Corporation (and affiliates) 10 % 9 %</t>
  </si>
  <si>
    <t>Long-lived assets by location</t>
  </si>
  <si>
    <t>Long-lived assets, which consist of property, plant and equipment, net of accumulated depreciation and classified by location are summarized as follows: Fiscal Year Ended (in thousands) January 27, 2019 January 28, 2018 United States $ 46,285 $ 48,289 Rest of North America 34,493 34,941 Asia and all others 28,871 31,624 Europe 8,839 9,752 Total $ 118,488 $ 124,606</t>
  </si>
  <si>
    <t>Restructuring (Tables)</t>
  </si>
  <si>
    <t>Schedule of restructuring reserve activity</t>
  </si>
  <si>
    <t>Activity under the restructuring plans is summarized in the following table: (in thousands) One-time employee termination benefits Contract commitments Total Balance at January 31, 2016 $ 342 $ — $ 342 Charges 2,282 — 2,282 Cash payments (2,611 ) — (2,611 ) Balance at January 29, 2017 13 — 13 Charges 5,615 686 6,301 Cash payments (1,565 ) — (1,565 ) Balance at January 28, 2018 4,063 686 4,749 Charges 695 — 695 Cash payments (4,038 ) (397 ) (4,435 ) Balance at January 27, 2019 $ 720 $ 289 $ 1,009</t>
  </si>
  <si>
    <t>Stock Repurchase Program (Tables)</t>
  </si>
  <si>
    <t>Summary of stock repurchase activities</t>
  </si>
  <si>
    <t>The following table summarizes activity under the program for the fiscal years listed below: Fiscal Year Ended January 27, 2019 January 28, 2018 January 29, 2017 (in thousands, except number of shares) Shares Value Shares Value Shares Value Shares repurchased under the stock repurchase program 2,448,133 $ 116,210 442,607 $ 14,849 39,024 $ 1,005 Total treasury shares required 2,448,133 $ 116,210 442,607 $ 14,849 39,024 $ 1,005</t>
  </si>
  <si>
    <t>Derivatives and Hedging Activities (Tables)</t>
  </si>
  <si>
    <t>Summary of Outstanding Foreign Currency Contracts</t>
  </si>
  <si>
    <t xml:space="preserve">At January 27, 2019 , the Company had the following outstanding foreign exchange contracts: (in thousands) Foreign Exchange Contracts Number of Instruments Sell Notional Value Buy Notional Value Sell USD/Buy GBP Forward Contract 6 $ 3,910 £ 3,000 Total 6 </t>
  </si>
  <si>
    <t>Summary of carrying values of derivative instruments</t>
  </si>
  <si>
    <t>The table below summarizes the carrying values of derivative instruments as of January 27, 2019 : Carrying Values of Derivative Instruments as of January 27, 2019 (in thousands) Fair Value - Assets (2) Fair Value - (Liabilities) (2) Derivative Net Carrying Value Derivatives designated as hedging instruments Foreign exchange contracts (1) $ 69 $ — $ 69 Total derivatives $ 69 $ — $ 69 (1) Assets are included in "Other current assets" and liabilities are included in "Accrued liabilities" within the Balance Sheets. (2) The fair values of the foreign exchange forward contracts are valued using Level 2 inputs. Please refer to Note 5 .</t>
  </si>
  <si>
    <t>Summary of income recognized from derivative instruments</t>
  </si>
  <si>
    <t>The following table summarizes the amount of income recognized from derivative instruments for the fiscal years ended January 27, 2019 , and January 28, 2018 , as well as the line items within the accompanying Statements of Income where the results are recorded for cash flow hedges: Amount of Gain (Loss) Recognized in AOCI on Derivative (Effective Portion) Location of Gain or Loss into Income (Effective Portion) Amount of (Gain) Loss Reclassified from A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Fiscal Year Ended Fiscal Year Ended Fiscal Year Ended (in thousands) January 27, 2019 January 28, 2018 January 27, 2019 January 28, 2018 January 27, 2019 January 28, 2018 Sell USD/Buy CHF Forward Contract $ — $ — SG&amp;A $ — $ — SG&amp;A $ — $ — Sell USD/Buy CAD Forward Contract (244 ) 841 SG&amp;A 244 (841 ) SG&amp;A 1 4 Sell USD/Buy GBP Forward Contract 80 364 SG&amp;A (11 ) (690 ) SG&amp;A — — $ (164 ) $ 1,205 $ 233 $ (1,531 ) $ 1 $ 4</t>
  </si>
  <si>
    <t>Selected Quarterly Financial Data (Unaudited) (Tables)</t>
  </si>
  <si>
    <t>Schedule of Quarterly Financial Information</t>
  </si>
  <si>
    <t>The following tables set forth the Company’s Statements of Income data for each of the eight quarterly periods ended January 27, 2019 , as well as that data expressed as a percentage of the Company’s net sales for the quarters presented. The sum of quarterly per share amounts may differ from year to date amounts due to rounding. Selected Quarterly Financial Data (Unaudited) Fiscal Year 2019 Fiscal Year 2018 Quarters Ended Quarters Ended (in thousands, except per share amounts) January 27, October 28, July 29, April 29, January 28, October 29, July 30, April 30, Net sales $ 160,006 $ 173,550 $ 163,211 $ 130,429 $ 140,614 $ 150,304 $ 153,127 $ 143,802 Gross profit 98,867 106,562 100,124 71,469 85,401 89,419 92,236 84,915 Operating income (loss) 26,771 41,867 32,936 (3,097 ) 14,009 17,579 18,892 18,256 Net income (loss) $ 13,340 $ 12,165 $ 25,169 $ 12,382 $ (1,297 ) $ 13,338 $ 12,564 $ 11,821 Earnings per share: Basic $ 0.20 $ 0.18 $ 0.38 $ 0.19 $ (0.02 ) $ 0.20 $ 0.19 $ 0.18 Diluted $ 0.20 $ 0.18 $ 0.37 $ 0.18 $ (0.02 ) $ 0.20 $ 0.19 $ 0.18 Weighted average number of shares used in computing earnings per share: Basic 65,525 66,014 66,063 66,324 66,310 66,194 65,763 65,839 Diluted 68,165 68,731 68,880 68,195 66,310 67,817 67,470 67,376</t>
  </si>
  <si>
    <t>Organization and Basis of Presentation - Fiscal Year (Details) - weeks</t>
  </si>
  <si>
    <t>Fiscal Year [Line Items]</t>
  </si>
  <si>
    <t>Number of weeks in reporting period</t>
  </si>
  <si>
    <t>Minimum</t>
  </si>
  <si>
    <t>Maximum</t>
  </si>
  <si>
    <t>Organization and Basis of Presentation - Settlements (Details) - USD ($) $ in Millions</t>
  </si>
  <si>
    <t>Aug. 01, 2018</t>
  </si>
  <si>
    <t>Loss Contingencies [Line Items]</t>
  </si>
  <si>
    <t>Litigation settlement</t>
  </si>
  <si>
    <t>Selling, general and administrative expenses</t>
  </si>
  <si>
    <t>Significant Accounting Policies - Narrative (Details) - USD ($) $ in Thousands</t>
  </si>
  <si>
    <t>3 Months Ended</t>
  </si>
  <si>
    <t>Oct. 28, 2018</t>
  </si>
  <si>
    <t>Oct. 29, 2017</t>
  </si>
  <si>
    <t>Aggregate net investments under cost method of accounting</t>
  </si>
  <si>
    <t>Total equity method investments</t>
  </si>
  <si>
    <t>Percent of realizable undiscounted cash flows used to determine useful life of acquired finite-lived intangible assets, minimum</t>
  </si>
  <si>
    <t>90.00%</t>
  </si>
  <si>
    <t>Advertising costs</t>
  </si>
  <si>
    <t>Recoveries from nonrecurring engineering services</t>
  </si>
  <si>
    <t>Significant Accounting Policies - Schedule of New Accounting Pronouncements and Changes in Accounting Principles (Details) - USD ($) $ / shares in Units, $ in Thousands</t>
  </si>
  <si>
    <t>Jul. 29, 2018</t>
  </si>
  <si>
    <t>Apr. 29, 2018</t>
  </si>
  <si>
    <t>Jul. 30, 2017</t>
  </si>
  <si>
    <t>Apr. 30, 2017</t>
  </si>
  <si>
    <t>New Accounting Pronouncements or Change in Accounting Principle [Line Items]</t>
  </si>
  <si>
    <t>Provision for income taxes</t>
  </si>
  <si>
    <t>Difference between Revenue Guidance in Effect before and after Topic 606 | ASU 2014-09</t>
  </si>
  <si>
    <t>Significant Accounting Policies - Changes in Other Comprehensive Income (Loss) by Component (Details) - USD ($) $ in Thousands</t>
  </si>
  <si>
    <t>Defined benefit plan</t>
  </si>
  <si>
    <t>Other comprehensive (loss) before reclassifications - Pre-tax</t>
  </si>
  <si>
    <t>Other comprehensive (loss) before reclassifications - Tax</t>
  </si>
  <si>
    <t>Other comprehensive (loss) before reclassifications - Net</t>
  </si>
  <si>
    <t>Other comprehensive gain before reclassifications - Pre-tax</t>
  </si>
  <si>
    <t>Other comprehensive gain before reclassifications - Tax</t>
  </si>
  <si>
    <t>Other comprehensive gain before reclassifications - Net</t>
  </si>
  <si>
    <t>Total other comprehensive income (loss)</t>
  </si>
  <si>
    <t>Total other comprehensive (loss) income - Pre-tax</t>
  </si>
  <si>
    <t>Total other comprehensive (loss) income - Tax</t>
  </si>
  <si>
    <t>Other comprehensive income (loss)</t>
  </si>
  <si>
    <t>Derivatives qualifying as hedges</t>
  </si>
  <si>
    <t>Other comprehensive gain (loss) before reclassifications - Pre-tax</t>
  </si>
  <si>
    <t>Other comprehensive gain (loss) before reclassifications - Tax</t>
  </si>
  <si>
    <t>Other comprehensive gain (loss) before reclassifications - Net</t>
  </si>
  <si>
    <t>Reclassification adjustments included in Interest expense, net - Pre-tax</t>
  </si>
  <si>
    <t>Reclassification adjustments included in Interest expense, net - Tax</t>
  </si>
  <si>
    <t>Reclassification adjustments included in Interest expense, net - Net</t>
  </si>
  <si>
    <t>Significant Accounting Policies - Changes in Accumulated Other Comprehensive Income (Loss) by Component (Details) - USD ($) $ in Thousands</t>
  </si>
  <si>
    <t>Beginning balance</t>
  </si>
  <si>
    <t>Ending balance</t>
  </si>
  <si>
    <t>Other comprehensive income</t>
  </si>
  <si>
    <t>Derivatives</t>
  </si>
  <si>
    <t>Significant Accounting Policies - Computation of Earnings Per Share (Details) - USD ($) $ / shares in Units, shares in Thousands, $ in Thousands</t>
  </si>
  <si>
    <t>Earnings Per Share, Basic and Diluted [Abstract]</t>
  </si>
  <si>
    <t>Net income (loss)</t>
  </si>
  <si>
    <t>Weighted average common shares outstanding - basic</t>
  </si>
  <si>
    <t>Dilutive effect of share-based compensation</t>
  </si>
  <si>
    <t>Weighted average common shares outstanding - diluted</t>
  </si>
  <si>
    <t>Basic earnings (loss) per common share (in dollars per share)</t>
  </si>
  <si>
    <t>Diluted earnings (loss) per common share (in dollars per share)</t>
  </si>
  <si>
    <t>Anti-dilutive shares not included in the above calculations</t>
  </si>
  <si>
    <t>Significant Accounting Policies - Recently Adopted Accounting Guidance (Details) - USD ($) $ in Thousands</t>
  </si>
  <si>
    <t>Jan. 28, 2019</t>
  </si>
  <si>
    <t>Increase (decrease) in retained earnings</t>
  </si>
  <si>
    <t>Deferred income tax assets</t>
  </si>
  <si>
    <t>ASU 2014-09</t>
  </si>
  <si>
    <t>ASU 2016-16</t>
  </si>
  <si>
    <t>ASU 2016-02 | Scenario, Forecast | Subsequent Event | Minimum</t>
  </si>
  <si>
    <t>Right-of-use assets</t>
  </si>
  <si>
    <t>Lease liabilities</t>
  </si>
  <si>
    <t>ASU 2016-02 | Scenario, Forecast | Subsequent Event | Maximum</t>
  </si>
  <si>
    <t>Acquisitions - Narrative (Details) - USD ($) $ in Thousands</t>
  </si>
  <si>
    <t>Aug. 17, 2018</t>
  </si>
  <si>
    <t>May 02, 2018</t>
  </si>
  <si>
    <t>Jul. 01, 2017</t>
  </si>
  <si>
    <t>Business Acquisition [Line Items]</t>
  </si>
  <si>
    <t>Fair value of earn-out liability</t>
  </si>
  <si>
    <t>Borrowings under line of credit</t>
  </si>
  <si>
    <t>TrackNet</t>
  </si>
  <si>
    <t>Purchase price</t>
  </si>
  <si>
    <t>Finite-lived intangible asset</t>
  </si>
  <si>
    <t>Tangible assets</t>
  </si>
  <si>
    <t>ICI</t>
  </si>
  <si>
    <t>AptoVision</t>
  </si>
  <si>
    <t>Effective date of acquisition</t>
  </si>
  <si>
    <t>Jul. 1,
		2017</t>
  </si>
  <si>
    <t>Name of acquired entity</t>
  </si>
  <si>
    <t>AptoVision Technologies Inc.</t>
  </si>
  <si>
    <t>Cash paid to acquire business</t>
  </si>
  <si>
    <t>Earn-out liability</t>
  </si>
  <si>
    <t>AptoVision | Accrued liabilities</t>
  </si>
  <si>
    <t>AptoVision | Other long-term liabilities</t>
  </si>
  <si>
    <t>AptoVision | Earn-out Payable Within First Three Fiscal Years Of Acquisition Date [Member]</t>
  </si>
  <si>
    <t>Potential payments under earn-out arrangements, high estimate</t>
  </si>
  <si>
    <t>Period over which contingent consideration will be paid</t>
  </si>
  <si>
    <t>3 years</t>
  </si>
  <si>
    <t>AptoVision | Selling, general and administrative expenses</t>
  </si>
  <si>
    <t>Acquisition related transaction costs</t>
  </si>
  <si>
    <t>Acquisitions - Purchase Price Allocation (Details) - USD ($) $ in Thousands</t>
  </si>
  <si>
    <t>Other assets (liabilities), net</t>
  </si>
  <si>
    <t>Total consideration</t>
  </si>
  <si>
    <t>Indefinite-lived intangible asset - IPR&amp;D</t>
  </si>
  <si>
    <t>Other (liabilities) assets, net</t>
  </si>
  <si>
    <t>Core technologies | TrackNet</t>
  </si>
  <si>
    <t>Estimated useful life</t>
  </si>
  <si>
    <t>Developed technology | AptoVision</t>
  </si>
  <si>
    <t>Customer relationships | AptoVision</t>
  </si>
  <si>
    <t>Minimum | Developed technology | AptoVision</t>
  </si>
  <si>
    <t>6 years</t>
  </si>
  <si>
    <t>Maximum | Developed technology | AptoVision</t>
  </si>
  <si>
    <t>7 years</t>
  </si>
  <si>
    <t>Investments  - Summary of Available-For-Sale Securities (Details) - USD ($) $ in Thousands</t>
  </si>
  <si>
    <t>Debt Securities, Available-for-sale [Line Items]</t>
  </si>
  <si>
    <t>Market Value</t>
  </si>
  <si>
    <t>Adjusted Cost</t>
  </si>
  <si>
    <t>Gross Unrealized Gain</t>
  </si>
  <si>
    <t>Convertible debt</t>
  </si>
  <si>
    <t>Investments  - Schedule of Available-For-Sale Securities, Classified by Maturity Period (Details) - USD ($) $ in Thousands</t>
  </si>
  <si>
    <t>Available-for-sale securities, Market Value - Within 1 year</t>
  </si>
  <si>
    <t>Available-for-sale securities, Adjusted Cost - Within 1 year</t>
  </si>
  <si>
    <t>Available-for-sale securities, Market Value - After 1 year through 5 years</t>
  </si>
  <si>
    <t>Available-for-sale securities, Adjusted Cost - After 1 year through 5 years</t>
  </si>
  <si>
    <t>Available-for-sale securities, Market Value - Total investments</t>
  </si>
  <si>
    <t>Investments  - Narrative (Details) - USD ($) $ in Thousands</t>
  </si>
  <si>
    <t>Fair Value Measurements - Financial Assets and Liabilities Measured and Recorded at Fair Value on a Recurring Basis (Details) - USD ($) $ in Thousands</t>
  </si>
  <si>
    <t>Fair Value, Assets Measured On A Recurring Basis [Line Items]</t>
  </si>
  <si>
    <t>Available-for-sale securities</t>
  </si>
  <si>
    <t>Recurring</t>
  </si>
  <si>
    <t>Derivative financial instruments</t>
  </si>
  <si>
    <t>Total financial assets</t>
  </si>
  <si>
    <t>Total financial liabilities</t>
  </si>
  <si>
    <t>Recurring | Level 1</t>
  </si>
  <si>
    <t>Recurring | Level 2</t>
  </si>
  <si>
    <t>Recurring | Level 3</t>
  </si>
  <si>
    <t>Recurring | Convertible debt</t>
  </si>
  <si>
    <t>Recurring | Convertible debt | Level 1</t>
  </si>
  <si>
    <t>Recurring | Convertible debt | Level 2</t>
  </si>
  <si>
    <t>Recurring | Convertible debt | Level 3</t>
  </si>
  <si>
    <t>AptoVision | Recurring</t>
  </si>
  <si>
    <t>AptoVision | Recurring | Level 1</t>
  </si>
  <si>
    <t>AptoVision | Recurring | Level 2</t>
  </si>
  <si>
    <t>AptoVision | Recurring | Level 3</t>
  </si>
  <si>
    <t>Cycleo | Recurring</t>
  </si>
  <si>
    <t>Cycleo | Recurring | Level 1</t>
  </si>
  <si>
    <t>Cycleo | Recurring | Level 2</t>
  </si>
  <si>
    <t>Cycleo | Recurring | Level 3</t>
  </si>
  <si>
    <t>Fair Value Measurements - Narrative (Details) - USD ($)</t>
  </si>
  <si>
    <t>Fair Value, Assets and Liabilities Measured on Recurring and Nonrecurring Basis [Line Items]</t>
  </si>
  <si>
    <t>Transfers of financial assets or liabilities between levels</t>
  </si>
  <si>
    <t>Fair value of investment</t>
  </si>
  <si>
    <t>Level 2 | Term loans</t>
  </si>
  <si>
    <t>Fair value of debt</t>
  </si>
  <si>
    <t>Level 2 | Revolving loans</t>
  </si>
  <si>
    <t>Valuation Technique, Discounted Cash Flow | Measurement Input, Cap Rate</t>
  </si>
  <si>
    <t>Investment, measurement input</t>
  </si>
  <si>
    <t>38.80%</t>
  </si>
  <si>
    <t>Fair Value Measurements - Reconciliation of Change in the Earn-out Liability (Details) $ in Thousands</t>
  </si>
  <si>
    <t>Jan. 27, 2019USD ($)</t>
  </si>
  <si>
    <t>Fair Value, Liabilities Measured on Recurring Basis, Unobservable Input Reconciliation, Calculation [Roll Forward]</t>
  </si>
  <si>
    <t>Changes in fair value of contingent earn-out obligations</t>
  </si>
  <si>
    <t>Payments</t>
  </si>
  <si>
    <t>Cycleo</t>
  </si>
  <si>
    <t>Inventories  - Summary of Inventories (Details) - USD ($) $ in Thousands</t>
  </si>
  <si>
    <t>Raw materials</t>
  </si>
  <si>
    <t>Work in progress</t>
  </si>
  <si>
    <t>Finished goods</t>
  </si>
  <si>
    <t>Property, Plant and Equipment - Narrative (Details) - USD ($) $ in Millions</t>
  </si>
  <si>
    <t>Depreciation</t>
  </si>
  <si>
    <t>Property, Plant and Equipment - Summary of Property and Equipment (Details) - USD ($) $ in Thousands</t>
  </si>
  <si>
    <t>Property, Plant and Equipment [Line Items]</t>
  </si>
  <si>
    <t>Property, plant and equipment, gross</t>
  </si>
  <si>
    <t>Less accumulated depreciation and amortization</t>
  </si>
  <si>
    <t>Property, plant and equipment, net</t>
  </si>
  <si>
    <t>Property</t>
  </si>
  <si>
    <t>Buildings</t>
  </si>
  <si>
    <t>Leasehold improvements</t>
  </si>
  <si>
    <t>Machinery and equipment</t>
  </si>
  <si>
    <t>Enterprise resource planning systems</t>
  </si>
  <si>
    <t>Estimated useful lives</t>
  </si>
  <si>
    <t>13 years</t>
  </si>
  <si>
    <t>Furniture and office equipment</t>
  </si>
  <si>
    <t>Construction in progress</t>
  </si>
  <si>
    <t>Minimum | Buildings</t>
  </si>
  <si>
    <t>Minimum | Leasehold improvements</t>
  </si>
  <si>
    <t>Minimum | Machinery and equipment</t>
  </si>
  <si>
    <t>5 years</t>
  </si>
  <si>
    <t>Minimum | Furniture and office equipment</t>
  </si>
  <si>
    <t>Maximum | Buildings</t>
  </si>
  <si>
    <t>39 years</t>
  </si>
  <si>
    <t>Maximum | Leasehold improvements</t>
  </si>
  <si>
    <t>Maximum | Machinery and equipment</t>
  </si>
  <si>
    <t>8 years</t>
  </si>
  <si>
    <t>Maximum | Furniture and office equipment</t>
  </si>
  <si>
    <t>Goodwill and Intangible Assets - Goodwill by Reporting Unit (Details) $ in Thousands</t>
  </si>
  <si>
    <t>Goodwill [Roll Forward]</t>
  </si>
  <si>
    <t>Additions</t>
  </si>
  <si>
    <t>Signal Integrity</t>
  </si>
  <si>
    <t>Wireless and Sensing</t>
  </si>
  <si>
    <t>Protection</t>
  </si>
  <si>
    <t>Goodwill and Intangible Assets - Narrative (Details) $ in Millions</t>
  </si>
  <si>
    <t>Apr. 29, 2018USD ($)</t>
  </si>
  <si>
    <t>Jan. 27, 2019reporting_unit</t>
  </si>
  <si>
    <t>Goodwill [Line Items]</t>
  </si>
  <si>
    <t>Number of reporting units | reporting_unit</t>
  </si>
  <si>
    <t>Goodwill | $</t>
  </si>
  <si>
    <t>Goodwill and Intangible Assets - Schedule of Finite-lived Intangible Assets (Details) - USD ($) $ in Thousands</t>
  </si>
  <si>
    <t>Finite-Lived Intangible Assets [Line Items]</t>
  </si>
  <si>
    <t>Gross Carrying Amount</t>
  </si>
  <si>
    <t>Accumulated Amortization</t>
  </si>
  <si>
    <t>Net Carrying Amount</t>
  </si>
  <si>
    <t>Core technologies</t>
  </si>
  <si>
    <t>Core technologies | Minimum</t>
  </si>
  <si>
    <t>Core technologies | Maximum</t>
  </si>
  <si>
    <t>Customer relationships</t>
  </si>
  <si>
    <t>Customer relationships | Minimum</t>
  </si>
  <si>
    <t>Customer relationships | Maximum</t>
  </si>
  <si>
    <t>10 years</t>
  </si>
  <si>
    <t>Goodwill and Intangible Assets - Schedule of Amortization Expenses Recorded in the Statements of Income (Details) - USD ($) $ in Thousands</t>
  </si>
  <si>
    <t>Schedule of Goodwill and Intangible Assets [Line Items]</t>
  </si>
  <si>
    <t>Goodwill and Intangible Assets - Future Amortization Expense for Intangible Assets (Details) - USD ($) $ in Thousands</t>
  </si>
  <si>
    <t>Fiscal year 2020</t>
  </si>
  <si>
    <t>Fiscal year 2021</t>
  </si>
  <si>
    <t>Fiscal year 2022</t>
  </si>
  <si>
    <t>Fiscal year 2023</t>
  </si>
  <si>
    <t>Fiscal year 2024</t>
  </si>
  <si>
    <t>Thereafter</t>
  </si>
  <si>
    <t>Total expected amortization expense</t>
  </si>
  <si>
    <t>Goodwill and Intangible Assets - Schedule of Indefinite-lived Intangible Assets (Details) - In-process research and development - USD ($) $ in Thousands</t>
  </si>
  <si>
    <t>Indefinite-lived Intangible Assets [Roll Forward]</t>
  </si>
  <si>
    <t>Beginning balance, indefinite-lived intangible assets</t>
  </si>
  <si>
    <t>In-process research and development through acquisitions</t>
  </si>
  <si>
    <t>Ending balance, indefinite-lived intangible assets</t>
  </si>
  <si>
    <t>Accrued Liabilities - Summary (Details) - USD ($) $ in Thousands</t>
  </si>
  <si>
    <t>Compensation</t>
  </si>
  <si>
    <t>Deferred compensation</t>
  </si>
  <si>
    <t>Sales reserves (ASC 606)</t>
  </si>
  <si>
    <t>Professional fees</t>
  </si>
  <si>
    <t>Royalty</t>
  </si>
  <si>
    <t>Environment reserve</t>
  </si>
  <si>
    <t>Long-Term Debt - Schedule of Long-term Debt (Details) - USD ($) $ in Thousands</t>
  </si>
  <si>
    <t>Line of Credit Facility [Line Items]</t>
  </si>
  <si>
    <t>Total debt</t>
  </si>
  <si>
    <t>Current portion</t>
  </si>
  <si>
    <t>Total long-term debt</t>
  </si>
  <si>
    <t>Debt issuance costs</t>
  </si>
  <si>
    <t>Total long-term debt, net of debt issuance costs</t>
  </si>
  <si>
    <t>Weighted-average interest rate</t>
  </si>
  <si>
    <t>4.14%</t>
  </si>
  <si>
    <t>3.19%</t>
  </si>
  <si>
    <t>Term loans</t>
  </si>
  <si>
    <t>Revolving loans</t>
  </si>
  <si>
    <t>Long-Term Debt - Narrative (Details) - USD ($)</t>
  </si>
  <si>
    <t>Nov. 15, 2016</t>
  </si>
  <si>
    <t>Facilities, maximum borrowing capacity</t>
  </si>
  <si>
    <t>Maturity date of term loans and revolving commitments</t>
  </si>
  <si>
    <t>Nov. 12,
		2021</t>
  </si>
  <si>
    <t>Minimum lenders represented as percentage of revolving commitments and outstanding term loans that may demand repayment in event of default</t>
  </si>
  <si>
    <t>50.00%</t>
  </si>
  <si>
    <t>Outstanding balance</t>
  </si>
  <si>
    <t>Interest coverage ratio</t>
  </si>
  <si>
    <t>Total leverage ratio following a material acquisition</t>
  </si>
  <si>
    <t>Total leverage ratio</t>
  </si>
  <si>
    <t>United States of America, Dollars</t>
  </si>
  <si>
    <t>Description of variable rate basis</t>
  </si>
  <si>
    <t>(1) the Base Rate (as defined below) plus a margin ranging from 0.25% to 1.25%  depending upon the Company’s consolidated leverage ratio or (2) LIBOR (determined with respect to deposits in U.S. Dollars) for an interest period to be selected by the Company plus a margin ranging from 1.25% to 2.25% depending upon the Company's consolidated leverage ratio (such margin, the "Applicable Margin").</t>
  </si>
  <si>
    <t>Base Rate</t>
  </si>
  <si>
    <t>the highest of (a) the prime rate of the administrative agent, (b) ½ of 1% above the federal funds effective rate published by the Federal Reserve Bank of New York and (c) one-month LIBOR (determined with respect to deposits in U.S. Dollars) plus 1.00%.</t>
  </si>
  <si>
    <t>Initial interest margin</t>
  </si>
  <si>
    <t>2.00%</t>
  </si>
  <si>
    <t>Base Rate | Minimum</t>
  </si>
  <si>
    <t>Basis spread on variable rate</t>
  </si>
  <si>
    <t>0.25%</t>
  </si>
  <si>
    <t>Base Rate | Maximum</t>
  </si>
  <si>
    <t>1.25%</t>
  </si>
  <si>
    <t>Federal Funds</t>
  </si>
  <si>
    <t>1.00%</t>
  </si>
  <si>
    <t>LIBOR</t>
  </si>
  <si>
    <t>LIBOR | Minimum</t>
  </si>
  <si>
    <t>LIBOR | Maximum</t>
  </si>
  <si>
    <t>2.25%</t>
  </si>
  <si>
    <t>Facilities, interest rate at period end</t>
  </si>
  <si>
    <t>Initial commitment fee, percentage</t>
  </si>
  <si>
    <t>0.40%</t>
  </si>
  <si>
    <t>Undrawn revolving commitments</t>
  </si>
  <si>
    <t>Revolving loans | Minimum</t>
  </si>
  <si>
    <t>Commitment fee, percentage</t>
  </si>
  <si>
    <t>0.20%</t>
  </si>
  <si>
    <t>Revolving loans | Maximum</t>
  </si>
  <si>
    <t>0.45%</t>
  </si>
  <si>
    <t>Letter of Credit [Member]</t>
  </si>
  <si>
    <t>Fronting fee for each letter of credit issued, percentage</t>
  </si>
  <si>
    <t>0.125%</t>
  </si>
  <si>
    <t>Facilities, amount outstanding</t>
  </si>
  <si>
    <t>Swingline Loans [Member]</t>
  </si>
  <si>
    <t>Foreign Line of Credit [Member]</t>
  </si>
  <si>
    <t>Revolving Loans and Non US Dollars LC [Member]</t>
  </si>
  <si>
    <t>Additional Term Loan Facilities or Revolving Commitments [Member]</t>
  </si>
  <si>
    <t>Long-Term Debt - Scheduled Maturities of Term Loans (Details) $ in Thousands</t>
  </si>
  <si>
    <t>Long-term Debt, Fiscal Year Maturity [Abstract]</t>
  </si>
  <si>
    <t>2020</t>
  </si>
  <si>
    <t>2021</t>
  </si>
  <si>
    <t>2022</t>
  </si>
  <si>
    <t>Share-Based Compensation - Allocation of Stock-based Compensation (Details) - USD ($) $ in Thousands</t>
  </si>
  <si>
    <t>Share-based compensation</t>
  </si>
  <si>
    <t>Net change in share-based compensation capitalized into inventory</t>
  </si>
  <si>
    <t>Revenue offset (Warrant)</t>
  </si>
  <si>
    <t>Share-Based Compensation - Summary of Fair Value Assumptions (Details) - $ / shares</t>
  </si>
  <si>
    <t>Weighted average fair value on grant date (in dollars per share)</t>
  </si>
  <si>
    <t>Stock options</t>
  </si>
  <si>
    <t>Expected lives, in years</t>
  </si>
  <si>
    <t>4 years 6 months</t>
  </si>
  <si>
    <t>4 years 2 months</t>
  </si>
  <si>
    <t>Estimated volatility</t>
  </si>
  <si>
    <t>31.70%</t>
  </si>
  <si>
    <t>Estimated volatility rate, minimum</t>
  </si>
  <si>
    <t>31.00%</t>
  </si>
  <si>
    <t>Estimated volatility rate, maximum</t>
  </si>
  <si>
    <t>32.00%</t>
  </si>
  <si>
    <t>Dividend yield</t>
  </si>
  <si>
    <t>0.00%</t>
  </si>
  <si>
    <t>Risk-free interest rate, minimum</t>
  </si>
  <si>
    <t>2.55%</t>
  </si>
  <si>
    <t>1.04%</t>
  </si>
  <si>
    <t>Risk free interest rate, maximum</t>
  </si>
  <si>
    <t>2.68%</t>
  </si>
  <si>
    <t>1.51%</t>
  </si>
  <si>
    <t>Risk-free interest rate</t>
  </si>
  <si>
    <t>1.68%</t>
  </si>
  <si>
    <t>Stock options | Minimum</t>
  </si>
  <si>
    <t>4 years 1 month</t>
  </si>
  <si>
    <t>Stock options | Maximum</t>
  </si>
  <si>
    <t>Share-Based Compensation - Narrative (Details) $ / shares in Units, $ in Thousands</t>
  </si>
  <si>
    <t>Apr. 27, 2018shares</t>
  </si>
  <si>
    <t>Oct. 05, 2016shares</t>
  </si>
  <si>
    <t>Feb. 26, 2014$ / shares</t>
  </si>
  <si>
    <t>Apr. 29, 2018USD ($)$ / sharesshares</t>
  </si>
  <si>
    <t>Apr. 30, 2017$ / shares</t>
  </si>
  <si>
    <t>Jan. 27, 2019USD ($)employee$ / sharesshares</t>
  </si>
  <si>
    <t>Jan. 28, 2018$ / sharesshares</t>
  </si>
  <si>
    <t>Jan. 29, 2017$ / sharesshares</t>
  </si>
  <si>
    <t>Number of shares authorized per the equity incentive plan</t>
  </si>
  <si>
    <t>Aggregate unrecognized compensation for stock options | $</t>
  </si>
  <si>
    <t>Potential per share consideration due upon change in control | $ / shares</t>
  </si>
  <si>
    <t>Number of employees affected by modification of awards | employee</t>
  </si>
  <si>
    <t>Number of shares affected (in shares)</t>
  </si>
  <si>
    <t>Additional compensation cost | $</t>
  </si>
  <si>
    <t>Maximum number of shares subject to purchase under warrants</t>
  </si>
  <si>
    <t>Number of shares underlying the Warrant that vested</t>
  </si>
  <si>
    <t>Warrant vesting costs | $</t>
  </si>
  <si>
    <t>Warrant vesting costs due to acceleration | $</t>
  </si>
  <si>
    <t>Number of securities called by warrants (in shares)</t>
  </si>
  <si>
    <t>Period over which aggregate unrecognized compensation will be recognized</t>
  </si>
  <si>
    <t>2 years 12 months</t>
  </si>
  <si>
    <t>Performance-based RSUs</t>
  </si>
  <si>
    <t>Performance period</t>
  </si>
  <si>
    <t>Maximum number of shares which would be settled in shares</t>
  </si>
  <si>
    <t>Remaining value of shares which would be settled in cash (in shares)</t>
  </si>
  <si>
    <t>Target performance metrics for performance unit awards, fiscal year 2017</t>
  </si>
  <si>
    <t>180.80%</t>
  </si>
  <si>
    <t>Aggregate unrecognized compensation | $</t>
  </si>
  <si>
    <t>1 year 3 months</t>
  </si>
  <si>
    <t>Weighted average fair value units granted (in dollars per share) | $ / shares</t>
  </si>
  <si>
    <t>[1]</t>
  </si>
  <si>
    <t>Stock units granted (in shares)</t>
  </si>
  <si>
    <t>Description of award vesting rights</t>
  </si>
  <si>
    <t>one-third of the awards vesting each performance period</t>
  </si>
  <si>
    <t>Percent of performance achievement of target for vested awards</t>
  </si>
  <si>
    <t>158.10%</t>
  </si>
  <si>
    <t>Percent of expected performance achievement of target for nonvested awards</t>
  </si>
  <si>
    <t>Total number of unvested shares (in shares)</t>
  </si>
  <si>
    <t>Market performance RSUs</t>
  </si>
  <si>
    <t>Employee stock unit awards</t>
  </si>
  <si>
    <t>Vesting period</t>
  </si>
  <si>
    <t>4 years</t>
  </si>
  <si>
    <t>2 years 4 months</t>
  </si>
  <si>
    <t>Non-employee director stock unit awards</t>
  </si>
  <si>
    <t>Minimum | Stock options</t>
  </si>
  <si>
    <t>Maximum | Stock options</t>
  </si>
  <si>
    <t>Contractual term of equity share options</t>
  </si>
  <si>
    <t>Subject to cash settlement | Performance-based RSUs</t>
  </si>
  <si>
    <t>Increase (decrease) in liability | $</t>
  </si>
  <si>
    <t>Subject to cash settlement | Non-employee director stock unit awards</t>
  </si>
  <si>
    <t>1 year</t>
  </si>
  <si>
    <t>Vested but unsettled stock units (in shares)</t>
  </si>
  <si>
    <t>Subject to share settlement | Performance-based RSUs</t>
  </si>
  <si>
    <t>Subject to share settlement | Non-employee director stock unit awards</t>
  </si>
  <si>
    <t>Tranche One | Performance-based RSUs</t>
  </si>
  <si>
    <t>180.20%</t>
  </si>
  <si>
    <t>Tranche Two | Performance-based RSUs</t>
  </si>
  <si>
    <t>2 years</t>
  </si>
  <si>
    <t>Share-based Compensation Award, Tranche Three [Member] | Performance-based RSUs</t>
  </si>
  <si>
    <t>Chief Executive Officer | Tranche One | Market performance RSUs</t>
  </si>
  <si>
    <t>Share-based compensation, terms of award</t>
  </si>
  <si>
    <t>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t>
  </si>
  <si>
    <t>Percentage of award that will vest upon satisfaction of performance condition</t>
  </si>
  <si>
    <t>30.00%</t>
  </si>
  <si>
    <t>Award performance period</t>
  </si>
  <si>
    <t>120 days</t>
  </si>
  <si>
    <t>Minimum closing share price used to determine market condition (usd per share) | $ / shares</t>
  </si>
  <si>
    <t>Chief Executive Officer | Tranche Two | Market performance RSUs</t>
  </si>
  <si>
    <t>100.00%</t>
  </si>
  <si>
    <t>Other long-term liabilities | Subject to cash settlement | Non-employee director stock unit awards</t>
  </si>
  <si>
    <t>Share-based compensation liability, long-term | $</t>
  </si>
  <si>
    <t>Restricted stock units granted includes awards that will be cash settled of 146,827 units in fiscal year 2019, 0 units in fiscal year 2018, and 115,500 units in fiscal year 2017.</t>
  </si>
  <si>
    <t>Share-Based Compensation - Summary of the Activity for Stock Option Awards (Details) - USD ($) $ / shares in Units, shares in Thousands, $ in Thousands</t>
  </si>
  <si>
    <t>Jan. 26, 2018</t>
  </si>
  <si>
    <t>Number of Shares</t>
  </si>
  <si>
    <t>Beginning balance (in shares)</t>
  </si>
  <si>
    <t>Options granted (in shares)</t>
  </si>
  <si>
    <t>Options exercised (in shares)</t>
  </si>
  <si>
    <t>Options cancelled/forfeited (in shares)</t>
  </si>
  <si>
    <t>Ending balance (in shares)</t>
  </si>
  <si>
    <t>Exercisable at end of the period (in shares)</t>
  </si>
  <si>
    <t>Options vested and expected to vest after period end (in shares)</t>
  </si>
  <si>
    <t>Weighted Average Exercise Price (per share)</t>
  </si>
  <si>
    <t>Beginning balance (in dollars per share)</t>
  </si>
  <si>
    <t>Options granted (in dollars per share)</t>
  </si>
  <si>
    <t>Options exercised (in dollars per share)</t>
  </si>
  <si>
    <t>Options cancelled/forfeited (in dollars per share)</t>
  </si>
  <si>
    <t>Ending balance (in dollars per share)</t>
  </si>
  <si>
    <t>Exercisable at end of the period (in dollars per share)</t>
  </si>
  <si>
    <t>Options vested and expected to vest after period end (in dollars per share)</t>
  </si>
  <si>
    <t>Aggregate Intrinsic Value</t>
  </si>
  <si>
    <t>Options exercised</t>
  </si>
  <si>
    <t>Exercisable at end of the period</t>
  </si>
  <si>
    <t>Vested and expected to vest after period end</t>
  </si>
  <si>
    <t>Number of Shares Exercisable</t>
  </si>
  <si>
    <t>Weighted Average Contractual Term</t>
  </si>
  <si>
    <t>2 years 3 months</t>
  </si>
  <si>
    <t>3 years 5 months</t>
  </si>
  <si>
    <t>Closing price of common stock (usd per share)</t>
  </si>
  <si>
    <t>The aggregate intrinsic value of stock options vested and exercisable and vested and expected to vest as of January 27, 2019 is calculated based on the difference between the exercise price and the closing price $49.77 of the Company's common stock on January 25, 2019.</t>
  </si>
  <si>
    <t>Share-Based Compensation - Summary of the Activity for Unvested Stock Option Awards (Details) - $ / shares shares in Thousands</t>
  </si>
  <si>
    <t>Options forfeited (in dollars per share)</t>
  </si>
  <si>
    <t>Weighted Average Grant Date Fair Value (per share)</t>
  </si>
  <si>
    <t>Unvested Stock Options Award</t>
  </si>
  <si>
    <t>Options vested (in shares)</t>
  </si>
  <si>
    <t>Options forfeited (in shares)</t>
  </si>
  <si>
    <t>Options vested (in dollars per share)</t>
  </si>
  <si>
    <t>Share-Based Compensation - Summary of the Activity for Performance-Based Restricted Stock Units (Details) - Performance-based RSUs - USD ($) $ / shares in Units, $ in Thousands</t>
  </si>
  <si>
    <t>Units</t>
  </si>
  <si>
    <t>Performance units granted (in shares)</t>
  </si>
  <si>
    <t>Performance units vested (in shares)</t>
  </si>
  <si>
    <t>Performance units cancelled/forfeited (in shares)</t>
  </si>
  <si>
    <t>Weighted average fair value units granted (in dollars per share)</t>
  </si>
  <si>
    <t>Performance units vested (in dollars per share)</t>
  </si>
  <si>
    <t>Performance units cancelled/forfeited (in dollars per share)</t>
  </si>
  <si>
    <t>Subject to share settlement</t>
  </si>
  <si>
    <t>Change in liability (in shares)</t>
  </si>
  <si>
    <t>Subject to cash settlement</t>
  </si>
  <si>
    <t>Recorded Liability</t>
  </si>
  <si>
    <t>Performance units vested</t>
  </si>
  <si>
    <t>Change in liability</t>
  </si>
  <si>
    <t>Share-Based Compensation - Summary of Fair Value Assumptions, Market Performance Units (Details) - Market Performance RSUs - $ / shares</t>
  </si>
  <si>
    <t>Feb. 26, 2014</t>
  </si>
  <si>
    <t>Chief Executive Officer | Tranche One</t>
  </si>
  <si>
    <t>Expected life, in years</t>
  </si>
  <si>
    <t>1 year 7 months</t>
  </si>
  <si>
    <t>34.00%</t>
  </si>
  <si>
    <t>1.50%</t>
  </si>
  <si>
    <t>Chief Executive Officer | Tranche Two</t>
  </si>
  <si>
    <t>2 years 1 month</t>
  </si>
  <si>
    <t>Share-Based Compensation - Summary of Activity for Market Performance Units (Details) - Market Performance RSUs shares in Thousands</t>
  </si>
  <si>
    <t>Jan. 27, 2019$ / sharesshares</t>
  </si>
  <si>
    <t>Number of Units</t>
  </si>
  <si>
    <t>Beginning balance (in shares) | shares</t>
  </si>
  <si>
    <t>Performance units granted (in shares) | shares</t>
  </si>
  <si>
    <t>Performance units vested (in shares) | shares</t>
  </si>
  <si>
    <t>Performance units cancelled/forfeited (in shares) | shares</t>
  </si>
  <si>
    <t>Ending balance (in shares) | shares</t>
  </si>
  <si>
    <t>Beginning balance (in dollars per share) | $ / shares</t>
  </si>
  <si>
    <t>Performance units vested (in dollars per share) | $ / shares</t>
  </si>
  <si>
    <t>Performance units cancelled/forfeited (in dollars per share) | $ / shares</t>
  </si>
  <si>
    <t>Ending balance (in dollars per share) | $ / shares</t>
  </si>
  <si>
    <t>Share-Based Compensation - Summary of Employee Restricted Stock Unit Award Grants (Details) - $ / shares</t>
  </si>
  <si>
    <t>Performance shares</t>
  </si>
  <si>
    <t>Subject to cash settlement | Performance shares</t>
  </si>
  <si>
    <t>Share-Based Compensation - Summary of the Activity for Non-vested Restricted Stock Unit Awards (Details) - $ / shares</t>
  </si>
  <si>
    <t>Stock units vested (in shares)</t>
  </si>
  <si>
    <t>Stock units forfeited (in shares)</t>
  </si>
  <si>
    <t>Weighted Average Grant Date Fair Value (per unit)</t>
  </si>
  <si>
    <t>Stock units granted (in dollars per share)</t>
  </si>
  <si>
    <t>Stock units vested (in dollars per share)</t>
  </si>
  <si>
    <t>Stock units forfeited (in dollars per share)</t>
  </si>
  <si>
    <t>Income Taxes - Narrative (Details) SFr in Millions</t>
  </si>
  <si>
    <t>Dec. 06, 2016CHF (SFr)</t>
  </si>
  <si>
    <t>Jan. 28, 2018USD ($)</t>
  </si>
  <si>
    <t>Jan. 29, 2017USD ($)</t>
  </si>
  <si>
    <t>Jan. 31, 2016USD ($)</t>
  </si>
  <si>
    <t>Income Tax [Line Items]</t>
  </si>
  <si>
    <t>Tax benefit due to the decrease in the corporate tax rate</t>
  </si>
  <si>
    <t>Corporate tax rate</t>
  </si>
  <si>
    <t>21.00%</t>
  </si>
  <si>
    <t>35.00%</t>
  </si>
  <si>
    <t>GILTI effective tax rate</t>
  </si>
  <si>
    <t>10.50%</t>
  </si>
  <si>
    <t>Reduction of valuation allowance</t>
  </si>
  <si>
    <t>Provision expense related to GILTI inclusions</t>
  </si>
  <si>
    <t>Provisional income tax expense due to mandatory transition tax on the deemed repatriation of undistributed foreign earnings</t>
  </si>
  <si>
    <t>Tax attributes utilized to reduce current tax liability in connection with mandatory transition tax</t>
  </si>
  <si>
    <t>Current tax liability resulting from the transition tax</t>
  </si>
  <si>
    <t>Tax attributes used to completely offset any cash tax liability resulting from the transition tax</t>
  </si>
  <si>
    <t>Increase to tax provision expense</t>
  </si>
  <si>
    <t>Foreign earnings that will continue to be reinvested indefinitely outside of the U.S.</t>
  </si>
  <si>
    <t>Foreign earnings that will be remitted in the foreseeable future</t>
  </si>
  <si>
    <t>Foreign earnings remitted</t>
  </si>
  <si>
    <t>Deferred tax asset recognized for windfall tax benefits</t>
  </si>
  <si>
    <t>Gross research credits available to offset taxable income</t>
  </si>
  <si>
    <t>Net deferred tax assets</t>
  </si>
  <si>
    <t>Valuation allowance</t>
  </si>
  <si>
    <t>Valuation allowance, methodologies and assumptions</t>
  </si>
  <si>
    <t>The valuation allowances established relate to all U. S. and state deferred tax assets, for which we have determined that it is more likely than not that a benefit will not be realized. In considering in whether a valuation allowance was required for our U.S. deferred income tax assets, we considered all available positive and negative evidence. Positive evidence considered included reversing taxable temporary differences.  Negative evidence considered included the cumulative taxable losses in the U.S. recorded during the three year period ended January 29, 2018, on both an annual and cumulative basis. Based on the weight of all available evidence, we concluded that the negative evidence outweighed the positive evidence and that it was more likely than not that the U.S. federal and state deferred tax assets that cannot be realized through the reversal of taxable temporary differences would not be realized.  As a result, we have established a full valuation allowance against the deferred tax assets in the U.S. that will not be realized through the reversal of taxable temporary differences.</t>
  </si>
  <si>
    <t>Associated benefit upon release of valuation allowance</t>
  </si>
  <si>
    <t>Percentage of uncertain tax positions evaluating criteria</t>
  </si>
  <si>
    <t>Net tax benefits, if recognized, would impact the effective tax rate</t>
  </si>
  <si>
    <t>Additional penalties or interest accrued</t>
  </si>
  <si>
    <t>Unrecognized tax benefits, interest and penalties</t>
  </si>
  <si>
    <t>Foreign</t>
  </si>
  <si>
    <t>Description of income tax holiday</t>
  </si>
  <si>
    <t>On December 6, 2016, the Company was granted a tax holiday ("Tax Holiday") with an effective date of January 30, 2017. This Tax Holiday replaces the current Swiss Ruling. The Tax Holiday provides Semtech (International) AG with a 70% reduction to the Cantonal tax rate, bringing the statutory Cantonal tax rate down from 12.56% to 3.77%. The maximum benefit under this Tax Holiday is CHF 500.0 million of cumulative after tax profit which equates to a maximum potential tax savings of CHF 44.0 million. The Tax Holiday is effective for five years and can be extended for an additional five years if the Company meets certain staffing targets by January 30, 2022.</t>
  </si>
  <si>
    <t>Reduction in statutory Cantonal tax rate, percentage</t>
  </si>
  <si>
    <t>70.00%</t>
  </si>
  <si>
    <t>Statutory Cantonal tax rate before tax holiday, percentage</t>
  </si>
  <si>
    <t>12.56%</t>
  </si>
  <si>
    <t>Statutory Cantonal tax rate after tax holiday, percentage</t>
  </si>
  <si>
    <t>3.77%</t>
  </si>
  <si>
    <t>Maximum after-tax profit subject to potential savings | SFr</t>
  </si>
  <si>
    <t>Income tax holiday, initial term</t>
  </si>
  <si>
    <t>Income tax holiday, possible additional term</t>
  </si>
  <si>
    <t>Federal</t>
  </si>
  <si>
    <t>Operating loss carryforwards</t>
  </si>
  <si>
    <t>State</t>
  </si>
  <si>
    <t>Maximum | Foreign</t>
  </si>
  <si>
    <t>Potential tax savings | SFr</t>
  </si>
  <si>
    <t>Income Taxes - Regional Income Before Income Taxes (Details) - USD ($) $ in Thousands</t>
  </si>
  <si>
    <t>Domestic</t>
  </si>
  <si>
    <t>Income Taxes - Components of Provision for Taxes (Details) - USD ($) $ in Thousands</t>
  </si>
  <si>
    <t>Current income tax provision</t>
  </si>
  <si>
    <t>Subtotal</t>
  </si>
  <si>
    <t>Deferred income tax (benefit) provision</t>
  </si>
  <si>
    <t>(Benefit) Provision for income taxes</t>
  </si>
  <si>
    <t>Income Taxes - Reconciliation of the Provision for Taxes (Details) - USD ($) $ in Thousands</t>
  </si>
  <si>
    <t>Federal income tax at statutory rate</t>
  </si>
  <si>
    <t>State income taxes, net of federal benefit</t>
  </si>
  <si>
    <t>Foreign taxes differential</t>
  </si>
  <si>
    <t>Tax credits generated</t>
  </si>
  <si>
    <t>Changes in valuation allowance</t>
  </si>
  <si>
    <t>Non-taxable gain on sale</t>
  </si>
  <si>
    <t>Changes in uncertain tax positions</t>
  </si>
  <si>
    <t>Equity compensation</t>
  </si>
  <si>
    <t>Permanent differences</t>
  </si>
  <si>
    <t>Revaluation of deferred tax assets and liabilities</t>
  </si>
  <si>
    <t>Impact of US Tax Reform</t>
  </si>
  <si>
    <t>Increase to general business credits</t>
  </si>
  <si>
    <t>Reduction to foreign tax credits</t>
  </si>
  <si>
    <t>Expense due to the estimated impact of the transition tax, net of foreign tax credits generated</t>
  </si>
  <si>
    <t>Income Taxes - Components of Deferred Tax Assets and Liabilities (Details) - USD ($) $ in Thousands</t>
  </si>
  <si>
    <t>Non-current deferred tax asset:</t>
  </si>
  <si>
    <t>Inventory reserve</t>
  </si>
  <si>
    <t>Bad debt reserve</t>
  </si>
  <si>
    <t>Accrued service fees</t>
  </si>
  <si>
    <t>Foreign tax credits</t>
  </si>
  <si>
    <t>Research credit carryforward</t>
  </si>
  <si>
    <t>NOL carryforward</t>
  </si>
  <si>
    <t>Payroll and related accruals</t>
  </si>
  <si>
    <t>Foreign pension deferred</t>
  </si>
  <si>
    <t>Accrued sales reserves</t>
  </si>
  <si>
    <t>Other deferred assets</t>
  </si>
  <si>
    <t>Total non-current deferred tax asset</t>
  </si>
  <si>
    <t>Non-current deferred tax liabilities:</t>
  </si>
  <si>
    <t>Goodwill and other intangibles</t>
  </si>
  <si>
    <t>Property, plant and equipment</t>
  </si>
  <si>
    <t>Repatriation of foreign earnings</t>
  </si>
  <si>
    <t>Other non-current deferred tax liabilities</t>
  </si>
  <si>
    <t>Total non-current deferred tax liabilities</t>
  </si>
  <si>
    <t>Net deferred tax assets (liabilities)</t>
  </si>
  <si>
    <t>Income Taxes - Summary of Changes in the Valuation Allowance (Details) - USD ($) $ in Thousands</t>
  </si>
  <si>
    <t>Releases</t>
  </si>
  <si>
    <t>Income Taxes - Reconciliation of Gross Unrecognized Tax Benefits (Details) - USD ($) $ in Thousands</t>
  </si>
  <si>
    <t>Reconciliation of Unrecognized Tax Benefits [Roll Forward]</t>
  </si>
  <si>
    <t>Additions based on tax positions related to the current year</t>
  </si>
  <si>
    <t>Reductions for tax positions of prior years, net</t>
  </si>
  <si>
    <t>Reductions for settlements with tax authorities</t>
  </si>
  <si>
    <t>Income Taxes - Liability for Uncertain Tax Positions (Details) - USD ($) $ in Thousands</t>
  </si>
  <si>
    <t>Income Tax Contingency [Line Items]</t>
  </si>
  <si>
    <t>Total accrued taxes</t>
  </si>
  <si>
    <t>Noncurrent Deferred Tax Asset [Member]</t>
  </si>
  <si>
    <t>Liability for uncertain tax positions - noncurrent</t>
  </si>
  <si>
    <t>Other Liabilities [Member]</t>
  </si>
  <si>
    <t>Commitments and Contingencies - Schedule of Aggregate Minimum Annual Lease Payments (Details) $ in Thousands</t>
  </si>
  <si>
    <t>2023</t>
  </si>
  <si>
    <t>Total minimum lease commitments</t>
  </si>
  <si>
    <t>Commitments and Contingencies - Narrative (Details) - USD ($) $ in Thousands</t>
  </si>
  <si>
    <t>Mar. 07, 2012</t>
  </si>
  <si>
    <t>Rent expense</t>
  </si>
  <si>
    <t>Sublease income</t>
  </si>
  <si>
    <t>Net periodic pension expense</t>
  </si>
  <si>
    <t>Description of prior year immaterial error corrected in fiscal year 2017</t>
  </si>
  <si>
    <t>Although the Swiss Plan originated in prior years, the Company accounted for the Swiss Plan in accordance with ASC 715-30 Defined Benefit Plans - Pensions starting in 2017. The Company evaluated the impact of not recording the net pension obligation in the Balance Sheets and corresponding charges in net income and total comprehensive income in the Statements of Income and Statements of Comprehensive Income in the historical periods presented, and concluded that the effect was immaterial. The Company corrected the immaterial error in fiscal year 2017 by recording an out of period expense, computed as of February 1, 2016, resulting in a decrease of $1.4 million in net income, an increase in the pension obligation of $5.8 million, an increase in deferred income tax assets of $1.3 million, and a decrease to accumulated other comprehensive income of $3.1 million.</t>
  </si>
  <si>
    <t>Deferred compensation expense (benefit), net of forfeitures</t>
  </si>
  <si>
    <t>Earn-out liability expected to be paid within twelve months</t>
  </si>
  <si>
    <t>Earn-out Payable Within First Three Fiscal Years Of Acquisition Date [Member] | AptoVision</t>
  </si>
  <si>
    <t>Net Income Correction</t>
  </si>
  <si>
    <t>Impact of immaterial prior year error corrected in fiscal year 2017</t>
  </si>
  <si>
    <t>Pension Obligation Correction</t>
  </si>
  <si>
    <t>Deferred Income Tax Assets Correction</t>
  </si>
  <si>
    <t>Accumulated Other Comprehensive Income Correction</t>
  </si>
  <si>
    <t>United States | Defined Contribution Plan [Member]</t>
  </si>
  <si>
    <t>Employer contribution to defined contribution plan</t>
  </si>
  <si>
    <t>Foreign Plan [Member] | Pension Plan [Member]</t>
  </si>
  <si>
    <t>Unfunded net pension obligation</t>
  </si>
  <si>
    <t>Pension plan assets</t>
  </si>
  <si>
    <t>Projected benefit obligation of pension plan</t>
  </si>
  <si>
    <t>Contributions made by the Company</t>
  </si>
  <si>
    <t>Foreign Plan [Member] | Defined Contribution Plan [Member]</t>
  </si>
  <si>
    <t>Environmental Issue</t>
  </si>
  <si>
    <t>Payment towards remediation plan</t>
  </si>
  <si>
    <t>Loss contingency accrual</t>
  </si>
  <si>
    <t>Environmental Issue | Minimum</t>
  </si>
  <si>
    <t>Estimate of probable loss</t>
  </si>
  <si>
    <t>Environmental Issue | Maximum</t>
  </si>
  <si>
    <t>Cash surrender value of life insurance</t>
  </si>
  <si>
    <t>Commitments and Contingencies - Schedule of Purchase Commitments (Details) $ in Thousands</t>
  </si>
  <si>
    <t>Purchase Commitments [Line Items]</t>
  </si>
  <si>
    <t>Purchase obligation due within one year</t>
  </si>
  <si>
    <t>Purchase obligations due in second and third years</t>
  </si>
  <si>
    <t>Open capital purchase commitments</t>
  </si>
  <si>
    <t>Other open purchase commitments</t>
  </si>
  <si>
    <t>Commitments and Contingencies - Schedule of Liability for Deferred Compensation (Details) - USD ($) $ in Thousands</t>
  </si>
  <si>
    <t>Schedule of liability for Deferred Compensation [Line Items]</t>
  </si>
  <si>
    <t>Deferred compensation liability, current</t>
  </si>
  <si>
    <t>Deferred Compensation Plan For Officers And Executives</t>
  </si>
  <si>
    <t>Total deferred compensation liabilities under this plan</t>
  </si>
  <si>
    <t>Accrued liabilities | Deferred Compensation Plan For Officers And Executives</t>
  </si>
  <si>
    <t>Other long-term liabilities | Deferred Compensation Plan For Officers And Executives</t>
  </si>
  <si>
    <t>Deferred compensation liability, noncurrent</t>
  </si>
  <si>
    <t>Commitments and Contingencies - Summary of Earn-out Liability (Details) - USD ($) $ in Thousands</t>
  </si>
  <si>
    <t>Business Acquisition, Contingent Consideration [Line Items]</t>
  </si>
  <si>
    <t>Earn-out liability expected to be settled within twelve months</t>
  </si>
  <si>
    <t>Compensation Expense [Member]</t>
  </si>
  <si>
    <t>Compensation Expense [Member] | Cycleo</t>
  </si>
  <si>
    <t>Compensation Expense [Member] | AptoVision</t>
  </si>
  <si>
    <t>Not Conditional Upon Future Employment [Member]</t>
  </si>
  <si>
    <t>Not Conditional Upon Future Employment [Member] | Cycleo</t>
  </si>
  <si>
    <t>Not Conditional Upon Future Employment [Member] | AptoVision</t>
  </si>
  <si>
    <t>Interest Expense [Member]</t>
  </si>
  <si>
    <t>Interest Expense [Member] | Cycleo</t>
  </si>
  <si>
    <t>Interest Expense [Member] | AptoVision</t>
  </si>
  <si>
    <t>Segment Information - Narrative (Details) $ in Thousands</t>
  </si>
  <si>
    <t>6 Months Ended</t>
  </si>
  <si>
    <t>Oct. 28, 2018USD ($)</t>
  </si>
  <si>
    <t>Jul. 29, 2018USD ($)</t>
  </si>
  <si>
    <t>Oct. 29, 2017USD ($)</t>
  </si>
  <si>
    <t>Jul. 30, 2017USD ($)</t>
  </si>
  <si>
    <t>Apr. 30, 2017USD ($)</t>
  </si>
  <si>
    <t>Jul. 31, 2016segment</t>
  </si>
  <si>
    <t>Jan. 27, 2019USD ($)segment</t>
  </si>
  <si>
    <t>Segment Reporting Information [Line Items]</t>
  </si>
  <si>
    <t>Number of operating segments that aggregate into one reportable segment | segment</t>
  </si>
  <si>
    <t>Number of operating segments | segment</t>
  </si>
  <si>
    <t>Number of reportable segments | segment</t>
  </si>
  <si>
    <t>Net book value of equipment and machinery</t>
  </si>
  <si>
    <t>Machinery and equipment | Foundry in China</t>
  </si>
  <si>
    <t>Machinery and equipment | Foundry In Malaysia [Member]</t>
  </si>
  <si>
    <t>Net sales revenue</t>
  </si>
  <si>
    <t>Minimum concentration risk threshold</t>
  </si>
  <si>
    <t>10.00%</t>
  </si>
  <si>
    <t>Third-Party Foundry In China | Supplier Concentration Risk | Cost of Silicon Wafers</t>
  </si>
  <si>
    <t>Concentration risk, percentage</t>
  </si>
  <si>
    <t>16.00%</t>
  </si>
  <si>
    <t>20.00%</t>
  </si>
  <si>
    <t>25.00%</t>
  </si>
  <si>
    <t>Segment Information - Net Sales Activity by Segment (Details) - USD ($) $ in Thousands</t>
  </si>
  <si>
    <t>Revenue from External Customer [Line Items]</t>
  </si>
  <si>
    <t>Semiconductor Products Group</t>
  </si>
  <si>
    <t>All others</t>
  </si>
  <si>
    <t>Segment Information - Income by Segment and Reconciliation to Income Before Taxes (Details) - USD ($) $ in Thousands</t>
  </si>
  <si>
    <t>Segment Reporting, Reconciling Item for Operating Profit (Loss) from Segment to Consolidated [Line Items]</t>
  </si>
  <si>
    <t>Operating income (loss)</t>
  </si>
  <si>
    <t>Non-operating (income) expense, net</t>
  </si>
  <si>
    <t>Income before taxes</t>
  </si>
  <si>
    <t>Operating Segments</t>
  </si>
  <si>
    <t>Operating Segments | Semiconductor Products Group</t>
  </si>
  <si>
    <t>Operating Segments | All others</t>
  </si>
  <si>
    <t>Segment Reconciling Items</t>
  </si>
  <si>
    <t>Intangible amortization and impairments</t>
  </si>
  <si>
    <t>Other non-segment related expenses</t>
  </si>
  <si>
    <t>Amortization of fair value adjustments related to acquired property, plant and equipment</t>
  </si>
  <si>
    <t>Segment Information - Revenue by Product Line (Details) - USD ($) $ in Thousands</t>
  </si>
  <si>
    <t>Signal Integrity [Member]</t>
  </si>
  <si>
    <t>Wireless and Sensing [Member]</t>
  </si>
  <si>
    <t>Systems Innovation [Member]</t>
  </si>
  <si>
    <t>Other: Warrant Shares</t>
  </si>
  <si>
    <t>Net sales offset</t>
  </si>
  <si>
    <t>Net sales revenue | Signal Integrity [Member]</t>
  </si>
  <si>
    <t>44.00%</t>
  </si>
  <si>
    <t>45.00%</t>
  </si>
  <si>
    <t>47.00%</t>
  </si>
  <si>
    <t>Net sales revenue | Protection</t>
  </si>
  <si>
    <t>29.00%</t>
  </si>
  <si>
    <t>28.00%</t>
  </si>
  <si>
    <t>Net sales revenue | Wireless and Sensing [Member]</t>
  </si>
  <si>
    <t>26.00%</t>
  </si>
  <si>
    <t>Net sales revenue | Systems Innovation [Member]</t>
  </si>
  <si>
    <t>Net sales revenue | Other: Warrant Shares</t>
  </si>
  <si>
    <t>Allocated share-based compensation expense as a percentage of net revenue</t>
  </si>
  <si>
    <t>(3.00%)</t>
  </si>
  <si>
    <t>(1.00%)</t>
  </si>
  <si>
    <t>Segment Information - Schedule Of Revenue From External Customers By Sales Channel (Details) - USD ($) $ in Thousands</t>
  </si>
  <si>
    <t>Distributor</t>
  </si>
  <si>
    <t>Direct</t>
  </si>
  <si>
    <t>Segment Information - Revenue by Geographic Region (Details) - USD ($) $ in Thousands</t>
  </si>
  <si>
    <t>Geographic Information And Concentration Of Risk [Line Items]</t>
  </si>
  <si>
    <t>Asia-Pacific</t>
  </si>
  <si>
    <t>North America</t>
  </si>
  <si>
    <t>Europe</t>
  </si>
  <si>
    <t>Net sales revenue | Asia-Pacific</t>
  </si>
  <si>
    <t>76.00%</t>
  </si>
  <si>
    <t>75.00%</t>
  </si>
  <si>
    <t>Net sales revenue | North America</t>
  </si>
  <si>
    <t>19.00%</t>
  </si>
  <si>
    <t>17.00%</t>
  </si>
  <si>
    <t>Net sales revenue | Europe</t>
  </si>
  <si>
    <t>8.00%</t>
  </si>
  <si>
    <t>7.00%</t>
  </si>
  <si>
    <t>Segment Information - Revenue by Country (Details) - Net sales revenue</t>
  </si>
  <si>
    <t>Geographic Concentration Risk [Member]</t>
  </si>
  <si>
    <t>66.00%</t>
  </si>
  <si>
    <t>60.00%</t>
  </si>
  <si>
    <t>57.00%</t>
  </si>
  <si>
    <t>China Including Hong Kong [Member] | Geographic Concentration Risk [Member]</t>
  </si>
  <si>
    <t>55.00%</t>
  </si>
  <si>
    <t>51.00%</t>
  </si>
  <si>
    <t>48.00%</t>
  </si>
  <si>
    <t>United States | Geographic Concentration Risk [Member]</t>
  </si>
  <si>
    <t>11.00%</t>
  </si>
  <si>
    <t>9.00%</t>
  </si>
  <si>
    <t>Segment Information - Significant Customers (Details) - Customer Concentration Risk</t>
  </si>
  <si>
    <t>Net sales revenue | Trend-tek Technology Ltd (and affiliates)</t>
  </si>
  <si>
    <t>Concentration Risk [Line Items]</t>
  </si>
  <si>
    <t>14.00%</t>
  </si>
  <si>
    <t>Net sales revenue | Frontek Technology Corporation (and affiliates)</t>
  </si>
  <si>
    <t>Net sales revenue | Arrow Electronics (and affiliates)</t>
  </si>
  <si>
    <t>Net sales revenue | Samsung Electronics (and affiliates)</t>
  </si>
  <si>
    <t>Net sales revenue | Premier Technical Sales Korea, Inc. (and affiliates)</t>
  </si>
  <si>
    <t>4.00%</t>
  </si>
  <si>
    <t>6.00%</t>
  </si>
  <si>
    <t>Accounts Receivable | Trend-tek Technology Ltd (and affiliates)</t>
  </si>
  <si>
    <t>Accounts Receivable | Frontek Technology Corporation (and affiliates)</t>
  </si>
  <si>
    <t>Segment Information - Long-lived Assets by Region (Details) - USD ($) $ in Thousands</t>
  </si>
  <si>
    <t>Long-lived assets</t>
  </si>
  <si>
    <t>United States</t>
  </si>
  <si>
    <t>Rest of North America [Member]</t>
  </si>
  <si>
    <t>Asia and All Others</t>
  </si>
  <si>
    <t>Restructuring - Narrative (Details) - USD ($) $ in Thousands</t>
  </si>
  <si>
    <t>Restructuring charges</t>
  </si>
  <si>
    <t>Restructuring - Restructuring Reserve Rollforward (Details) - USD ($) $ in Thousands</t>
  </si>
  <si>
    <t>Restructuring Reserve [Roll Forward]</t>
  </si>
  <si>
    <t>Charges</t>
  </si>
  <si>
    <t>Cash payments</t>
  </si>
  <si>
    <t>One-time employee termination benefits</t>
  </si>
  <si>
    <t>Contract commitments</t>
  </si>
  <si>
    <t>Stock Repurchase Program  - Narrative (Details) - USD ($) $ in Thousands</t>
  </si>
  <si>
    <t>130 Months Ended</t>
  </si>
  <si>
    <t>Repurchased shares of common stock, cost</t>
  </si>
  <si>
    <t>Remaining authorization under stock repurchase program</t>
  </si>
  <si>
    <t>Stock Repurchase Program  - Summary of Stock Repurchase Activities (Details) - USD ($) $ in Thousands</t>
  </si>
  <si>
    <t>Equity, Class of Treasury Stock [Line Items]</t>
  </si>
  <si>
    <t>Repurchases, shares</t>
  </si>
  <si>
    <t>Shares repurchased under the 2011 program</t>
  </si>
  <si>
    <t>Derivatives and Hedging Activities - Narrative (Details) $ in Millions</t>
  </si>
  <si>
    <t>Objectives for using derivative instruments</t>
  </si>
  <si>
    <t>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uses derivative financial instruments in the form of forward contracts to mitigate risk associated with adverse movements in these foreign currency exchange rates on a portion of foreign denominated expenses expected to be realized during the current and following fiscal year.</t>
  </si>
  <si>
    <t>Estimated net amount of the existing gains that are reported in accumulated other comprehensive income that is expected to be reclassified into earnings within the next twelve months</t>
  </si>
  <si>
    <t>Derivatives and Hedging Activities - Summary of Outstanding Foreign Currency Contracts (Details) £ in Thousands, $ in Thousands</t>
  </si>
  <si>
    <t>Jan. 27, 2019USD ($)instrument</t>
  </si>
  <si>
    <t>Jan. 27, 2019GBP (£)instrument</t>
  </si>
  <si>
    <t>Derivative [Line Items]</t>
  </si>
  <si>
    <t>Number of Instruments</t>
  </si>
  <si>
    <t>Sell USD/Buy GBP Forward Contract</t>
  </si>
  <si>
    <t>Sell USD/Buy GBP Forward Contract | Sell</t>
  </si>
  <si>
    <t>Derivative Asset, Notional Amount | $</t>
  </si>
  <si>
    <t>Sell USD/Buy GBP Forward Contract | Buy</t>
  </si>
  <si>
    <t>Derivative Asset, Notional Amount | £</t>
  </si>
  <si>
    <t>Derivatives and Hedging Activities - Summary of the Carrying Values of Derivative Instruments (Details) $ in Thousands</t>
  </si>
  <si>
    <t>Derivatives, Fair Value [Line Items]</t>
  </si>
  <si>
    <t>Fair Value - Assets</t>
  </si>
  <si>
    <t>Fair Value - Liabilities</t>
  </si>
  <si>
    <t>Derivative Net Carrying Value</t>
  </si>
  <si>
    <t>[2]</t>
  </si>
  <si>
    <t>Level 2 | Foreign currency cash flow hedges | Other Current Assets</t>
  </si>
  <si>
    <t>[1],[2]</t>
  </si>
  <si>
    <t>Level 2 | Foreign currency cash flow hedges | Accrued liabilities</t>
  </si>
  <si>
    <t>The fair values of the foreign exchange forward contracts are valued using Level 2 inputs. Please refer to Note 5.</t>
  </si>
  <si>
    <t>Assets are included in "Other current assets" and liabilities are included in "Accrued liabilities" within the Balance Sheets.</t>
  </si>
  <si>
    <t>Derivatives and Hedging Activities - Summary of the Income Recognized from Derivative Instruments (Details) - USD ($) $ in Thousands</t>
  </si>
  <si>
    <t>Derivative Instruments, Gain (Loss) [Line Items]</t>
  </si>
  <si>
    <t>Amount of Gain (Loss) Recognized in AOCI on Derivative (Effective Portion)</t>
  </si>
  <si>
    <t>Amount of (Gain) Loss Reclassified from AOCI into Income (Effective Portion)</t>
  </si>
  <si>
    <t>Amount of Gain (Loss) Recognized in Income on Derivative (Ineffective Portion and Amount Excluded from Effectiveness Testing)</t>
  </si>
  <si>
    <t>Sell USD/Buy CHF Forward Contract [Member]</t>
  </si>
  <si>
    <t>Sell USD/Buy CHF Forward Contract [Member] | Selling, general and administrative expenses</t>
  </si>
  <si>
    <t>Sell USD/Buy CAD Forward Contract [Member]</t>
  </si>
  <si>
    <t>Sell USD/Buy CAD Forward Contract [Member] | Selling, general and administrative expenses</t>
  </si>
  <si>
    <t>Sell USD/Buy GBP Forward Contract | Selling, general and administrative expenses</t>
  </si>
  <si>
    <t>Selected Quarterly Financial Data (Unaudited) - Narrative (Details) - USD ($) $ in Thousands</t>
  </si>
  <si>
    <t>Selected Quarterly Financial Information [Abstract]</t>
  </si>
  <si>
    <t>Loss (gain) on disposition of business operations and assets</t>
  </si>
  <si>
    <t>Selected Quarterly Financial Data (Unaudited)  - (Details) - USD ($) $ / shares in Units, shares in Thousands, $ in Thousands</t>
  </si>
  <si>
    <t>Selected Quarterly Financial Data (in Dollars) [Abstract]</t>
  </si>
  <si>
    <t>Schedule II - Valuation And Qualifying Accounts (Details) - USD ($)</t>
  </si>
  <si>
    <t>Change in Valuation Allowances and Reserves [Roll Forward]</t>
  </si>
  <si>
    <t>Allowance for doubtful accounts and other sales allowances</t>
  </si>
  <si>
    <t>Balance at Beginning of Year</t>
  </si>
  <si>
    <t>Charged (Reversal) to Costs and Expenses</t>
  </si>
  <si>
    <t>Deductions</t>
  </si>
  <si>
    <t>Balance at End of Year</t>
  </si>
  <si>
    <t>Previously Reported | Allowance for doubtful accounts and other sales allowances</t>
  </si>
  <si>
    <t>Restatement Adjustment | ASU 2014-09</t>
  </si>
  <si>
    <t>Restatement Adjustment | ASU 2014-09 | Allowance for doubtful accounts and other sales allowances</t>
  </si>
  <si>
    <t>Label</t>
  </si>
  <si>
    <t>Element</t>
  </si>
  <si>
    <t>Value</t>
  </si>
  <si>
    <t>Cumulative Effect of New Accounting Principle in Period of Adoption</t>
  </si>
  <si>
    <t>us-gaap_CumulativeEffectOfNewAccountingPrincipleInPeriodOfAdoption</t>
  </si>
  <si>
    <t>Retained Earnings [Member]</t>
  </si>
  <si>
    <t>Accounting Standards Update 2016-16 [Member]</t>
  </si>
  <si>
    <t>Accounting Standards Update 2016-16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SFr &quot;#,##0_);_(&quot;SFr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66598572</v>
      </c>
    </row>
    <row r="14" spans="1:4">
      <c r="A14" s="4" t="s">
        <v>25</v>
      </c>
      <c r="B14" s="4" t="s">
        <v>26</v>
      </c>
    </row>
    <row r="15" spans="1:4">
      <c r="A15" s="4" t="s">
        <v>27</v>
      </c>
      <c r="B15" s="4" t="s">
        <v>28</v>
      </c>
    </row>
    <row r="16" spans="1:4">
      <c r="A16" s="4" t="s">
        <v>29</v>
      </c>
      <c r="B16" s="4" t="s">
        <v>28</v>
      </c>
    </row>
    <row r="17" spans="1:4">
      <c r="A17" s="4" t="s">
        <v>30</v>
      </c>
      <c r="B17" s="4" t="s">
        <v>11</v>
      </c>
    </row>
    <row r="18" spans="1:4">
      <c r="A18" s="4" t="s">
        <v>31</v>
      </c>
      <c r="B18" s="4" t="s">
        <v>11</v>
      </c>
    </row>
    <row r="19" spans="1:4">
      <c r="A19" s="4" t="s">
        <v>32</v>
      </c>
      <c r="B19" s="4" t="s">
        <v>11</v>
      </c>
    </row>
    <row r="20" spans="1:4">
      <c r="A20" s="4" t="s">
        <v>33</v>
      </c>
      <c r="D20" s="6"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426</v>
      </c>
      <c r="J1" s="2" t="s">
        <v>1</v>
      </c>
    </row>
    <row r="2" spans="1:12">
      <c r="B2" s="2" t="s">
        <v>2</v>
      </c>
      <c r="C2" s="2" t="s">
        <v>427</v>
      </c>
      <c r="D2" s="2" t="s">
        <v>436</v>
      </c>
      <c r="E2" s="2" t="s">
        <v>437</v>
      </c>
      <c r="F2" s="2" t="s">
        <v>35</v>
      </c>
      <c r="G2" s="2" t="s">
        <v>428</v>
      </c>
      <c r="H2" s="2" t="s">
        <v>438</v>
      </c>
      <c r="I2" s="2" t="s">
        <v>439</v>
      </c>
      <c r="J2" s="2" t="s">
        <v>2</v>
      </c>
      <c r="K2" s="2" t="s">
        <v>35</v>
      </c>
      <c r="L2" s="2" t="s">
        <v>36</v>
      </c>
    </row>
    <row r="3" spans="1:12">
      <c r="A3" s="3" t="s">
        <v>1088</v>
      </c>
    </row>
    <row r="4" spans="1:12">
      <c r="A4" s="4" t="s">
        <v>37</v>
      </c>
      <c r="B4" s="7" t="n">
        <v>160006</v>
      </c>
      <c r="C4" s="7" t="n">
        <v>173550</v>
      </c>
      <c r="D4" s="7" t="n">
        <v>163211</v>
      </c>
      <c r="E4" s="7" t="n">
        <v>130429</v>
      </c>
      <c r="F4" s="7" t="n">
        <v>140614</v>
      </c>
      <c r="G4" s="7" t="n">
        <v>150304</v>
      </c>
      <c r="H4" s="7" t="n">
        <v>153127</v>
      </c>
      <c r="I4" s="7" t="n">
        <v>143802</v>
      </c>
      <c r="J4" s="7" t="n">
        <v>627196</v>
      </c>
      <c r="K4" s="7" t="n">
        <v>587847</v>
      </c>
      <c r="L4" s="7" t="n">
        <v>544272</v>
      </c>
    </row>
    <row r="5" spans="1:12">
      <c r="A5" s="4" t="s">
        <v>1104</v>
      </c>
    </row>
    <row r="6" spans="1:12">
      <c r="A6" s="3" t="s">
        <v>1088</v>
      </c>
    </row>
    <row r="7" spans="1:12">
      <c r="A7" s="4" t="s">
        <v>37</v>
      </c>
      <c r="J7" s="5" t="n">
        <v>276040</v>
      </c>
      <c r="K7" s="5" t="n">
        <v>263015</v>
      </c>
      <c r="L7" s="5" t="n">
        <v>258824</v>
      </c>
    </row>
    <row r="8" spans="1:12">
      <c r="A8" s="4" t="s">
        <v>613</v>
      </c>
    </row>
    <row r="9" spans="1:12">
      <c r="A9" s="3" t="s">
        <v>1088</v>
      </c>
    </row>
    <row r="10" spans="1:12">
      <c r="A10" s="4" t="s">
        <v>37</v>
      </c>
      <c r="J10" s="5" t="n">
        <v>182068</v>
      </c>
      <c r="K10" s="5" t="n">
        <v>176482</v>
      </c>
      <c r="L10" s="5" t="n">
        <v>149865</v>
      </c>
    </row>
    <row r="11" spans="1:12">
      <c r="A11" s="4" t="s">
        <v>1105</v>
      </c>
    </row>
    <row r="12" spans="1:12">
      <c r="A12" s="3" t="s">
        <v>1088</v>
      </c>
    </row>
    <row r="13" spans="1:12">
      <c r="A13" s="4" t="s">
        <v>37</v>
      </c>
      <c r="J13" s="5" t="n">
        <v>190589</v>
      </c>
      <c r="K13" s="5" t="n">
        <v>164569</v>
      </c>
      <c r="L13" s="5" t="n">
        <v>140774</v>
      </c>
    </row>
    <row r="14" spans="1:12">
      <c r="A14" s="4" t="s">
        <v>1106</v>
      </c>
    </row>
    <row r="15" spans="1:12">
      <c r="A15" s="3" t="s">
        <v>1088</v>
      </c>
    </row>
    <row r="16" spans="1:12">
      <c r="A16" s="4" t="s">
        <v>37</v>
      </c>
      <c r="J16" s="5" t="n">
        <v>0</v>
      </c>
      <c r="K16" s="5" t="n">
        <v>0</v>
      </c>
      <c r="L16" s="5" t="n">
        <v>205</v>
      </c>
    </row>
    <row r="17" spans="1:12">
      <c r="A17" s="4" t="s">
        <v>1107</v>
      </c>
    </row>
    <row r="18" spans="1:12">
      <c r="A18" s="3" t="s">
        <v>1088</v>
      </c>
    </row>
    <row r="19" spans="1:12">
      <c r="A19" s="4" t="s">
        <v>1108</v>
      </c>
      <c r="J19" s="7" t="n">
        <v>-21501</v>
      </c>
      <c r="K19" s="7" t="n">
        <v>-16219</v>
      </c>
      <c r="L19" s="7" t="n">
        <v>-5396</v>
      </c>
    </row>
    <row r="20" spans="1:12">
      <c r="A20" s="4" t="s">
        <v>1079</v>
      </c>
    </row>
    <row r="21" spans="1:12">
      <c r="A21" s="3" t="s">
        <v>1088</v>
      </c>
    </row>
    <row r="22" spans="1:12">
      <c r="A22" s="4" t="s">
        <v>1083</v>
      </c>
      <c r="J22" s="4" t="s">
        <v>815</v>
      </c>
      <c r="K22" s="4" t="s">
        <v>815</v>
      </c>
      <c r="L22" s="4" t="s">
        <v>815</v>
      </c>
    </row>
    <row r="23" spans="1:12">
      <c r="A23" s="4" t="s">
        <v>1109</v>
      </c>
    </row>
    <row r="24" spans="1:12">
      <c r="A24" s="3" t="s">
        <v>1088</v>
      </c>
    </row>
    <row r="25" spans="1:12">
      <c r="A25" s="4" t="s">
        <v>1083</v>
      </c>
      <c r="J25" s="4" t="s">
        <v>1110</v>
      </c>
      <c r="K25" s="4" t="s">
        <v>1111</v>
      </c>
      <c r="L25" s="4" t="s">
        <v>1112</v>
      </c>
    </row>
    <row r="26" spans="1:12">
      <c r="A26" s="4" t="s">
        <v>1113</v>
      </c>
    </row>
    <row r="27" spans="1:12">
      <c r="A27" s="3" t="s">
        <v>1088</v>
      </c>
    </row>
    <row r="28" spans="1:12">
      <c r="A28" s="4" t="s">
        <v>1083</v>
      </c>
      <c r="J28" s="4" t="s">
        <v>1114</v>
      </c>
      <c r="K28" s="4" t="s">
        <v>810</v>
      </c>
      <c r="L28" s="4" t="s">
        <v>1115</v>
      </c>
    </row>
    <row r="29" spans="1:12">
      <c r="A29" s="4" t="s">
        <v>1116</v>
      </c>
    </row>
    <row r="30" spans="1:12">
      <c r="A30" s="3" t="s">
        <v>1088</v>
      </c>
    </row>
    <row r="31" spans="1:12">
      <c r="A31" s="4" t="s">
        <v>1083</v>
      </c>
      <c r="J31" s="4" t="s">
        <v>810</v>
      </c>
      <c r="K31" s="4" t="s">
        <v>1115</v>
      </c>
      <c r="L31" s="4" t="s">
        <v>1117</v>
      </c>
    </row>
    <row r="32" spans="1:12">
      <c r="A32" s="4" t="s">
        <v>1118</v>
      </c>
    </row>
    <row r="33" spans="1:12">
      <c r="A33" s="3" t="s">
        <v>1088</v>
      </c>
    </row>
    <row r="34" spans="1:12">
      <c r="A34" s="4" t="s">
        <v>1083</v>
      </c>
      <c r="J34" s="4" t="s">
        <v>734</v>
      </c>
      <c r="K34" s="4" t="s">
        <v>734</v>
      </c>
      <c r="L34" s="4" t="s">
        <v>734</v>
      </c>
    </row>
    <row r="35" spans="1:12">
      <c r="A35" s="4" t="s">
        <v>1119</v>
      </c>
    </row>
    <row r="36" spans="1:12">
      <c r="A36" s="3" t="s">
        <v>1088</v>
      </c>
    </row>
    <row r="37" spans="1:12">
      <c r="A37" s="4" t="s">
        <v>1120</v>
      </c>
      <c r="J37" s="4" t="s">
        <v>1121</v>
      </c>
      <c r="K37" s="4" t="s">
        <v>1121</v>
      </c>
      <c r="L37" s="4" t="s">
        <v>112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426</v>
      </c>
      <c r="J1" s="2" t="s">
        <v>1</v>
      </c>
    </row>
    <row r="2" spans="1:12">
      <c r="B2" s="2" t="s">
        <v>2</v>
      </c>
      <c r="C2" s="2" t="s">
        <v>427</v>
      </c>
      <c r="D2" s="2" t="s">
        <v>436</v>
      </c>
      <c r="E2" s="2" t="s">
        <v>437</v>
      </c>
      <c r="F2" s="2" t="s">
        <v>35</v>
      </c>
      <c r="G2" s="2" t="s">
        <v>428</v>
      </c>
      <c r="H2" s="2" t="s">
        <v>438</v>
      </c>
      <c r="I2" s="2" t="s">
        <v>439</v>
      </c>
      <c r="J2" s="2" t="s">
        <v>2</v>
      </c>
      <c r="K2" s="2" t="s">
        <v>35</v>
      </c>
      <c r="L2" s="2" t="s">
        <v>36</v>
      </c>
    </row>
    <row r="3" spans="1:12">
      <c r="A3" s="3" t="s">
        <v>1072</v>
      </c>
    </row>
    <row r="4" spans="1:12">
      <c r="A4" s="4" t="s">
        <v>37</v>
      </c>
      <c r="B4" s="7" t="n">
        <v>160006</v>
      </c>
      <c r="C4" s="7" t="n">
        <v>173550</v>
      </c>
      <c r="D4" s="7" t="n">
        <v>163211</v>
      </c>
      <c r="E4" s="7" t="n">
        <v>130429</v>
      </c>
      <c r="F4" s="7" t="n">
        <v>140614</v>
      </c>
      <c r="G4" s="7" t="n">
        <v>150304</v>
      </c>
      <c r="H4" s="7" t="n">
        <v>153127</v>
      </c>
      <c r="I4" s="7" t="n">
        <v>143802</v>
      </c>
      <c r="J4" s="7" t="n">
        <v>627196</v>
      </c>
      <c r="K4" s="7" t="n">
        <v>587847</v>
      </c>
      <c r="L4" s="7" t="n">
        <v>544272</v>
      </c>
    </row>
    <row r="5" spans="1:12">
      <c r="A5" s="4" t="s">
        <v>1124</v>
      </c>
    </row>
    <row r="6" spans="1:12">
      <c r="A6" s="3" t="s">
        <v>1072</v>
      </c>
    </row>
    <row r="7" spans="1:12">
      <c r="A7" s="4" t="s">
        <v>37</v>
      </c>
      <c r="J7" s="5" t="n">
        <v>442518</v>
      </c>
      <c r="K7" s="5" t="n">
        <v>390618</v>
      </c>
      <c r="L7" s="5" t="n">
        <v>348070</v>
      </c>
    </row>
    <row r="8" spans="1:12">
      <c r="A8" s="4" t="s">
        <v>1125</v>
      </c>
    </row>
    <row r="9" spans="1:12">
      <c r="A9" s="3" t="s">
        <v>1072</v>
      </c>
    </row>
    <row r="10" spans="1:12">
      <c r="A10" s="4" t="s">
        <v>37</v>
      </c>
      <c r="J10" s="5" t="n">
        <v>206179</v>
      </c>
      <c r="K10" s="5" t="n">
        <v>213448</v>
      </c>
      <c r="L10" s="5" t="n">
        <v>201598</v>
      </c>
    </row>
    <row r="11" spans="1:12">
      <c r="A11" s="4" t="s">
        <v>1107</v>
      </c>
    </row>
    <row r="12" spans="1:12">
      <c r="A12" s="3" t="s">
        <v>1072</v>
      </c>
    </row>
    <row r="13" spans="1:12">
      <c r="A13" s="4" t="s">
        <v>1107</v>
      </c>
      <c r="J13" s="7" t="n">
        <v>-21501</v>
      </c>
      <c r="K13" s="7" t="n">
        <v>-16219</v>
      </c>
      <c r="L13" s="7" t="n">
        <v>-539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426</v>
      </c>
      <c r="J1" s="2" t="s">
        <v>1</v>
      </c>
    </row>
    <row r="2" spans="1:12">
      <c r="B2" s="2" t="s">
        <v>2</v>
      </c>
      <c r="C2" s="2" t="s">
        <v>427</v>
      </c>
      <c r="D2" s="2" t="s">
        <v>436</v>
      </c>
      <c r="E2" s="2" t="s">
        <v>437</v>
      </c>
      <c r="F2" s="2" t="s">
        <v>35</v>
      </c>
      <c r="G2" s="2" t="s">
        <v>428</v>
      </c>
      <c r="H2" s="2" t="s">
        <v>438</v>
      </c>
      <c r="I2" s="2" t="s">
        <v>439</v>
      </c>
      <c r="J2" s="2" t="s">
        <v>2</v>
      </c>
      <c r="K2" s="2" t="s">
        <v>35</v>
      </c>
      <c r="L2" s="2" t="s">
        <v>36</v>
      </c>
    </row>
    <row r="3" spans="1:12">
      <c r="A3" s="3" t="s">
        <v>1127</v>
      </c>
    </row>
    <row r="4" spans="1:12">
      <c r="A4" s="4" t="s">
        <v>37</v>
      </c>
      <c r="B4" s="7" t="n">
        <v>160006</v>
      </c>
      <c r="C4" s="7" t="n">
        <v>173550</v>
      </c>
      <c r="D4" s="7" t="n">
        <v>163211</v>
      </c>
      <c r="E4" s="7" t="n">
        <v>130429</v>
      </c>
      <c r="F4" s="7" t="n">
        <v>140614</v>
      </c>
      <c r="G4" s="7" t="n">
        <v>150304</v>
      </c>
      <c r="H4" s="7" t="n">
        <v>153127</v>
      </c>
      <c r="I4" s="7" t="n">
        <v>143802</v>
      </c>
      <c r="J4" s="7" t="n">
        <v>627196</v>
      </c>
      <c r="K4" s="7" t="n">
        <v>587847</v>
      </c>
      <c r="L4" s="7" t="n">
        <v>544272</v>
      </c>
    </row>
    <row r="5" spans="1:12">
      <c r="A5" s="4" t="s">
        <v>1128</v>
      </c>
    </row>
    <row r="6" spans="1:12">
      <c r="A6" s="3" t="s">
        <v>1127</v>
      </c>
    </row>
    <row r="7" spans="1:12">
      <c r="A7" s="4" t="s">
        <v>37</v>
      </c>
      <c r="J7" s="5" t="n">
        <v>480680</v>
      </c>
      <c r="K7" s="5" t="n">
        <v>439342</v>
      </c>
      <c r="L7" s="5" t="n">
        <v>412167</v>
      </c>
    </row>
    <row r="8" spans="1:12">
      <c r="A8" s="4" t="s">
        <v>1129</v>
      </c>
    </row>
    <row r="9" spans="1:12">
      <c r="A9" s="3" t="s">
        <v>1127</v>
      </c>
    </row>
    <row r="10" spans="1:12">
      <c r="A10" s="4" t="s">
        <v>37</v>
      </c>
      <c r="J10" s="5" t="n">
        <v>118664</v>
      </c>
      <c r="K10" s="5" t="n">
        <v>121144</v>
      </c>
      <c r="L10" s="5" t="n">
        <v>94123</v>
      </c>
    </row>
    <row r="11" spans="1:12">
      <c r="A11" s="4" t="s">
        <v>1130</v>
      </c>
    </row>
    <row r="12" spans="1:12">
      <c r="A12" s="3" t="s">
        <v>1127</v>
      </c>
    </row>
    <row r="13" spans="1:12">
      <c r="A13" s="4" t="s">
        <v>37</v>
      </c>
      <c r="J13" s="5" t="n">
        <v>49353</v>
      </c>
      <c r="K13" s="5" t="n">
        <v>43580</v>
      </c>
      <c r="L13" s="5" t="n">
        <v>43378</v>
      </c>
    </row>
    <row r="14" spans="1:12">
      <c r="A14" s="4" t="s">
        <v>1107</v>
      </c>
    </row>
    <row r="15" spans="1:12">
      <c r="A15" s="3" t="s">
        <v>1127</v>
      </c>
    </row>
    <row r="16" spans="1:12">
      <c r="A16" s="4" t="s">
        <v>1108</v>
      </c>
      <c r="J16" s="7" t="n">
        <v>-21501</v>
      </c>
      <c r="K16" s="7" t="n">
        <v>-16219</v>
      </c>
      <c r="L16" s="7" t="n">
        <v>-5396</v>
      </c>
    </row>
    <row r="17" spans="1:12">
      <c r="A17" s="4" t="s">
        <v>1079</v>
      </c>
    </row>
    <row r="18" spans="1:12">
      <c r="A18" s="3" t="s">
        <v>1127</v>
      </c>
    </row>
    <row r="19" spans="1:12">
      <c r="A19" s="4" t="s">
        <v>1083</v>
      </c>
      <c r="J19" s="4" t="s">
        <v>815</v>
      </c>
      <c r="K19" s="4" t="s">
        <v>815</v>
      </c>
      <c r="L19" s="4" t="s">
        <v>815</v>
      </c>
    </row>
    <row r="20" spans="1:12">
      <c r="A20" s="4" t="s">
        <v>1131</v>
      </c>
    </row>
    <row r="21" spans="1:12">
      <c r="A21" s="3" t="s">
        <v>1127</v>
      </c>
    </row>
    <row r="22" spans="1:12">
      <c r="A22" s="4" t="s">
        <v>1083</v>
      </c>
      <c r="J22" s="4" t="s">
        <v>1132</v>
      </c>
      <c r="K22" s="4" t="s">
        <v>1133</v>
      </c>
      <c r="L22" s="4" t="s">
        <v>1132</v>
      </c>
    </row>
    <row r="23" spans="1:12">
      <c r="A23" s="4" t="s">
        <v>1134</v>
      </c>
    </row>
    <row r="24" spans="1:12">
      <c r="A24" s="3" t="s">
        <v>1127</v>
      </c>
    </row>
    <row r="25" spans="1:12">
      <c r="A25" s="4" t="s">
        <v>1083</v>
      </c>
      <c r="J25" s="4" t="s">
        <v>1135</v>
      </c>
      <c r="K25" s="4" t="s">
        <v>907</v>
      </c>
      <c r="L25" s="4" t="s">
        <v>1136</v>
      </c>
    </row>
    <row r="26" spans="1:12">
      <c r="A26" s="4" t="s">
        <v>1137</v>
      </c>
    </row>
    <row r="27" spans="1:12">
      <c r="A27" s="3" t="s">
        <v>1127</v>
      </c>
    </row>
    <row r="28" spans="1:12">
      <c r="A28" s="4" t="s">
        <v>1083</v>
      </c>
      <c r="J28" s="4" t="s">
        <v>1138</v>
      </c>
      <c r="K28" s="4" t="s">
        <v>1139</v>
      </c>
      <c r="L28" s="4" t="s">
        <v>1138</v>
      </c>
    </row>
    <row r="29" spans="1:12">
      <c r="A29" s="4" t="s">
        <v>1119</v>
      </c>
    </row>
    <row r="30" spans="1:12">
      <c r="A30" s="3" t="s">
        <v>1127</v>
      </c>
    </row>
    <row r="31" spans="1:12">
      <c r="A31" s="4" t="s">
        <v>1120</v>
      </c>
      <c r="J31" s="4" t="s">
        <v>1121</v>
      </c>
      <c r="K31" s="4" t="s">
        <v>1121</v>
      </c>
      <c r="L31" s="4" t="s">
        <v>112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0</v>
      </c>
      <c r="B1" s="2" t="s">
        <v>1</v>
      </c>
    </row>
    <row r="2" spans="1:4">
      <c r="B2" s="2" t="s">
        <v>2</v>
      </c>
      <c r="C2" s="2" t="s">
        <v>35</v>
      </c>
      <c r="D2" s="2" t="s">
        <v>36</v>
      </c>
    </row>
    <row r="3" spans="1:4">
      <c r="A3" s="3" t="s">
        <v>1127</v>
      </c>
    </row>
    <row r="4" spans="1:4">
      <c r="A4" s="4" t="s">
        <v>1083</v>
      </c>
      <c r="B4" s="4" t="s">
        <v>815</v>
      </c>
      <c r="C4" s="4" t="s">
        <v>815</v>
      </c>
      <c r="D4" s="4" t="s">
        <v>815</v>
      </c>
    </row>
    <row r="5" spans="1:4">
      <c r="A5" s="4" t="s">
        <v>1141</v>
      </c>
    </row>
    <row r="6" spans="1:4">
      <c r="A6" s="3" t="s">
        <v>1127</v>
      </c>
    </row>
    <row r="7" spans="1:4">
      <c r="A7" s="4" t="s">
        <v>1083</v>
      </c>
      <c r="B7" s="4" t="s">
        <v>1142</v>
      </c>
      <c r="C7" s="4" t="s">
        <v>1143</v>
      </c>
      <c r="D7" s="4" t="s">
        <v>1144</v>
      </c>
    </row>
    <row r="8" spans="1:4">
      <c r="A8" s="4" t="s">
        <v>1145</v>
      </c>
    </row>
    <row r="9" spans="1:4">
      <c r="A9" s="3" t="s">
        <v>1127</v>
      </c>
    </row>
    <row r="10" spans="1:4">
      <c r="A10" s="4" t="s">
        <v>1083</v>
      </c>
      <c r="B10" s="4" t="s">
        <v>1146</v>
      </c>
      <c r="C10" s="4" t="s">
        <v>1147</v>
      </c>
      <c r="D10" s="4" t="s">
        <v>1148</v>
      </c>
    </row>
    <row r="11" spans="1:4">
      <c r="A11" s="4" t="s">
        <v>1149</v>
      </c>
    </row>
    <row r="12" spans="1:4">
      <c r="A12" s="3" t="s">
        <v>1127</v>
      </c>
    </row>
    <row r="13" spans="1:4">
      <c r="A13" s="4" t="s">
        <v>1083</v>
      </c>
      <c r="B13" s="4" t="s">
        <v>1150</v>
      </c>
      <c r="C13" s="4" t="s">
        <v>1151</v>
      </c>
      <c r="D13" s="4" t="s">
        <v>11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5</v>
      </c>
      <c r="D2" s="2" t="s">
        <v>36</v>
      </c>
    </row>
    <row r="3" spans="1:4">
      <c r="A3" s="4" t="s">
        <v>1153</v>
      </c>
    </row>
    <row r="4" spans="1:4">
      <c r="A4" s="3" t="s">
        <v>1154</v>
      </c>
    </row>
    <row r="5" spans="1:4">
      <c r="A5" s="4" t="s">
        <v>1083</v>
      </c>
      <c r="B5" s="4" t="s">
        <v>1155</v>
      </c>
      <c r="C5" s="4" t="s">
        <v>1081</v>
      </c>
      <c r="D5" s="4" t="s">
        <v>1081</v>
      </c>
    </row>
    <row r="6" spans="1:4">
      <c r="A6" s="4" t="s">
        <v>1156</v>
      </c>
    </row>
    <row r="7" spans="1:4">
      <c r="A7" s="3" t="s">
        <v>1154</v>
      </c>
    </row>
    <row r="8" spans="1:4">
      <c r="A8" s="4" t="s">
        <v>1083</v>
      </c>
      <c r="B8" s="4" t="s">
        <v>1150</v>
      </c>
      <c r="C8" s="4" t="s">
        <v>1139</v>
      </c>
      <c r="D8" s="4" t="s">
        <v>1138</v>
      </c>
    </row>
    <row r="9" spans="1:4">
      <c r="A9" s="4" t="s">
        <v>1157</v>
      </c>
    </row>
    <row r="10" spans="1:4">
      <c r="A10" s="3" t="s">
        <v>1154</v>
      </c>
    </row>
    <row r="11" spans="1:4">
      <c r="A11" s="4" t="s">
        <v>1083</v>
      </c>
      <c r="B11" s="4" t="s">
        <v>1081</v>
      </c>
      <c r="C11" s="4" t="s">
        <v>1150</v>
      </c>
      <c r="D11" s="4" t="s">
        <v>1081</v>
      </c>
    </row>
    <row r="12" spans="1:4">
      <c r="A12" s="4" t="s">
        <v>1158</v>
      </c>
    </row>
    <row r="13" spans="1:4">
      <c r="A13" s="3" t="s">
        <v>1154</v>
      </c>
    </row>
    <row r="14" spans="1:4">
      <c r="A14" s="4" t="s">
        <v>1083</v>
      </c>
      <c r="B14" s="4" t="s">
        <v>1138</v>
      </c>
      <c r="C14" s="4" t="s">
        <v>1138</v>
      </c>
      <c r="D14" s="4" t="s">
        <v>1139</v>
      </c>
    </row>
    <row r="15" spans="1:4">
      <c r="A15" s="4" t="s">
        <v>1159</v>
      </c>
    </row>
    <row r="16" spans="1:4">
      <c r="A16" s="3" t="s">
        <v>1154</v>
      </c>
    </row>
    <row r="17" spans="1:4">
      <c r="A17" s="4" t="s">
        <v>1083</v>
      </c>
      <c r="B17" s="4" t="s">
        <v>1160</v>
      </c>
      <c r="C17" s="4" t="s">
        <v>1161</v>
      </c>
      <c r="D17" s="4" t="s">
        <v>1160</v>
      </c>
    </row>
    <row r="18" spans="1:4">
      <c r="A18" s="4" t="s">
        <v>1162</v>
      </c>
    </row>
    <row r="19" spans="1:4">
      <c r="A19" s="3" t="s">
        <v>1154</v>
      </c>
    </row>
    <row r="20" spans="1:4">
      <c r="A20" s="4" t="s">
        <v>1083</v>
      </c>
      <c r="B20" s="4" t="s">
        <v>1150</v>
      </c>
      <c r="C20" s="4" t="s">
        <v>1138</v>
      </c>
    </row>
    <row r="21" spans="1:4">
      <c r="A21" s="4" t="s">
        <v>1163</v>
      </c>
    </row>
    <row r="22" spans="1:4">
      <c r="A22" s="3" t="s">
        <v>1154</v>
      </c>
    </row>
    <row r="23" spans="1:4">
      <c r="A23" s="4" t="s">
        <v>1083</v>
      </c>
      <c r="B23" s="4" t="s">
        <v>1081</v>
      </c>
      <c r="C23" s="4" t="s">
        <v>115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5</v>
      </c>
    </row>
    <row r="2" spans="1:3">
      <c r="A2" s="3" t="s">
        <v>1127</v>
      </c>
    </row>
    <row r="3" spans="1:3">
      <c r="A3" s="4" t="s">
        <v>1165</v>
      </c>
      <c r="B3" s="7" t="n">
        <v>118488</v>
      </c>
      <c r="C3" s="7" t="n">
        <v>124606</v>
      </c>
    </row>
    <row r="4" spans="1:3">
      <c r="A4" s="4" t="s">
        <v>1166</v>
      </c>
    </row>
    <row r="5" spans="1:3">
      <c r="A5" s="3" t="s">
        <v>1127</v>
      </c>
    </row>
    <row r="6" spans="1:3">
      <c r="A6" s="4" t="s">
        <v>1165</v>
      </c>
      <c r="B6" s="5" t="n">
        <v>46285</v>
      </c>
      <c r="C6" s="5" t="n">
        <v>48289</v>
      </c>
    </row>
    <row r="7" spans="1:3">
      <c r="A7" s="4" t="s">
        <v>1167</v>
      </c>
    </row>
    <row r="8" spans="1:3">
      <c r="A8" s="3" t="s">
        <v>1127</v>
      </c>
    </row>
    <row r="9" spans="1:3">
      <c r="A9" s="4" t="s">
        <v>1165</v>
      </c>
      <c r="B9" s="5" t="n">
        <v>34493</v>
      </c>
      <c r="C9" s="5" t="n">
        <v>34941</v>
      </c>
    </row>
    <row r="10" spans="1:3">
      <c r="A10" s="4" t="s">
        <v>1130</v>
      </c>
    </row>
    <row r="11" spans="1:3">
      <c r="A11" s="3" t="s">
        <v>1127</v>
      </c>
    </row>
    <row r="12" spans="1:3">
      <c r="A12" s="4" t="s">
        <v>1165</v>
      </c>
      <c r="B12" s="5" t="n">
        <v>8839</v>
      </c>
      <c r="C12" s="5" t="n">
        <v>9752</v>
      </c>
    </row>
    <row r="13" spans="1:3">
      <c r="A13" s="4" t="s">
        <v>1168</v>
      </c>
    </row>
    <row r="14" spans="1:3">
      <c r="A14" s="3" t="s">
        <v>1127</v>
      </c>
    </row>
    <row r="15" spans="1:3">
      <c r="A15" s="4" t="s">
        <v>1165</v>
      </c>
      <c r="B15" s="7" t="n">
        <v>28871</v>
      </c>
      <c r="C15" s="7" t="n">
        <v>316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69</v>
      </c>
      <c r="B1" s="2" t="s">
        <v>1</v>
      </c>
    </row>
    <row r="2" spans="1:4">
      <c r="B2" s="2" t="s">
        <v>2</v>
      </c>
      <c r="C2" s="2" t="s">
        <v>35</v>
      </c>
      <c r="D2" s="2" t="s">
        <v>36</v>
      </c>
    </row>
    <row r="3" spans="1:4">
      <c r="A3" s="3" t="s">
        <v>232</v>
      </c>
    </row>
    <row r="4" spans="1:4">
      <c r="A4" s="4" t="s">
        <v>1170</v>
      </c>
      <c r="B4" s="7" t="n">
        <v>695</v>
      </c>
      <c r="C4" s="7" t="n">
        <v>6301</v>
      </c>
      <c r="D4" s="7" t="n">
        <v>228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5</v>
      </c>
      <c r="D2" s="2" t="s">
        <v>36</v>
      </c>
    </row>
    <row r="3" spans="1:4">
      <c r="A3" s="3" t="s">
        <v>1172</v>
      </c>
    </row>
    <row r="4" spans="1:4">
      <c r="A4" s="4" t="s">
        <v>463</v>
      </c>
      <c r="B4" s="7" t="n">
        <v>4749</v>
      </c>
      <c r="C4" s="7" t="n">
        <v>13</v>
      </c>
      <c r="D4" s="7" t="n">
        <v>342</v>
      </c>
    </row>
    <row r="5" spans="1:4">
      <c r="A5" s="4" t="s">
        <v>1173</v>
      </c>
      <c r="B5" s="5" t="n">
        <v>695</v>
      </c>
      <c r="C5" s="5" t="n">
        <v>6301</v>
      </c>
      <c r="D5" s="5" t="n">
        <v>2282</v>
      </c>
    </row>
    <row r="6" spans="1:4">
      <c r="A6" s="4" t="s">
        <v>1174</v>
      </c>
      <c r="B6" s="5" t="n">
        <v>-4435</v>
      </c>
      <c r="C6" s="5" t="n">
        <v>-1565</v>
      </c>
      <c r="D6" s="5" t="n">
        <v>-2611</v>
      </c>
    </row>
    <row r="7" spans="1:4">
      <c r="A7" s="4" t="s">
        <v>464</v>
      </c>
      <c r="B7" s="5" t="n">
        <v>1009</v>
      </c>
      <c r="C7" s="5" t="n">
        <v>4749</v>
      </c>
      <c r="D7" s="5" t="n">
        <v>13</v>
      </c>
    </row>
    <row r="8" spans="1:4">
      <c r="A8" s="4" t="s">
        <v>1175</v>
      </c>
    </row>
    <row r="9" spans="1:4">
      <c r="A9" s="3" t="s">
        <v>1172</v>
      </c>
    </row>
    <row r="10" spans="1:4">
      <c r="A10" s="4" t="s">
        <v>463</v>
      </c>
      <c r="B10" s="5" t="n">
        <v>4063</v>
      </c>
      <c r="C10" s="5" t="n">
        <v>13</v>
      </c>
      <c r="D10" s="5" t="n">
        <v>342</v>
      </c>
    </row>
    <row r="11" spans="1:4">
      <c r="A11" s="4" t="s">
        <v>1173</v>
      </c>
      <c r="B11" s="5" t="n">
        <v>695</v>
      </c>
      <c r="C11" s="5" t="n">
        <v>5615</v>
      </c>
      <c r="D11" s="5" t="n">
        <v>2282</v>
      </c>
    </row>
    <row r="12" spans="1:4">
      <c r="A12" s="4" t="s">
        <v>1174</v>
      </c>
      <c r="B12" s="5" t="n">
        <v>-4038</v>
      </c>
      <c r="C12" s="5" t="n">
        <v>-1565</v>
      </c>
      <c r="D12" s="5" t="n">
        <v>-2611</v>
      </c>
    </row>
    <row r="13" spans="1:4">
      <c r="A13" s="4" t="s">
        <v>464</v>
      </c>
      <c r="B13" s="5" t="n">
        <v>720</v>
      </c>
      <c r="C13" s="5" t="n">
        <v>4063</v>
      </c>
      <c r="D13" s="5" t="n">
        <v>13</v>
      </c>
    </row>
    <row r="14" spans="1:4">
      <c r="A14" s="4" t="s">
        <v>1176</v>
      </c>
    </row>
    <row r="15" spans="1:4">
      <c r="A15" s="3" t="s">
        <v>1172</v>
      </c>
    </row>
    <row r="16" spans="1:4">
      <c r="A16" s="4" t="s">
        <v>463</v>
      </c>
      <c r="B16" s="5" t="n">
        <v>686</v>
      </c>
      <c r="C16" s="5" t="n">
        <v>0</v>
      </c>
      <c r="D16" s="5" t="n">
        <v>0</v>
      </c>
    </row>
    <row r="17" spans="1:4">
      <c r="A17" s="4" t="s">
        <v>1173</v>
      </c>
      <c r="B17" s="5" t="n">
        <v>0</v>
      </c>
      <c r="C17" s="5" t="n">
        <v>686</v>
      </c>
      <c r="D17" s="5" t="n">
        <v>0</v>
      </c>
    </row>
    <row r="18" spans="1:4">
      <c r="A18" s="4" t="s">
        <v>1174</v>
      </c>
      <c r="B18" s="5" t="n">
        <v>-397</v>
      </c>
      <c r="C18" s="5" t="n">
        <v>0</v>
      </c>
      <c r="D18" s="5" t="n">
        <v>0</v>
      </c>
    </row>
    <row r="19" spans="1:4">
      <c r="A19" s="4" t="s">
        <v>464</v>
      </c>
      <c r="B19" s="7" t="n">
        <v>289</v>
      </c>
      <c r="C19" s="7" t="n">
        <v>686</v>
      </c>
      <c r="D19"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7"/>
  </cols>
  <sheetData>
    <row r="1" spans="1:5">
      <c r="A1" s="1" t="s">
        <v>1177</v>
      </c>
      <c r="B1" s="2" t="s">
        <v>1</v>
      </c>
      <c r="E1" s="2" t="s">
        <v>1178</v>
      </c>
    </row>
    <row r="2" spans="1:5">
      <c r="B2" s="2" t="s">
        <v>2</v>
      </c>
      <c r="C2" s="2" t="s">
        <v>35</v>
      </c>
      <c r="D2" s="2" t="s">
        <v>36</v>
      </c>
      <c r="E2" s="2" t="s">
        <v>2</v>
      </c>
    </row>
    <row r="3" spans="1:5">
      <c r="A3" s="3" t="s">
        <v>236</v>
      </c>
    </row>
    <row r="4" spans="1:5">
      <c r="A4" s="4" t="s">
        <v>1179</v>
      </c>
      <c r="B4" s="7" t="n">
        <v>116210</v>
      </c>
      <c r="C4" s="7" t="n">
        <v>14849</v>
      </c>
      <c r="D4" s="7" t="n">
        <v>1005</v>
      </c>
      <c r="E4" s="7" t="n">
        <v>267600</v>
      </c>
    </row>
    <row r="5" spans="1:5">
      <c r="A5" s="4" t="s">
        <v>1180</v>
      </c>
      <c r="B5" s="7" t="n">
        <v>180800</v>
      </c>
      <c r="E5" s="7" t="n">
        <v>1808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181</v>
      </c>
      <c r="B1" s="2" t="s">
        <v>1</v>
      </c>
      <c r="E1" s="2" t="s">
        <v>1178</v>
      </c>
    </row>
    <row r="2" spans="1:5">
      <c r="B2" s="2" t="s">
        <v>2</v>
      </c>
      <c r="C2" s="2" t="s">
        <v>35</v>
      </c>
      <c r="D2" s="2" t="s">
        <v>36</v>
      </c>
      <c r="E2" s="2" t="s">
        <v>2</v>
      </c>
    </row>
    <row r="3" spans="1:5">
      <c r="A3" s="3" t="s">
        <v>1182</v>
      </c>
    </row>
    <row r="4" spans="1:5">
      <c r="A4" s="4" t="s">
        <v>1183</v>
      </c>
      <c r="B4" s="5" t="n">
        <v>2448133</v>
      </c>
      <c r="C4" s="5" t="n">
        <v>442607</v>
      </c>
      <c r="D4" s="5" t="n">
        <v>39024</v>
      </c>
    </row>
    <row r="5" spans="1:5">
      <c r="A5" s="4" t="s">
        <v>1179</v>
      </c>
      <c r="B5" s="7" t="n">
        <v>116210</v>
      </c>
      <c r="C5" s="7" t="n">
        <v>14849</v>
      </c>
      <c r="D5" s="7" t="n">
        <v>1005</v>
      </c>
      <c r="E5" s="7" t="n">
        <v>267600</v>
      </c>
    </row>
    <row r="6" spans="1:5">
      <c r="A6" s="4" t="s">
        <v>1184</v>
      </c>
    </row>
    <row r="7" spans="1:5">
      <c r="A7" s="3" t="s">
        <v>1182</v>
      </c>
    </row>
    <row r="8" spans="1:5">
      <c r="A8" s="4" t="s">
        <v>1183</v>
      </c>
      <c r="B8" s="5" t="n">
        <v>2448133</v>
      </c>
      <c r="C8" s="5" t="n">
        <v>442607</v>
      </c>
      <c r="D8" s="5" t="n">
        <v>39024</v>
      </c>
    </row>
    <row r="9" spans="1:5">
      <c r="A9" s="4" t="s">
        <v>1179</v>
      </c>
      <c r="B9" s="7" t="n">
        <v>116210</v>
      </c>
      <c r="C9" s="7" t="n">
        <v>14849</v>
      </c>
      <c r="D9" s="7" t="n">
        <v>10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85</v>
      </c>
      <c r="B1" s="2" t="s">
        <v>1</v>
      </c>
    </row>
    <row r="2" spans="1:2">
      <c r="B2" s="2" t="s">
        <v>572</v>
      </c>
    </row>
    <row r="3" spans="1:2">
      <c r="A3" s="3" t="s">
        <v>239</v>
      </c>
    </row>
    <row r="4" spans="1:2">
      <c r="A4" s="4" t="s">
        <v>1186</v>
      </c>
      <c r="B4" s="4" t="s">
        <v>1187</v>
      </c>
    </row>
    <row r="5" spans="1:2">
      <c r="A5" s="4" t="s">
        <v>1188</v>
      </c>
      <c r="B5" s="6" t="n">
        <v>0.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189</v>
      </c>
      <c r="B1" s="2" t="s">
        <v>1190</v>
      </c>
      <c r="C1" s="2" t="s">
        <v>1191</v>
      </c>
    </row>
    <row r="2" spans="1:3">
      <c r="A2" s="3" t="s">
        <v>1192</v>
      </c>
    </row>
    <row r="3" spans="1:3">
      <c r="A3" s="4" t="s">
        <v>1193</v>
      </c>
      <c r="B3" s="5" t="n">
        <v>6</v>
      </c>
      <c r="C3" s="5" t="n">
        <v>6</v>
      </c>
    </row>
    <row r="4" spans="1:3">
      <c r="A4" s="4" t="s">
        <v>1194</v>
      </c>
    </row>
    <row r="5" spans="1:3">
      <c r="A5" s="3" t="s">
        <v>1192</v>
      </c>
    </row>
    <row r="6" spans="1:3">
      <c r="A6" s="4" t="s">
        <v>1193</v>
      </c>
      <c r="B6" s="5" t="n">
        <v>6</v>
      </c>
      <c r="C6" s="5" t="n">
        <v>6</v>
      </c>
    </row>
    <row r="7" spans="1:3">
      <c r="A7" s="4" t="s">
        <v>1195</v>
      </c>
    </row>
    <row r="8" spans="1:3">
      <c r="A8" s="3" t="s">
        <v>1192</v>
      </c>
    </row>
    <row r="9" spans="1:3">
      <c r="A9" s="4" t="s">
        <v>1196</v>
      </c>
      <c r="B9" s="7" t="n">
        <v>3910</v>
      </c>
    </row>
    <row r="10" spans="1:3">
      <c r="A10" s="4" t="s">
        <v>1197</v>
      </c>
    </row>
    <row r="11" spans="1:3">
      <c r="A11" s="3" t="s">
        <v>1192</v>
      </c>
    </row>
    <row r="12" spans="1:3">
      <c r="A12" s="4" t="s">
        <v>1198</v>
      </c>
      <c r="C12" s="11" t="n">
        <v>3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199</v>
      </c>
      <c r="B1" s="2" t="s">
        <v>572</v>
      </c>
    </row>
    <row r="2" spans="1:3">
      <c r="A2" s="3" t="s">
        <v>1200</v>
      </c>
    </row>
    <row r="3" spans="1:3">
      <c r="A3" s="4" t="s">
        <v>1201</v>
      </c>
      <c r="B3" s="7" t="n">
        <v>69</v>
      </c>
      <c r="C3" s="4" t="s">
        <v>777</v>
      </c>
    </row>
    <row r="4" spans="1:3">
      <c r="A4" s="4" t="s">
        <v>1202</v>
      </c>
      <c r="B4" s="5" t="n">
        <v>0</v>
      </c>
      <c r="C4" s="4" t="s">
        <v>777</v>
      </c>
    </row>
    <row r="5" spans="1:3">
      <c r="A5" s="4" t="s">
        <v>1203</v>
      </c>
      <c r="B5" s="5" t="n">
        <v>69</v>
      </c>
    </row>
    <row r="6" spans="1:3">
      <c r="A6" s="4" t="s">
        <v>68</v>
      </c>
    </row>
    <row r="7" spans="1:3">
      <c r="A7" s="3" t="s">
        <v>1200</v>
      </c>
    </row>
    <row r="8" spans="1:3">
      <c r="A8" s="4" t="s">
        <v>1203</v>
      </c>
      <c r="B8" s="5" t="n">
        <v>69</v>
      </c>
      <c r="C8" s="4" t="s">
        <v>1204</v>
      </c>
    </row>
    <row r="9" spans="1:3">
      <c r="A9" s="4" t="s">
        <v>1205</v>
      </c>
    </row>
    <row r="10" spans="1:3">
      <c r="A10" s="3" t="s">
        <v>1200</v>
      </c>
    </row>
    <row r="11" spans="1:3">
      <c r="A11" s="4" t="s">
        <v>1201</v>
      </c>
      <c r="B11" s="5" t="n">
        <v>69</v>
      </c>
      <c r="C11" s="4" t="s">
        <v>1206</v>
      </c>
    </row>
    <row r="12" spans="1:3">
      <c r="A12" s="4" t="s">
        <v>1207</v>
      </c>
    </row>
    <row r="13" spans="1:3">
      <c r="A13" s="3" t="s">
        <v>1200</v>
      </c>
    </row>
    <row r="14" spans="1:3">
      <c r="A14" s="4" t="s">
        <v>1202</v>
      </c>
      <c r="B14" s="7" t="n">
        <v>0</v>
      </c>
      <c r="C14" s="4" t="s">
        <v>1206</v>
      </c>
    </row>
    <row r="15" spans="1:3"/>
    <row r="16" spans="1:3">
      <c r="A16" s="4" t="s">
        <v>777</v>
      </c>
      <c r="B16" s="4" t="s">
        <v>1208</v>
      </c>
    </row>
    <row r="17" spans="1:3">
      <c r="A17" s="4" t="s">
        <v>1204</v>
      </c>
      <c r="B17" s="4" t="s">
        <v>1209</v>
      </c>
    </row>
  </sheetData>
  <mergeCells count="4">
    <mergeCell ref="B1:C1"/>
    <mergeCell ref="A15:C15"/>
    <mergeCell ref="B16:C16"/>
    <mergeCell ref="B17:C1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35</v>
      </c>
    </row>
    <row r="3" spans="1:3">
      <c r="A3" s="3" t="s">
        <v>1211</v>
      </c>
    </row>
    <row r="4" spans="1:3">
      <c r="A4" s="4" t="s">
        <v>1212</v>
      </c>
      <c r="B4" s="7" t="n">
        <v>-164</v>
      </c>
      <c r="C4" s="7" t="n">
        <v>1205</v>
      </c>
    </row>
    <row r="5" spans="1:3">
      <c r="A5" s="4" t="s">
        <v>424</v>
      </c>
    </row>
    <row r="6" spans="1:3">
      <c r="A6" s="3" t="s">
        <v>1211</v>
      </c>
    </row>
    <row r="7" spans="1:3">
      <c r="A7" s="4" t="s">
        <v>1213</v>
      </c>
      <c r="B7" s="5" t="n">
        <v>233</v>
      </c>
      <c r="C7" s="5" t="n">
        <v>-1531</v>
      </c>
    </row>
    <row r="8" spans="1:3">
      <c r="A8" s="4" t="s">
        <v>1214</v>
      </c>
      <c r="B8" s="5" t="n">
        <v>1</v>
      </c>
      <c r="C8" s="5" t="n">
        <v>4</v>
      </c>
    </row>
    <row r="9" spans="1:3">
      <c r="A9" s="4" t="s">
        <v>1215</v>
      </c>
    </row>
    <row r="10" spans="1:3">
      <c r="A10" s="3" t="s">
        <v>1211</v>
      </c>
    </row>
    <row r="11" spans="1:3">
      <c r="A11" s="4" t="s">
        <v>1212</v>
      </c>
      <c r="B11" s="5" t="n">
        <v>0</v>
      </c>
      <c r="C11" s="5" t="n">
        <v>0</v>
      </c>
    </row>
    <row r="12" spans="1:3">
      <c r="A12" s="4" t="s">
        <v>1216</v>
      </c>
    </row>
    <row r="13" spans="1:3">
      <c r="A13" s="3" t="s">
        <v>1211</v>
      </c>
    </row>
    <row r="14" spans="1:3">
      <c r="A14" s="4" t="s">
        <v>1213</v>
      </c>
      <c r="B14" s="5" t="n">
        <v>0</v>
      </c>
      <c r="C14" s="5" t="n">
        <v>0</v>
      </c>
    </row>
    <row r="15" spans="1:3">
      <c r="A15" s="4" t="s">
        <v>1214</v>
      </c>
      <c r="B15" s="5" t="n">
        <v>0</v>
      </c>
      <c r="C15" s="5" t="n">
        <v>0</v>
      </c>
    </row>
    <row r="16" spans="1:3">
      <c r="A16" s="4" t="s">
        <v>1217</v>
      </c>
    </row>
    <row r="17" spans="1:3">
      <c r="A17" s="3" t="s">
        <v>1211</v>
      </c>
    </row>
    <row r="18" spans="1:3">
      <c r="A18" s="4" t="s">
        <v>1212</v>
      </c>
      <c r="B18" s="5" t="n">
        <v>-244</v>
      </c>
      <c r="C18" s="5" t="n">
        <v>841</v>
      </c>
    </row>
    <row r="19" spans="1:3">
      <c r="A19" s="4" t="s">
        <v>1218</v>
      </c>
    </row>
    <row r="20" spans="1:3">
      <c r="A20" s="3" t="s">
        <v>1211</v>
      </c>
    </row>
    <row r="21" spans="1:3">
      <c r="A21" s="4" t="s">
        <v>1213</v>
      </c>
      <c r="B21" s="5" t="n">
        <v>244</v>
      </c>
      <c r="C21" s="5" t="n">
        <v>-841</v>
      </c>
    </row>
    <row r="22" spans="1:3">
      <c r="A22" s="4" t="s">
        <v>1214</v>
      </c>
      <c r="B22" s="5" t="n">
        <v>1</v>
      </c>
      <c r="C22" s="5" t="n">
        <v>4</v>
      </c>
    </row>
    <row r="23" spans="1:3">
      <c r="A23" s="4" t="s">
        <v>1194</v>
      </c>
    </row>
    <row r="24" spans="1:3">
      <c r="A24" s="3" t="s">
        <v>1211</v>
      </c>
    </row>
    <row r="25" spans="1:3">
      <c r="A25" s="4" t="s">
        <v>1212</v>
      </c>
      <c r="B25" s="5" t="n">
        <v>80</v>
      </c>
      <c r="C25" s="5" t="n">
        <v>364</v>
      </c>
    </row>
    <row r="26" spans="1:3">
      <c r="A26" s="4" t="s">
        <v>1219</v>
      </c>
    </row>
    <row r="27" spans="1:3">
      <c r="A27" s="3" t="s">
        <v>1211</v>
      </c>
    </row>
    <row r="28" spans="1:3">
      <c r="A28" s="4" t="s">
        <v>1213</v>
      </c>
      <c r="B28" s="5" t="n">
        <v>-11</v>
      </c>
      <c r="C28" s="5" t="n">
        <v>-690</v>
      </c>
    </row>
    <row r="29" spans="1:3">
      <c r="A29" s="4" t="s">
        <v>1214</v>
      </c>
      <c r="B29" s="7" t="n">
        <v>0</v>
      </c>
      <c r="C29" s="7"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5</v>
      </c>
      <c r="D2" s="2" t="s">
        <v>36</v>
      </c>
    </row>
    <row r="3" spans="1:4">
      <c r="A3" s="3" t="s">
        <v>1221</v>
      </c>
    </row>
    <row r="4" spans="1:4">
      <c r="A4" s="4" t="s">
        <v>1222</v>
      </c>
      <c r="B4" s="7" t="n">
        <v>26</v>
      </c>
      <c r="C4" s="7" t="n">
        <v>-276</v>
      </c>
      <c r="D4" s="7" t="n">
        <v>2548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426</v>
      </c>
      <c r="J1" s="2" t="s">
        <v>1</v>
      </c>
    </row>
    <row r="2" spans="1:12">
      <c r="B2" s="2" t="s">
        <v>2</v>
      </c>
      <c r="C2" s="2" t="s">
        <v>427</v>
      </c>
      <c r="D2" s="2" t="s">
        <v>436</v>
      </c>
      <c r="E2" s="2" t="s">
        <v>437</v>
      </c>
      <c r="F2" s="2" t="s">
        <v>35</v>
      </c>
      <c r="G2" s="2" t="s">
        <v>428</v>
      </c>
      <c r="H2" s="2" t="s">
        <v>438</v>
      </c>
      <c r="I2" s="2" t="s">
        <v>439</v>
      </c>
      <c r="J2" s="2" t="s">
        <v>2</v>
      </c>
      <c r="K2" s="2" t="s">
        <v>35</v>
      </c>
      <c r="L2" s="2" t="s">
        <v>36</v>
      </c>
    </row>
    <row r="3" spans="1:12">
      <c r="A3" s="3" t="s">
        <v>1221</v>
      </c>
    </row>
    <row r="4" spans="1:12">
      <c r="A4" s="4" t="s">
        <v>37</v>
      </c>
      <c r="B4" s="7" t="n">
        <v>160006</v>
      </c>
      <c r="C4" s="7" t="n">
        <v>173550</v>
      </c>
      <c r="D4" s="7" t="n">
        <v>163211</v>
      </c>
      <c r="E4" s="7" t="n">
        <v>130429</v>
      </c>
      <c r="F4" s="7" t="n">
        <v>140614</v>
      </c>
      <c r="G4" s="7" t="n">
        <v>150304</v>
      </c>
      <c r="H4" s="7" t="n">
        <v>153127</v>
      </c>
      <c r="I4" s="7" t="n">
        <v>143802</v>
      </c>
      <c r="J4" s="7" t="n">
        <v>627196</v>
      </c>
      <c r="K4" s="7" t="n">
        <v>587847</v>
      </c>
      <c r="L4" s="7" t="n">
        <v>544272</v>
      </c>
    </row>
    <row r="5" spans="1:12">
      <c r="A5" s="3" t="s">
        <v>1224</v>
      </c>
    </row>
    <row r="6" spans="1:12">
      <c r="A6" s="4" t="s">
        <v>39</v>
      </c>
      <c r="B6" s="5" t="n">
        <v>98867</v>
      </c>
      <c r="C6" s="5" t="n">
        <v>106562</v>
      </c>
      <c r="D6" s="5" t="n">
        <v>100124</v>
      </c>
      <c r="E6" s="5" t="n">
        <v>71469</v>
      </c>
      <c r="F6" s="5" t="n">
        <v>85401</v>
      </c>
      <c r="G6" s="5" t="n">
        <v>89419</v>
      </c>
      <c r="H6" s="5" t="n">
        <v>92236</v>
      </c>
      <c r="I6" s="5" t="n">
        <v>84915</v>
      </c>
      <c r="J6" s="5" t="n">
        <v>377022</v>
      </c>
      <c r="K6" s="5" t="n">
        <v>351971</v>
      </c>
      <c r="L6" s="5" t="n">
        <v>324862</v>
      </c>
    </row>
    <row r="7" spans="1:12">
      <c r="A7" s="4" t="s">
        <v>47</v>
      </c>
      <c r="B7" s="5" t="n">
        <v>26771</v>
      </c>
      <c r="C7" s="5" t="n">
        <v>41867</v>
      </c>
      <c r="D7" s="5" t="n">
        <v>32936</v>
      </c>
      <c r="E7" s="5" t="n">
        <v>-3097</v>
      </c>
      <c r="F7" s="5" t="n">
        <v>14009</v>
      </c>
      <c r="G7" s="5" t="n">
        <v>17579</v>
      </c>
      <c r="H7" s="5" t="n">
        <v>18892</v>
      </c>
      <c r="I7" s="5" t="n">
        <v>18256</v>
      </c>
      <c r="J7" s="5" t="n">
        <v>98477</v>
      </c>
      <c r="K7" s="5" t="n">
        <v>68736</v>
      </c>
      <c r="L7" s="5" t="n">
        <v>84081</v>
      </c>
    </row>
    <row r="8" spans="1:12">
      <c r="A8" s="4" t="s">
        <v>469</v>
      </c>
      <c r="B8" s="7" t="n">
        <v>13340</v>
      </c>
      <c r="C8" s="7" t="n">
        <v>12165</v>
      </c>
      <c r="D8" s="7" t="n">
        <v>25169</v>
      </c>
      <c r="E8" s="7" t="n">
        <v>12382</v>
      </c>
      <c r="F8" s="7" t="n">
        <v>-1297</v>
      </c>
      <c r="G8" s="7" t="n">
        <v>13338</v>
      </c>
      <c r="H8" s="7" t="n">
        <v>12564</v>
      </c>
      <c r="I8" s="7" t="n">
        <v>11821</v>
      </c>
      <c r="J8" s="7" t="n">
        <v>63056</v>
      </c>
      <c r="K8" s="7" t="n">
        <v>36426</v>
      </c>
      <c r="L8" s="7" t="n">
        <v>54661</v>
      </c>
    </row>
    <row r="9" spans="1:12">
      <c r="A9" s="3" t="s">
        <v>468</v>
      </c>
    </row>
    <row r="10" spans="1:12">
      <c r="A10" s="4" t="s">
        <v>57</v>
      </c>
      <c r="B10" s="8" t="n">
        <v>0.2</v>
      </c>
      <c r="C10" s="8" t="n">
        <v>0.18</v>
      </c>
      <c r="D10" s="8" t="n">
        <v>0.38</v>
      </c>
      <c r="E10" s="8" t="n">
        <v>0.19</v>
      </c>
      <c r="F10" s="8" t="n">
        <v>-0.02</v>
      </c>
      <c r="G10" s="8" t="n">
        <v>0.2</v>
      </c>
      <c r="H10" s="8" t="n">
        <v>0.19</v>
      </c>
      <c r="I10" s="8" t="n">
        <v>0.18</v>
      </c>
      <c r="J10" s="8" t="n">
        <v>0.96</v>
      </c>
      <c r="K10" s="8" t="n">
        <v>0.55</v>
      </c>
      <c r="L10" s="8" t="n">
        <v>0.84</v>
      </c>
    </row>
    <row r="11" spans="1:12">
      <c r="A11" s="4" t="s">
        <v>58</v>
      </c>
      <c r="B11" s="8" t="n">
        <v>0.2</v>
      </c>
      <c r="C11" s="8" t="n">
        <v>0.18</v>
      </c>
      <c r="D11" s="8" t="n">
        <v>0.37</v>
      </c>
      <c r="E11" s="8" t="n">
        <v>0.18</v>
      </c>
      <c r="F11" s="8" t="n">
        <v>-0.02</v>
      </c>
      <c r="G11" s="8" t="n">
        <v>0.2</v>
      </c>
      <c r="H11" s="8" t="n">
        <v>0.19</v>
      </c>
      <c r="I11" s="8" t="n">
        <v>0.18</v>
      </c>
      <c r="J11" s="8" t="n">
        <v>0.92</v>
      </c>
      <c r="K11" s="8" t="n">
        <v>0.54</v>
      </c>
      <c r="L11" s="8" t="n">
        <v>0.83</v>
      </c>
    </row>
    <row r="12" spans="1:12">
      <c r="A12" s="3" t="s">
        <v>59</v>
      </c>
    </row>
    <row r="13" spans="1:12">
      <c r="A13" s="4" t="s">
        <v>60</v>
      </c>
      <c r="B13" s="5" t="n">
        <v>65525</v>
      </c>
      <c r="C13" s="5" t="n">
        <v>66014</v>
      </c>
      <c r="D13" s="5" t="n">
        <v>66063</v>
      </c>
      <c r="E13" s="5" t="n">
        <v>66324</v>
      </c>
      <c r="F13" s="5" t="n">
        <v>66310</v>
      </c>
      <c r="G13" s="5" t="n">
        <v>66194</v>
      </c>
      <c r="H13" s="5" t="n">
        <v>65763</v>
      </c>
      <c r="I13" s="5" t="n">
        <v>65839</v>
      </c>
      <c r="J13" s="5" t="n">
        <v>65982</v>
      </c>
      <c r="K13" s="5" t="n">
        <v>66027</v>
      </c>
      <c r="L13" s="5" t="n">
        <v>65427</v>
      </c>
    </row>
    <row r="14" spans="1:12">
      <c r="A14" s="4" t="s">
        <v>61</v>
      </c>
      <c r="B14" s="5" t="n">
        <v>68165</v>
      </c>
      <c r="C14" s="5" t="n">
        <v>68731</v>
      </c>
      <c r="D14" s="5" t="n">
        <v>68880</v>
      </c>
      <c r="E14" s="5" t="n">
        <v>68195</v>
      </c>
      <c r="F14" s="5" t="n">
        <v>66310</v>
      </c>
      <c r="G14" s="5" t="n">
        <v>67817</v>
      </c>
      <c r="H14" s="5" t="n">
        <v>67470</v>
      </c>
      <c r="I14" s="5" t="n">
        <v>67376</v>
      </c>
      <c r="J14" s="5" t="n">
        <v>68481</v>
      </c>
      <c r="K14" s="5" t="n">
        <v>67605</v>
      </c>
      <c r="L14" s="5" t="n">
        <v>6610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5</v>
      </c>
      <c r="D2" s="2" t="s">
        <v>36</v>
      </c>
    </row>
    <row r="3" spans="1:4">
      <c r="A3" s="3" t="s">
        <v>1226</v>
      </c>
    </row>
    <row r="4" spans="1:4">
      <c r="A4" s="4" t="s">
        <v>90</v>
      </c>
      <c r="B4" s="7" t="n">
        <v>65023000</v>
      </c>
      <c r="C4" s="7" t="n">
        <v>60832000</v>
      </c>
    </row>
    <row r="5" spans="1:4">
      <c r="A5" s="4" t="s">
        <v>1227</v>
      </c>
    </row>
    <row r="6" spans="1:4">
      <c r="A6" s="3" t="s">
        <v>1226</v>
      </c>
    </row>
    <row r="7" spans="1:4">
      <c r="A7" s="4" t="s">
        <v>1228</v>
      </c>
      <c r="B7" s="5" t="n">
        <v>1705907</v>
      </c>
      <c r="C7" s="5" t="n">
        <v>8229975</v>
      </c>
      <c r="D7" s="7" t="n">
        <v>7792799</v>
      </c>
    </row>
    <row r="8" spans="1:4">
      <c r="A8" s="4" t="s">
        <v>1229</v>
      </c>
      <c r="B8" s="5" t="n">
        <v>9854148</v>
      </c>
      <c r="C8" s="5" t="n">
        <v>11365813</v>
      </c>
      <c r="D8" s="5" t="n">
        <v>951612</v>
      </c>
    </row>
    <row r="9" spans="1:4">
      <c r="A9" s="4" t="s">
        <v>1230</v>
      </c>
      <c r="B9" s="5" t="n">
        <v>-10785661</v>
      </c>
      <c r="C9" s="5" t="n">
        <v>-10506484</v>
      </c>
      <c r="D9" s="5" t="n">
        <v>-514436</v>
      </c>
    </row>
    <row r="10" spans="1:4">
      <c r="A10" s="4" t="s">
        <v>1231</v>
      </c>
      <c r="B10" s="5" t="n">
        <v>774394</v>
      </c>
      <c r="C10" s="5" t="n">
        <v>1705907</v>
      </c>
      <c r="D10" s="7" t="n">
        <v>8229975</v>
      </c>
    </row>
    <row r="11" spans="1:4">
      <c r="A11" s="4" t="s">
        <v>1232</v>
      </c>
    </row>
    <row r="12" spans="1:4">
      <c r="A12" s="3" t="s">
        <v>1226</v>
      </c>
    </row>
    <row r="13" spans="1:4">
      <c r="A13" s="4" t="s">
        <v>1228</v>
      </c>
      <c r="B13" s="5" t="n">
        <v>9089304</v>
      </c>
    </row>
    <row r="14" spans="1:4">
      <c r="A14" s="4" t="s">
        <v>1231</v>
      </c>
      <c r="C14" s="7" t="n">
        <v>9089304</v>
      </c>
    </row>
    <row r="15" spans="1:4">
      <c r="A15" s="4" t="s">
        <v>1233</v>
      </c>
    </row>
    <row r="16" spans="1:4">
      <c r="A16" s="3" t="s">
        <v>1226</v>
      </c>
    </row>
    <row r="17" spans="1:4">
      <c r="A17" s="4" t="s">
        <v>90</v>
      </c>
      <c r="B17" s="5" t="n">
        <v>7400000</v>
      </c>
    </row>
    <row r="18" spans="1:4">
      <c r="A18" s="4" t="s">
        <v>1234</v>
      </c>
    </row>
    <row r="19" spans="1:4">
      <c r="A19" s="3" t="s">
        <v>1226</v>
      </c>
    </row>
    <row r="20" spans="1:4">
      <c r="A20" s="4" t="s">
        <v>1231</v>
      </c>
      <c r="B20" s="7" t="n">
        <v>-74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235</v>
      </c>
      <c r="B1" s="1" t="s">
        <v>1236</v>
      </c>
      <c r="C1" s="2" t="s">
        <v>1237</v>
      </c>
    </row>
    <row r="2" spans="1:3">
      <c r="A2" s="4" t="s">
        <v>1238</v>
      </c>
      <c r="B2" s="4" t="s">
        <v>1239</v>
      </c>
      <c r="C2" s="7" t="n">
        <v>-2021000</v>
      </c>
    </row>
    <row r="3" spans="1:3">
      <c r="A3" s="4" t="s">
        <v>1240</v>
      </c>
    </row>
    <row r="4" spans="1:3">
      <c r="A4" s="4" t="s">
        <v>1238</v>
      </c>
      <c r="B4" s="4" t="s">
        <v>1239</v>
      </c>
      <c r="C4" s="5" t="n">
        <v>-2021000</v>
      </c>
    </row>
    <row r="5" spans="1:3">
      <c r="A5" s="4" t="s">
        <v>1241</v>
      </c>
    </row>
    <row r="6" spans="1:3">
      <c r="A6" s="4" t="s">
        <v>1238</v>
      </c>
      <c r="B6" s="4" t="s">
        <v>1239</v>
      </c>
      <c r="C6" s="5" t="n">
        <v>-1576000</v>
      </c>
    </row>
    <row r="7" spans="1:3">
      <c r="A7" s="4" t="s">
        <v>1242</v>
      </c>
    </row>
    <row r="8" spans="1:3">
      <c r="A8" s="4" t="s">
        <v>1238</v>
      </c>
      <c r="B8" s="4" t="s">
        <v>1239</v>
      </c>
      <c r="C8" s="5" t="n">
        <v>-1576000</v>
      </c>
    </row>
    <row r="9" spans="1:3">
      <c r="A9" s="4" t="s">
        <v>1243</v>
      </c>
    </row>
    <row r="10" spans="1:3">
      <c r="A10" s="4" t="s">
        <v>1238</v>
      </c>
      <c r="B10" s="4" t="s">
        <v>1239</v>
      </c>
      <c r="C10" s="5" t="n">
        <v>11104000</v>
      </c>
    </row>
    <row r="11" spans="1:3">
      <c r="A11" s="4" t="s">
        <v>1244</v>
      </c>
    </row>
    <row r="12" spans="1:3">
      <c r="A12" s="4" t="s">
        <v>1238</v>
      </c>
      <c r="B12" s="4" t="s">
        <v>1239</v>
      </c>
      <c r="C12" s="7" t="n">
        <v>11104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02</v>
      </c>
    </row>
    <row r="4" spans="1:2">
      <c r="A4" s="4" t="s">
        <v>77</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7" t="n">
        <v>627196</v>
      </c>
      <c r="C3" s="7" t="n">
        <v>587847</v>
      </c>
      <c r="D3" s="7" t="n">
        <v>544272</v>
      </c>
    </row>
    <row r="4" spans="1:4">
      <c r="A4" s="4" t="s">
        <v>38</v>
      </c>
      <c r="B4" s="5" t="n">
        <v>250174</v>
      </c>
      <c r="C4" s="5" t="n">
        <v>235876</v>
      </c>
      <c r="D4" s="5" t="n">
        <v>219410</v>
      </c>
    </row>
    <row r="5" spans="1:4">
      <c r="A5" s="4" t="s">
        <v>39</v>
      </c>
      <c r="B5" s="5" t="n">
        <v>377022</v>
      </c>
      <c r="C5" s="5" t="n">
        <v>351971</v>
      </c>
      <c r="D5" s="5" t="n">
        <v>324862</v>
      </c>
    </row>
    <row r="6" spans="1:4">
      <c r="A6" s="3" t="s">
        <v>40</v>
      </c>
    </row>
    <row r="7" spans="1:4">
      <c r="A7" s="4" t="s">
        <v>41</v>
      </c>
      <c r="B7" s="5" t="n">
        <v>151397</v>
      </c>
      <c r="C7" s="5" t="n">
        <v>146303</v>
      </c>
      <c r="D7" s="5" t="n">
        <v>138708</v>
      </c>
    </row>
    <row r="8" spans="1:4">
      <c r="A8" s="4" t="s">
        <v>42</v>
      </c>
      <c r="B8" s="5" t="n">
        <v>109918</v>
      </c>
      <c r="C8" s="5" t="n">
        <v>104798</v>
      </c>
      <c r="D8" s="5" t="n">
        <v>102500</v>
      </c>
    </row>
    <row r="9" spans="1:4">
      <c r="A9" s="4" t="s">
        <v>43</v>
      </c>
      <c r="B9" s="5" t="n">
        <v>26649</v>
      </c>
      <c r="C9" s="5" t="n">
        <v>27867</v>
      </c>
      <c r="D9" s="5" t="n">
        <v>25301</v>
      </c>
    </row>
    <row r="10" spans="1:4">
      <c r="A10" s="4" t="s">
        <v>44</v>
      </c>
      <c r="B10" s="5" t="n">
        <v>0</v>
      </c>
      <c r="C10" s="5" t="n">
        <v>375</v>
      </c>
      <c r="D10" s="5" t="n">
        <v>-25513</v>
      </c>
    </row>
    <row r="11" spans="1:4">
      <c r="A11" s="4" t="s">
        <v>45</v>
      </c>
      <c r="B11" s="5" t="n">
        <v>-9419</v>
      </c>
      <c r="C11" s="5" t="n">
        <v>3892</v>
      </c>
      <c r="D11" s="5" t="n">
        <v>-215</v>
      </c>
    </row>
    <row r="12" spans="1:4">
      <c r="A12" s="4" t="s">
        <v>46</v>
      </c>
      <c r="B12" s="5" t="n">
        <v>278545</v>
      </c>
      <c r="C12" s="5" t="n">
        <v>283235</v>
      </c>
      <c r="D12" s="5" t="n">
        <v>240781</v>
      </c>
    </row>
    <row r="13" spans="1:4">
      <c r="A13" s="4" t="s">
        <v>47</v>
      </c>
      <c r="B13" s="5" t="n">
        <v>98477</v>
      </c>
      <c r="C13" s="5" t="n">
        <v>68736</v>
      </c>
      <c r="D13" s="5" t="n">
        <v>84081</v>
      </c>
    </row>
    <row r="14" spans="1:4">
      <c r="A14" s="4" t="s">
        <v>48</v>
      </c>
      <c r="B14" s="5" t="n">
        <v>-9202</v>
      </c>
      <c r="C14" s="5" t="n">
        <v>-7963</v>
      </c>
      <c r="D14" s="5" t="n">
        <v>-9300</v>
      </c>
    </row>
    <row r="15" spans="1:4">
      <c r="A15" s="4" t="s">
        <v>49</v>
      </c>
      <c r="B15" s="5" t="n">
        <v>3823</v>
      </c>
      <c r="C15" s="5" t="n">
        <v>3348</v>
      </c>
      <c r="D15" s="5" t="n">
        <v>-1721</v>
      </c>
    </row>
    <row r="16" spans="1:4">
      <c r="A16" s="4" t="s">
        <v>50</v>
      </c>
      <c r="B16" s="5" t="n">
        <v>-30000</v>
      </c>
      <c r="C16" s="5" t="n">
        <v>-4250</v>
      </c>
      <c r="D16" s="5" t="n">
        <v>0</v>
      </c>
    </row>
    <row r="17" spans="1:4">
      <c r="A17" s="4" t="s">
        <v>51</v>
      </c>
      <c r="B17" s="5" t="n">
        <v>63098</v>
      </c>
      <c r="C17" s="5" t="n">
        <v>59871</v>
      </c>
      <c r="D17" s="5" t="n">
        <v>73060</v>
      </c>
    </row>
    <row r="18" spans="1:4">
      <c r="A18" s="4" t="s">
        <v>52</v>
      </c>
      <c r="B18" s="5" t="n">
        <v>-84</v>
      </c>
      <c r="C18" s="5" t="n">
        <v>23191</v>
      </c>
      <c r="D18" s="5" t="n">
        <v>18399</v>
      </c>
    </row>
    <row r="19" spans="1:4">
      <c r="A19" s="4" t="s">
        <v>53</v>
      </c>
      <c r="B19" s="5" t="n">
        <v>63182</v>
      </c>
      <c r="C19" s="5" t="n">
        <v>36680</v>
      </c>
      <c r="D19" s="5" t="n">
        <v>54661</v>
      </c>
    </row>
    <row r="20" spans="1:4">
      <c r="A20" s="4" t="s">
        <v>54</v>
      </c>
      <c r="B20" s="5" t="n">
        <v>-126</v>
      </c>
      <c r="C20" s="5" t="n">
        <v>-254</v>
      </c>
      <c r="D20" s="5" t="n">
        <v>0</v>
      </c>
    </row>
    <row r="21" spans="1:4">
      <c r="A21" s="4" t="s">
        <v>55</v>
      </c>
      <c r="B21" s="7" t="n">
        <v>63056</v>
      </c>
      <c r="C21" s="7" t="n">
        <v>36426</v>
      </c>
      <c r="D21" s="7" t="n">
        <v>54661</v>
      </c>
    </row>
    <row r="22" spans="1:4">
      <c r="A22" s="3" t="s">
        <v>56</v>
      </c>
    </row>
    <row r="23" spans="1:4">
      <c r="A23" s="4" t="s">
        <v>57</v>
      </c>
      <c r="B23" s="8" t="n">
        <v>0.96</v>
      </c>
      <c r="C23" s="8" t="n">
        <v>0.55</v>
      </c>
      <c r="D23" s="8" t="n">
        <v>0.84</v>
      </c>
    </row>
    <row r="24" spans="1:4">
      <c r="A24" s="4" t="s">
        <v>58</v>
      </c>
      <c r="B24" s="8" t="n">
        <v>0.92</v>
      </c>
      <c r="C24" s="8" t="n">
        <v>0.54</v>
      </c>
      <c r="D24" s="8" t="n">
        <v>0.83</v>
      </c>
    </row>
    <row r="25" spans="1:4">
      <c r="A25" s="3" t="s">
        <v>59</v>
      </c>
    </row>
    <row r="26" spans="1:4">
      <c r="A26" s="4" t="s">
        <v>60</v>
      </c>
      <c r="B26" s="5" t="n">
        <v>65982</v>
      </c>
      <c r="C26" s="5" t="n">
        <v>66027</v>
      </c>
      <c r="D26" s="5" t="n">
        <v>65427</v>
      </c>
    </row>
    <row r="27" spans="1:4">
      <c r="A27" s="4" t="s">
        <v>61</v>
      </c>
      <c r="B27" s="5" t="n">
        <v>68481</v>
      </c>
      <c r="C27" s="5" t="n">
        <v>67605</v>
      </c>
      <c r="D27" s="5" t="n">
        <v>661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row r="8" spans="1:2">
      <c r="A8" s="4" t="s">
        <v>196</v>
      </c>
      <c r="B8" s="4" t="s">
        <v>258</v>
      </c>
    </row>
    <row r="9" spans="1:2">
      <c r="A9" s="4" t="s">
        <v>259</v>
      </c>
      <c r="B9" s="4" t="s">
        <v>260</v>
      </c>
    </row>
    <row r="10" spans="1:2">
      <c r="A10" s="4" t="s">
        <v>77</v>
      </c>
      <c r="B10" s="4" t="s">
        <v>261</v>
      </c>
    </row>
    <row r="11" spans="1:2">
      <c r="A11" s="4" t="s">
        <v>262</v>
      </c>
      <c r="B11" s="4" t="s">
        <v>263</v>
      </c>
    </row>
    <row r="12" spans="1:2">
      <c r="A12" s="4" t="s">
        <v>264</v>
      </c>
      <c r="B12" s="4" t="s">
        <v>265</v>
      </c>
    </row>
    <row r="13" spans="1:2">
      <c r="A13" s="4" t="s">
        <v>238</v>
      </c>
      <c r="B13" s="4" t="s">
        <v>266</v>
      </c>
    </row>
    <row r="14" spans="1:2">
      <c r="A14" s="4" t="s">
        <v>204</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21</v>
      </c>
      <c r="B21" s="4" t="s">
        <v>280</v>
      </c>
    </row>
    <row r="22" spans="1:2">
      <c r="A22" s="4" t="s">
        <v>281</v>
      </c>
      <c r="B22" s="4" t="s">
        <v>282</v>
      </c>
    </row>
    <row r="23" spans="1:2">
      <c r="A23" s="4" t="s">
        <v>217</v>
      </c>
      <c r="B23" s="4" t="s">
        <v>283</v>
      </c>
    </row>
    <row r="24" spans="1:2">
      <c r="A24" s="4" t="s">
        <v>284</v>
      </c>
      <c r="B24" s="4" t="s">
        <v>285</v>
      </c>
    </row>
    <row r="25" spans="1:2">
      <c r="A25" s="4" t="s">
        <v>152</v>
      </c>
      <c r="B25" s="4" t="s">
        <v>286</v>
      </c>
    </row>
    <row r="26" spans="1:2">
      <c r="A26" s="4" t="s">
        <v>287</v>
      </c>
      <c r="B26" s="4" t="s">
        <v>288</v>
      </c>
    </row>
    <row r="27" spans="1:2">
      <c r="A27" s="4" t="s">
        <v>289</v>
      </c>
      <c r="B2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v>
      </c>
      <c r="B1" s="2" t="s">
        <v>1</v>
      </c>
    </row>
    <row r="2" spans="1:4">
      <c r="B2" s="2" t="s">
        <v>2</v>
      </c>
      <c r="C2" s="2" t="s">
        <v>35</v>
      </c>
      <c r="D2" s="2" t="s">
        <v>36</v>
      </c>
    </row>
    <row r="3" spans="1:4">
      <c r="A3" s="4" t="s">
        <v>55</v>
      </c>
      <c r="B3" s="7" t="n">
        <v>63056</v>
      </c>
      <c r="C3" s="7" t="n">
        <v>36426</v>
      </c>
      <c r="D3" s="7" t="n">
        <v>54661</v>
      </c>
    </row>
    <row r="4" spans="1:4">
      <c r="A4" s="3" t="s">
        <v>63</v>
      </c>
    </row>
    <row r="5" spans="1:4">
      <c r="A5" s="4" t="s">
        <v>64</v>
      </c>
      <c r="B5" s="5" t="n">
        <v>-2481</v>
      </c>
      <c r="C5" s="5" t="n">
        <v>384</v>
      </c>
      <c r="D5" s="5" t="n">
        <v>-2414</v>
      </c>
    </row>
    <row r="6" spans="1:4">
      <c r="A6" s="4" t="s">
        <v>65</v>
      </c>
      <c r="B6" s="5" t="n">
        <v>0</v>
      </c>
      <c r="C6" s="5" t="n">
        <v>0</v>
      </c>
      <c r="D6" s="5" t="n">
        <v>129</v>
      </c>
    </row>
    <row r="7" spans="1:4">
      <c r="A7" s="4" t="s">
        <v>66</v>
      </c>
      <c r="B7" s="5" t="n">
        <v>-2407</v>
      </c>
      <c r="C7" s="5" t="n">
        <v>94</v>
      </c>
      <c r="D7" s="5" t="n">
        <v>-1947</v>
      </c>
    </row>
    <row r="8" spans="1:4">
      <c r="A8" s="4" t="s">
        <v>67</v>
      </c>
      <c r="B8" s="5" t="n">
        <v>60649</v>
      </c>
      <c r="C8" s="5" t="n">
        <v>36520</v>
      </c>
      <c r="D8" s="5" t="n">
        <v>52714</v>
      </c>
    </row>
    <row r="9" spans="1:4">
      <c r="A9" s="4" t="s">
        <v>68</v>
      </c>
    </row>
    <row r="10" spans="1:4">
      <c r="A10" s="3" t="s">
        <v>63</v>
      </c>
    </row>
    <row r="11" spans="1:4">
      <c r="A11" s="4" t="s">
        <v>69</v>
      </c>
      <c r="B11" s="5" t="n">
        <v>-115</v>
      </c>
      <c r="C11" s="5" t="n">
        <v>942</v>
      </c>
      <c r="D11" s="5" t="n">
        <v>522</v>
      </c>
    </row>
    <row r="12" spans="1:4">
      <c r="A12" s="4" t="s">
        <v>70</v>
      </c>
      <c r="B12" s="5" t="n">
        <v>189</v>
      </c>
      <c r="C12" s="5" t="n">
        <v>-1232</v>
      </c>
      <c r="D12" s="5" t="n">
        <v>-232</v>
      </c>
    </row>
    <row r="13" spans="1:4">
      <c r="A13" s="4" t="s">
        <v>71</v>
      </c>
      <c r="B13" s="5" t="n">
        <v>74</v>
      </c>
      <c r="C13" s="5" t="n">
        <v>-290</v>
      </c>
      <c r="D13" s="5" t="n">
        <v>290</v>
      </c>
    </row>
    <row r="14" spans="1:4">
      <c r="A14" s="4" t="s">
        <v>72</v>
      </c>
    </row>
    <row r="15" spans="1:4">
      <c r="A15" s="3" t="s">
        <v>63</v>
      </c>
    </row>
    <row r="16" spans="1:4">
      <c r="A16" s="4" t="s">
        <v>69</v>
      </c>
      <c r="B16" s="5" t="n">
        <v>0</v>
      </c>
      <c r="C16" s="5" t="n">
        <v>0</v>
      </c>
      <c r="D16" s="5" t="n">
        <v>48</v>
      </c>
    </row>
    <row r="17" spans="1:4">
      <c r="A17" s="4" t="s">
        <v>71</v>
      </c>
      <c r="B17" s="7" t="n">
        <v>0</v>
      </c>
      <c r="C17" s="7" t="n">
        <v>0</v>
      </c>
      <c r="D17" s="7" t="n">
        <v>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19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02</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2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25</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3" t="s">
        <v>74</v>
      </c>
    </row>
    <row r="3" spans="1:3">
      <c r="A3" s="4" t="s">
        <v>75</v>
      </c>
      <c r="B3" s="7" t="n">
        <v>312120</v>
      </c>
      <c r="C3" s="7" t="n">
        <v>307923</v>
      </c>
    </row>
    <row r="4" spans="1:3">
      <c r="A4" s="4" t="s">
        <v>76</v>
      </c>
      <c r="B4" s="5" t="n">
        <v>79223</v>
      </c>
      <c r="C4" s="5" t="n">
        <v>53183</v>
      </c>
    </row>
    <row r="5" spans="1:3">
      <c r="A5" s="4" t="s">
        <v>77</v>
      </c>
      <c r="B5" s="5" t="n">
        <v>63679</v>
      </c>
      <c r="C5" s="5" t="n">
        <v>71067</v>
      </c>
    </row>
    <row r="6" spans="1:3">
      <c r="A6" s="4" t="s">
        <v>78</v>
      </c>
      <c r="B6" s="5" t="n">
        <v>8406</v>
      </c>
      <c r="C6" s="5" t="n">
        <v>11809</v>
      </c>
    </row>
    <row r="7" spans="1:3">
      <c r="A7" s="4" t="s">
        <v>79</v>
      </c>
      <c r="B7" s="5" t="n">
        <v>21876</v>
      </c>
      <c r="C7" s="5" t="n">
        <v>17250</v>
      </c>
    </row>
    <row r="8" spans="1:3">
      <c r="A8" s="4" t="s">
        <v>80</v>
      </c>
      <c r="B8" s="5" t="n">
        <v>485304</v>
      </c>
      <c r="C8" s="5" t="n">
        <v>461232</v>
      </c>
    </row>
    <row r="9" spans="1:3">
      <c r="A9" s="3" t="s">
        <v>81</v>
      </c>
    </row>
    <row r="10" spans="1:3">
      <c r="A10" s="4" t="s">
        <v>82</v>
      </c>
      <c r="B10" s="5" t="n">
        <v>118488</v>
      </c>
      <c r="C10" s="5" t="n">
        <v>124586</v>
      </c>
    </row>
    <row r="11" spans="1:3">
      <c r="A11" s="4" t="s">
        <v>83</v>
      </c>
      <c r="B11" s="5" t="n">
        <v>14362</v>
      </c>
      <c r="C11" s="5" t="n">
        <v>4236</v>
      </c>
    </row>
    <row r="12" spans="1:3">
      <c r="A12" s="4" t="s">
        <v>84</v>
      </c>
      <c r="B12" s="5" t="n">
        <v>351141</v>
      </c>
      <c r="C12" s="5" t="n">
        <v>341897</v>
      </c>
    </row>
    <row r="13" spans="1:3">
      <c r="A13" s="4" t="s">
        <v>85</v>
      </c>
      <c r="B13" s="5" t="n">
        <v>36558</v>
      </c>
      <c r="C13" s="5" t="n">
        <v>60207</v>
      </c>
    </row>
    <row r="14" spans="1:3">
      <c r="A14" s="4" t="s">
        <v>86</v>
      </c>
      <c r="B14" s="5" t="n">
        <v>57028</v>
      </c>
      <c r="C14" s="5" t="n">
        <v>93618</v>
      </c>
    </row>
    <row r="15" spans="1:3">
      <c r="A15" s="4" t="s">
        <v>87</v>
      </c>
      <c r="B15" s="5" t="n">
        <v>1062881</v>
      </c>
      <c r="C15" s="5" t="n">
        <v>1085776</v>
      </c>
    </row>
    <row r="16" spans="1:3">
      <c r="A16" s="3" t="s">
        <v>88</v>
      </c>
    </row>
    <row r="17" spans="1:3">
      <c r="A17" s="4" t="s">
        <v>89</v>
      </c>
      <c r="B17" s="5" t="n">
        <v>43183</v>
      </c>
      <c r="C17" s="5" t="n">
        <v>37208</v>
      </c>
    </row>
    <row r="18" spans="1:3">
      <c r="A18" s="4" t="s">
        <v>90</v>
      </c>
      <c r="B18" s="5" t="n">
        <v>65023</v>
      </c>
      <c r="C18" s="5" t="n">
        <v>60832</v>
      </c>
    </row>
    <row r="19" spans="1:3">
      <c r="A19" s="4" t="s">
        <v>91</v>
      </c>
      <c r="B19" s="5" t="n">
        <v>3439</v>
      </c>
      <c r="C19" s="5" t="n">
        <v>12758</v>
      </c>
    </row>
    <row r="20" spans="1:3">
      <c r="A20" s="4" t="s">
        <v>92</v>
      </c>
      <c r="B20" s="5" t="n">
        <v>18269</v>
      </c>
      <c r="C20" s="5" t="n">
        <v>15410</v>
      </c>
    </row>
    <row r="21" spans="1:3">
      <c r="A21" s="4" t="s">
        <v>93</v>
      </c>
      <c r="B21" s="5" t="n">
        <v>129914</v>
      </c>
      <c r="C21" s="5" t="n">
        <v>126208</v>
      </c>
    </row>
    <row r="22" spans="1:3">
      <c r="A22" s="3" t="s">
        <v>94</v>
      </c>
    </row>
    <row r="23" spans="1:3">
      <c r="A23" s="4" t="s">
        <v>95</v>
      </c>
      <c r="B23" s="5" t="n">
        <v>3363</v>
      </c>
      <c r="C23" s="5" t="n">
        <v>14682</v>
      </c>
    </row>
    <row r="24" spans="1:3">
      <c r="A24" s="4" t="s">
        <v>96</v>
      </c>
      <c r="B24" s="5" t="n">
        <v>192845</v>
      </c>
      <c r="C24" s="5" t="n">
        <v>211114</v>
      </c>
    </row>
    <row r="25" spans="1:3">
      <c r="A25" s="4" t="s">
        <v>97</v>
      </c>
      <c r="B25" s="5" t="n">
        <v>54078</v>
      </c>
      <c r="C25" s="5" t="n">
        <v>68759</v>
      </c>
    </row>
    <row r="26" spans="1:3">
      <c r="A26" s="4" t="s">
        <v>98</v>
      </c>
      <c r="B26" s="4" t="s">
        <v>99</v>
      </c>
      <c r="C26" s="4" t="s">
        <v>99</v>
      </c>
    </row>
    <row r="27" spans="1:3">
      <c r="A27" s="3" t="s">
        <v>100</v>
      </c>
    </row>
    <row r="28" spans="1:3">
      <c r="A28" s="4" t="s">
        <v>101</v>
      </c>
      <c r="B28" s="5" t="n">
        <v>785</v>
      </c>
      <c r="C28" s="5" t="n">
        <v>785</v>
      </c>
    </row>
    <row r="29" spans="1:3">
      <c r="A29" s="4" t="s">
        <v>102</v>
      </c>
      <c r="B29" s="5" t="n">
        <v>-346218</v>
      </c>
      <c r="C29" s="5" t="n">
        <v>-251974</v>
      </c>
    </row>
    <row r="30" spans="1:3">
      <c r="A30" s="4" t="s">
        <v>103</v>
      </c>
      <c r="B30" s="5" t="n">
        <v>456791</v>
      </c>
      <c r="C30" s="5" t="n">
        <v>415056</v>
      </c>
    </row>
    <row r="31" spans="1:3">
      <c r="A31" s="4" t="s">
        <v>104</v>
      </c>
      <c r="B31" s="5" t="n">
        <v>574930</v>
      </c>
      <c r="C31" s="5" t="n">
        <v>502346</v>
      </c>
    </row>
    <row r="32" spans="1:3">
      <c r="A32" s="4" t="s">
        <v>105</v>
      </c>
      <c r="B32" s="5" t="n">
        <v>-3607</v>
      </c>
      <c r="C32" s="5" t="n">
        <v>-1200</v>
      </c>
    </row>
    <row r="33" spans="1:3">
      <c r="A33" s="4" t="s">
        <v>106</v>
      </c>
      <c r="B33" s="5" t="n">
        <v>682681</v>
      </c>
      <c r="C33" s="5" t="n">
        <v>665013</v>
      </c>
    </row>
    <row r="34" spans="1:3">
      <c r="A34" s="4" t="s">
        <v>107</v>
      </c>
      <c r="B34" s="7" t="n">
        <v>1062881</v>
      </c>
      <c r="C34" s="7" t="n">
        <v>10857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82</v>
      </c>
      <c r="B1" s="2" t="s">
        <v>1</v>
      </c>
    </row>
    <row r="2" spans="1:2">
      <c r="B2" s="2" t="s">
        <v>2</v>
      </c>
    </row>
    <row r="3" spans="1:2">
      <c r="A3" s="3" t="s">
        <v>22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3" t="s">
        <v>232</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2</v>
      </c>
      <c r="B1" s="2" t="s">
        <v>1</v>
      </c>
    </row>
    <row r="2" spans="1:2">
      <c r="B2" s="2" t="s">
        <v>2</v>
      </c>
    </row>
    <row r="3" spans="1:2">
      <c r="A3" s="3" t="s">
        <v>236</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v>
      </c>
    </row>
    <row r="3" spans="1:2">
      <c r="A3" s="3" t="s">
        <v>239</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43</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5</v>
      </c>
      <c r="B1" s="2" t="s">
        <v>1</v>
      </c>
    </row>
    <row r="2" spans="1:4">
      <c r="B2" s="2" t="s">
        <v>2</v>
      </c>
      <c r="C2" s="2" t="s">
        <v>35</v>
      </c>
      <c r="D2" s="2" t="s">
        <v>36</v>
      </c>
    </row>
    <row r="3" spans="1:4">
      <c r="A3" s="3" t="s">
        <v>416</v>
      </c>
    </row>
    <row r="4" spans="1:4">
      <c r="A4" s="4" t="s">
        <v>417</v>
      </c>
      <c r="B4" s="5" t="n">
        <v>52</v>
      </c>
      <c r="C4" s="5" t="n">
        <v>52</v>
      </c>
      <c r="D4" s="5" t="n">
        <v>52</v>
      </c>
    </row>
    <row r="5" spans="1:4">
      <c r="A5" s="4" t="s">
        <v>418</v>
      </c>
    </row>
    <row r="6" spans="1:4">
      <c r="A6" s="3" t="s">
        <v>416</v>
      </c>
    </row>
    <row r="7" spans="1:4">
      <c r="A7" s="4" t="s">
        <v>417</v>
      </c>
      <c r="B7" s="5" t="n">
        <v>52</v>
      </c>
    </row>
    <row r="8" spans="1:4">
      <c r="A8" s="4" t="s">
        <v>419</v>
      </c>
    </row>
    <row r="9" spans="1:4">
      <c r="A9" s="3" t="s">
        <v>416</v>
      </c>
    </row>
    <row r="10" spans="1:4">
      <c r="A10" s="4" t="s">
        <v>417</v>
      </c>
      <c r="B10" s="5" t="n">
        <v>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21</v>
      </c>
      <c r="C1" s="2" t="s">
        <v>2</v>
      </c>
    </row>
    <row r="2" spans="1:3">
      <c r="A2" s="3" t="s">
        <v>422</v>
      </c>
    </row>
    <row r="3" spans="1:3">
      <c r="A3" s="4" t="s">
        <v>423</v>
      </c>
      <c r="B3" s="7" t="n">
        <v>9</v>
      </c>
    </row>
    <row r="4" spans="1:3">
      <c r="A4" s="4" t="s">
        <v>424</v>
      </c>
    </row>
    <row r="5" spans="1:3">
      <c r="A5" s="3" t="s">
        <v>422</v>
      </c>
    </row>
    <row r="6" spans="1:3">
      <c r="A6" s="4" t="s">
        <v>423</v>
      </c>
      <c r="C6" s="7"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5</v>
      </c>
      <c r="B1" s="2" t="s">
        <v>426</v>
      </c>
      <c r="D1" s="2" t="s">
        <v>1</v>
      </c>
    </row>
    <row r="2" spans="1:6">
      <c r="B2" s="2" t="s">
        <v>427</v>
      </c>
      <c r="C2" s="2" t="s">
        <v>428</v>
      </c>
      <c r="D2" s="2" t="s">
        <v>2</v>
      </c>
      <c r="E2" s="2" t="s">
        <v>35</v>
      </c>
      <c r="F2" s="2" t="s">
        <v>36</v>
      </c>
    </row>
    <row r="3" spans="1:6">
      <c r="A3" s="3" t="s">
        <v>191</v>
      </c>
    </row>
    <row r="4" spans="1:6">
      <c r="A4" s="4" t="s">
        <v>429</v>
      </c>
      <c r="D4" s="7" t="n">
        <v>16700</v>
      </c>
      <c r="E4" s="7" t="n">
        <v>38100</v>
      </c>
    </row>
    <row r="5" spans="1:6">
      <c r="A5" s="4" t="s">
        <v>430</v>
      </c>
      <c r="D5" s="5" t="n">
        <v>2700</v>
      </c>
      <c r="E5" s="5" t="n">
        <v>3400</v>
      </c>
    </row>
    <row r="6" spans="1:6">
      <c r="A6" s="4" t="s">
        <v>143</v>
      </c>
      <c r="B6" s="7" t="n">
        <v>30000</v>
      </c>
      <c r="C6" s="7" t="n">
        <v>4300</v>
      </c>
      <c r="D6" s="7" t="n">
        <v>30000</v>
      </c>
      <c r="E6" s="5" t="n">
        <v>4250</v>
      </c>
      <c r="F6" s="7" t="n">
        <v>0</v>
      </c>
    </row>
    <row r="7" spans="1:6">
      <c r="A7" s="4" t="s">
        <v>431</v>
      </c>
      <c r="D7" s="4" t="s">
        <v>432</v>
      </c>
    </row>
    <row r="8" spans="1:6">
      <c r="A8" s="4" t="s">
        <v>433</v>
      </c>
      <c r="D8" s="7" t="n">
        <v>600</v>
      </c>
      <c r="E8" s="5" t="n">
        <v>600</v>
      </c>
      <c r="F8" s="5" t="n">
        <v>400</v>
      </c>
    </row>
    <row r="9" spans="1:6">
      <c r="A9" s="4" t="s">
        <v>434</v>
      </c>
      <c r="D9" s="7" t="n">
        <v>4400</v>
      </c>
      <c r="E9" s="7" t="n">
        <v>5400</v>
      </c>
      <c r="F9" s="7" t="n">
        <v>119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26</v>
      </c>
      <c r="J1" s="2" t="s">
        <v>1</v>
      </c>
    </row>
    <row r="2" spans="1:12">
      <c r="B2" s="2" t="s">
        <v>2</v>
      </c>
      <c r="C2" s="2" t="s">
        <v>427</v>
      </c>
      <c r="D2" s="2" t="s">
        <v>436</v>
      </c>
      <c r="E2" s="2" t="s">
        <v>437</v>
      </c>
      <c r="F2" s="2" t="s">
        <v>35</v>
      </c>
      <c r="G2" s="2" t="s">
        <v>428</v>
      </c>
      <c r="H2" s="2" t="s">
        <v>438</v>
      </c>
      <c r="I2" s="2" t="s">
        <v>439</v>
      </c>
      <c r="J2" s="2" t="s">
        <v>2</v>
      </c>
      <c r="K2" s="2" t="s">
        <v>35</v>
      </c>
      <c r="L2" s="2" t="s">
        <v>36</v>
      </c>
    </row>
    <row r="3" spans="1:12">
      <c r="A3" s="3" t="s">
        <v>440</v>
      </c>
    </row>
    <row r="4" spans="1:12">
      <c r="A4" s="4" t="s">
        <v>37</v>
      </c>
      <c r="B4" s="7" t="n">
        <v>160006</v>
      </c>
      <c r="C4" s="7" t="n">
        <v>173550</v>
      </c>
      <c r="D4" s="7" t="n">
        <v>163211</v>
      </c>
      <c r="E4" s="7" t="n">
        <v>130429</v>
      </c>
      <c r="F4" s="7" t="n">
        <v>140614</v>
      </c>
      <c r="G4" s="7" t="n">
        <v>150304</v>
      </c>
      <c r="H4" s="7" t="n">
        <v>153127</v>
      </c>
      <c r="I4" s="7" t="n">
        <v>143802</v>
      </c>
      <c r="J4" s="7" t="n">
        <v>627196</v>
      </c>
      <c r="K4" s="7" t="n">
        <v>587847</v>
      </c>
      <c r="L4" s="7" t="n">
        <v>544272</v>
      </c>
    </row>
    <row r="5" spans="1:12">
      <c r="A5" s="4" t="s">
        <v>38</v>
      </c>
      <c r="J5" s="5" t="n">
        <v>250174</v>
      </c>
      <c r="K5" s="5" t="n">
        <v>235876</v>
      </c>
      <c r="L5" s="5" t="n">
        <v>219410</v>
      </c>
    </row>
    <row r="6" spans="1:12">
      <c r="A6" s="4" t="s">
        <v>441</v>
      </c>
      <c r="J6" s="5" t="n">
        <v>-84</v>
      </c>
      <c r="K6" s="5" t="n">
        <v>23191</v>
      </c>
      <c r="L6" s="5" t="n">
        <v>18399</v>
      </c>
    </row>
    <row r="7" spans="1:12">
      <c r="A7" s="4" t="s">
        <v>55</v>
      </c>
      <c r="B7" s="7" t="n">
        <v>13340</v>
      </c>
      <c r="C7" s="7" t="n">
        <v>12165</v>
      </c>
      <c r="D7" s="7" t="n">
        <v>25169</v>
      </c>
      <c r="E7" s="7" t="n">
        <v>12382</v>
      </c>
      <c r="F7" s="7" t="n">
        <v>-1297</v>
      </c>
      <c r="G7" s="7" t="n">
        <v>13338</v>
      </c>
      <c r="H7" s="7" t="n">
        <v>12564</v>
      </c>
      <c r="I7" s="7" t="n">
        <v>11821</v>
      </c>
      <c r="J7" s="7" t="n">
        <v>63056</v>
      </c>
      <c r="K7" s="7" t="n">
        <v>36426</v>
      </c>
      <c r="L7" s="7" t="n">
        <v>54661</v>
      </c>
    </row>
    <row r="8" spans="1:12">
      <c r="A8" s="3" t="s">
        <v>56</v>
      </c>
    </row>
    <row r="9" spans="1:12">
      <c r="A9" s="4" t="s">
        <v>57</v>
      </c>
      <c r="B9" s="8" t="n">
        <v>0.2</v>
      </c>
      <c r="C9" s="8" t="n">
        <v>0.18</v>
      </c>
      <c r="D9" s="8" t="n">
        <v>0.38</v>
      </c>
      <c r="E9" s="8" t="n">
        <v>0.19</v>
      </c>
      <c r="F9" s="8" t="n">
        <v>-0.02</v>
      </c>
      <c r="G9" s="8" t="n">
        <v>0.2</v>
      </c>
      <c r="H9" s="8" t="n">
        <v>0.19</v>
      </c>
      <c r="I9" s="8" t="n">
        <v>0.18</v>
      </c>
      <c r="J9" s="8" t="n">
        <v>0.96</v>
      </c>
      <c r="K9" s="8" t="n">
        <v>0.55</v>
      </c>
      <c r="L9" s="8" t="n">
        <v>0.84</v>
      </c>
    </row>
    <row r="10" spans="1:12">
      <c r="A10" s="4" t="s">
        <v>58</v>
      </c>
      <c r="B10" s="8" t="n">
        <v>0.2</v>
      </c>
      <c r="C10" s="8" t="n">
        <v>0.18</v>
      </c>
      <c r="D10" s="8" t="n">
        <v>0.37</v>
      </c>
      <c r="E10" s="8" t="n">
        <v>0.18</v>
      </c>
      <c r="F10" s="8" t="n">
        <v>-0.02</v>
      </c>
      <c r="G10" s="8" t="n">
        <v>0.2</v>
      </c>
      <c r="H10" s="8" t="n">
        <v>0.19</v>
      </c>
      <c r="I10" s="8" t="n">
        <v>0.18</v>
      </c>
      <c r="J10" s="8" t="n">
        <v>0.92</v>
      </c>
      <c r="K10" s="8" t="n">
        <v>0.54</v>
      </c>
      <c r="L10" s="8" t="n">
        <v>0.83</v>
      </c>
    </row>
    <row r="11" spans="1:12">
      <c r="A11" s="4" t="s">
        <v>442</v>
      </c>
    </row>
    <row r="12" spans="1:12">
      <c r="A12" s="3" t="s">
        <v>440</v>
      </c>
    </row>
    <row r="13" spans="1:12">
      <c r="A13" s="4" t="s">
        <v>37</v>
      </c>
      <c r="J13" s="7" t="n">
        <v>9848</v>
      </c>
    </row>
    <row r="14" spans="1:12">
      <c r="A14" s="4" t="s">
        <v>38</v>
      </c>
      <c r="J14" s="5" t="n">
        <v>2247</v>
      </c>
    </row>
    <row r="15" spans="1:12">
      <c r="A15" s="4" t="s">
        <v>441</v>
      </c>
      <c r="J15" s="5" t="n">
        <v>1596</v>
      </c>
    </row>
    <row r="16" spans="1:12">
      <c r="A16" s="4" t="s">
        <v>55</v>
      </c>
      <c r="J16" s="7" t="n">
        <v>6005</v>
      </c>
    </row>
    <row r="17" spans="1:12">
      <c r="A17" s="3" t="s">
        <v>56</v>
      </c>
    </row>
    <row r="18" spans="1:12">
      <c r="A18" s="4" t="s">
        <v>57</v>
      </c>
      <c r="J18" s="8" t="n">
        <v>0.09</v>
      </c>
    </row>
    <row r="19" spans="1:12">
      <c r="A19" s="4" t="s">
        <v>58</v>
      </c>
      <c r="J19" s="8" t="n">
        <v>0.09</v>
      </c>
    </row>
    <row r="20" spans="1:12">
      <c r="A20" s="4" t="s">
        <v>91</v>
      </c>
      <c r="B20" s="7" t="n">
        <v>-19987</v>
      </c>
      <c r="J20" s="7" t="n">
        <v>-1998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5</v>
      </c>
      <c r="D2" s="2" t="s">
        <v>36</v>
      </c>
    </row>
    <row r="3" spans="1:4">
      <c r="A3" s="3" t="s">
        <v>444</v>
      </c>
    </row>
    <row r="4" spans="1:4">
      <c r="A4" s="4" t="s">
        <v>445</v>
      </c>
      <c r="B4" s="7" t="n">
        <v>-2597</v>
      </c>
      <c r="C4" s="7" t="n">
        <v>637</v>
      </c>
      <c r="D4" s="7" t="n">
        <v>-2861</v>
      </c>
    </row>
    <row r="5" spans="1:4">
      <c r="A5" s="4" t="s">
        <v>446</v>
      </c>
      <c r="B5" s="5" t="n">
        <v>116</v>
      </c>
      <c r="C5" s="5" t="n">
        <v>-253</v>
      </c>
      <c r="D5" s="5" t="n">
        <v>447</v>
      </c>
    </row>
    <row r="6" spans="1:4">
      <c r="A6" s="4" t="s">
        <v>447</v>
      </c>
      <c r="B6" s="5" t="n">
        <v>-2481</v>
      </c>
      <c r="C6" s="5" t="n">
        <v>384</v>
      </c>
      <c r="D6" s="5" t="n">
        <v>-2414</v>
      </c>
    </row>
    <row r="7" spans="1:4">
      <c r="A7" s="3" t="s">
        <v>132</v>
      </c>
    </row>
    <row r="8" spans="1:4">
      <c r="A8" s="4" t="s">
        <v>448</v>
      </c>
      <c r="B8" s="5" t="n">
        <v>0</v>
      </c>
      <c r="C8" s="5" t="n">
        <v>0</v>
      </c>
      <c r="D8" s="5" t="n">
        <v>129</v>
      </c>
    </row>
    <row r="9" spans="1:4">
      <c r="A9" s="4" t="s">
        <v>449</v>
      </c>
      <c r="B9" s="5" t="n">
        <v>0</v>
      </c>
      <c r="C9" s="5" t="n">
        <v>0</v>
      </c>
      <c r="D9" s="5" t="n">
        <v>0</v>
      </c>
    </row>
    <row r="10" spans="1:4">
      <c r="A10" s="4" t="s">
        <v>450</v>
      </c>
      <c r="B10" s="5" t="n">
        <v>0</v>
      </c>
      <c r="C10" s="5" t="n">
        <v>0</v>
      </c>
      <c r="D10" s="5" t="n">
        <v>129</v>
      </c>
    </row>
    <row r="11" spans="1:4">
      <c r="A11" s="3" t="s">
        <v>451</v>
      </c>
    </row>
    <row r="12" spans="1:4">
      <c r="A12" s="4" t="s">
        <v>452</v>
      </c>
      <c r="B12" s="5" t="n">
        <v>-2528</v>
      </c>
      <c r="C12" s="5" t="n">
        <v>311</v>
      </c>
      <c r="D12" s="5" t="n">
        <v>-2358</v>
      </c>
    </row>
    <row r="13" spans="1:4">
      <c r="A13" s="4" t="s">
        <v>453</v>
      </c>
      <c r="B13" s="5" t="n">
        <v>121</v>
      </c>
      <c r="C13" s="5" t="n">
        <v>-217</v>
      </c>
      <c r="D13" s="5" t="n">
        <v>411</v>
      </c>
    </row>
    <row r="14" spans="1:4">
      <c r="A14" s="4" t="s">
        <v>454</v>
      </c>
      <c r="B14" s="5" t="n">
        <v>-2407</v>
      </c>
      <c r="C14" s="5" t="n">
        <v>94</v>
      </c>
      <c r="D14" s="5" t="n">
        <v>-1947</v>
      </c>
    </row>
    <row r="15" spans="1:4">
      <c r="A15" s="4" t="s">
        <v>68</v>
      </c>
    </row>
    <row r="16" spans="1:4">
      <c r="A16" s="3" t="s">
        <v>455</v>
      </c>
    </row>
    <row r="17" spans="1:4">
      <c r="A17" s="4" t="s">
        <v>456</v>
      </c>
      <c r="B17" s="5" t="n">
        <v>-164</v>
      </c>
      <c r="C17" s="5" t="n">
        <v>1205</v>
      </c>
      <c r="D17" s="5" t="n">
        <v>586</v>
      </c>
    </row>
    <row r="18" spans="1:4">
      <c r="A18" s="4" t="s">
        <v>457</v>
      </c>
      <c r="B18" s="5" t="n">
        <v>49</v>
      </c>
      <c r="C18" s="5" t="n">
        <v>-263</v>
      </c>
      <c r="D18" s="5" t="n">
        <v>-64</v>
      </c>
    </row>
    <row r="19" spans="1:4">
      <c r="A19" s="4" t="s">
        <v>458</v>
      </c>
      <c r="B19" s="5" t="n">
        <v>-115</v>
      </c>
      <c r="C19" s="5" t="n">
        <v>942</v>
      </c>
      <c r="D19" s="5" t="n">
        <v>522</v>
      </c>
    </row>
    <row r="20" spans="1:4">
      <c r="A20" s="4" t="s">
        <v>459</v>
      </c>
      <c r="B20" s="5" t="n">
        <v>233</v>
      </c>
      <c r="C20" s="5" t="n">
        <v>-1531</v>
      </c>
      <c r="D20" s="5" t="n">
        <v>-260</v>
      </c>
    </row>
    <row r="21" spans="1:4">
      <c r="A21" s="4" t="s">
        <v>460</v>
      </c>
      <c r="B21" s="5" t="n">
        <v>-44</v>
      </c>
      <c r="C21" s="5" t="n">
        <v>299</v>
      </c>
      <c r="D21" s="5" t="n">
        <v>28</v>
      </c>
    </row>
    <row r="22" spans="1:4">
      <c r="A22" s="4" t="s">
        <v>461</v>
      </c>
      <c r="B22" s="5" t="n">
        <v>189</v>
      </c>
      <c r="C22" s="5" t="n">
        <v>-1232</v>
      </c>
      <c r="D22" s="5" t="n">
        <v>-232</v>
      </c>
    </row>
    <row r="23" spans="1:4">
      <c r="A23" s="4" t="s">
        <v>72</v>
      </c>
    </row>
    <row r="24" spans="1:4">
      <c r="A24" s="3" t="s">
        <v>455</v>
      </c>
    </row>
    <row r="25" spans="1:4">
      <c r="A25" s="4" t="s">
        <v>456</v>
      </c>
      <c r="B25" s="5" t="n">
        <v>0</v>
      </c>
      <c r="C25" s="5" t="n">
        <v>0</v>
      </c>
      <c r="D25" s="5" t="n">
        <v>48</v>
      </c>
    </row>
    <row r="26" spans="1:4">
      <c r="A26" s="4" t="s">
        <v>457</v>
      </c>
      <c r="B26" s="5" t="n">
        <v>0</v>
      </c>
      <c r="C26" s="5" t="n">
        <v>0</v>
      </c>
      <c r="D26" s="5" t="n">
        <v>0</v>
      </c>
    </row>
    <row r="27" spans="1:4">
      <c r="A27" s="4" t="s">
        <v>458</v>
      </c>
      <c r="B27" s="7" t="n">
        <v>0</v>
      </c>
      <c r="C27" s="7" t="n">
        <v>0</v>
      </c>
      <c r="D27" s="7" t="n">
        <v>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35</v>
      </c>
    </row>
    <row r="2" spans="1:3">
      <c r="A2" s="3" t="s">
        <v>109</v>
      </c>
    </row>
    <row r="3" spans="1:3">
      <c r="A3" s="4" t="s">
        <v>110</v>
      </c>
      <c r="B3" s="7" t="n">
        <v>774</v>
      </c>
      <c r="C3" s="7" t="n">
        <v>9089</v>
      </c>
    </row>
    <row r="4" spans="1:3">
      <c r="A4" s="4" t="s">
        <v>111</v>
      </c>
      <c r="B4" s="7" t="n">
        <v>196033</v>
      </c>
      <c r="C4" s="7" t="n">
        <v>179604</v>
      </c>
    </row>
    <row r="5" spans="1:3">
      <c r="A5" s="4" t="s">
        <v>112</v>
      </c>
      <c r="B5" s="8" t="n">
        <v>0.01</v>
      </c>
      <c r="C5" s="8" t="n">
        <v>0.01</v>
      </c>
    </row>
    <row r="6" spans="1:3">
      <c r="A6" s="4" t="s">
        <v>113</v>
      </c>
      <c r="B6" s="5" t="n">
        <v>250000000</v>
      </c>
      <c r="C6" s="5" t="n">
        <v>250000000</v>
      </c>
    </row>
    <row r="7" spans="1:3">
      <c r="A7" s="4" t="s">
        <v>114</v>
      </c>
      <c r="B7" s="5" t="n">
        <v>78136144</v>
      </c>
      <c r="C7" s="5" t="n">
        <v>78136144</v>
      </c>
    </row>
    <row r="8" spans="1:3">
      <c r="A8" s="4" t="s">
        <v>115</v>
      </c>
      <c r="B8" s="5" t="n">
        <v>65238255</v>
      </c>
      <c r="C8" s="5" t="n">
        <v>66280129</v>
      </c>
    </row>
    <row r="9" spans="1:3">
      <c r="A9" s="4" t="s">
        <v>116</v>
      </c>
      <c r="B9" s="5" t="n">
        <v>12897889</v>
      </c>
      <c r="C9" s="5" t="n">
        <v>11856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5</v>
      </c>
      <c r="D2" s="2" t="s">
        <v>36</v>
      </c>
    </row>
    <row r="3" spans="1:4">
      <c r="A3" s="3" t="s">
        <v>444</v>
      </c>
    </row>
    <row r="4" spans="1:4">
      <c r="A4" s="4" t="s">
        <v>463</v>
      </c>
      <c r="B4" s="7" t="n">
        <v>-2030</v>
      </c>
      <c r="C4" s="7" t="n">
        <v>-2414</v>
      </c>
      <c r="D4" s="7" t="n">
        <v>0</v>
      </c>
    </row>
    <row r="5" spans="1:4">
      <c r="A5" s="4" t="s">
        <v>454</v>
      </c>
      <c r="B5" s="5" t="n">
        <v>-2481</v>
      </c>
      <c r="C5" s="5" t="n">
        <v>384</v>
      </c>
      <c r="D5" s="5" t="n">
        <v>-2414</v>
      </c>
    </row>
    <row r="6" spans="1:4">
      <c r="A6" s="4" t="s">
        <v>464</v>
      </c>
      <c r="B6" s="5" t="n">
        <v>-4511</v>
      </c>
      <c r="C6" s="5" t="n">
        <v>-2030</v>
      </c>
      <c r="D6" s="5" t="n">
        <v>-2414</v>
      </c>
    </row>
    <row r="7" spans="1:4">
      <c r="A7" s="3" t="s">
        <v>132</v>
      </c>
    </row>
    <row r="8" spans="1:4">
      <c r="A8" s="4" t="s">
        <v>463</v>
      </c>
      <c r="B8" s="5" t="n">
        <v>830</v>
      </c>
      <c r="C8" s="5" t="n">
        <v>830</v>
      </c>
      <c r="D8" s="5" t="n">
        <v>701</v>
      </c>
    </row>
    <row r="9" spans="1:4">
      <c r="A9" s="4" t="s">
        <v>465</v>
      </c>
      <c r="B9" s="5" t="n">
        <v>0</v>
      </c>
      <c r="C9" s="5" t="n">
        <v>0</v>
      </c>
      <c r="D9" s="5" t="n">
        <v>129</v>
      </c>
    </row>
    <row r="10" spans="1:4">
      <c r="A10" s="4" t="s">
        <v>464</v>
      </c>
      <c r="B10" s="5" t="n">
        <v>830</v>
      </c>
      <c r="C10" s="5" t="n">
        <v>830</v>
      </c>
      <c r="D10" s="5" t="n">
        <v>830</v>
      </c>
    </row>
    <row r="11" spans="1:4">
      <c r="A11" s="3" t="s">
        <v>123</v>
      </c>
    </row>
    <row r="12" spans="1:4">
      <c r="A12" s="4" t="s">
        <v>463</v>
      </c>
      <c r="B12" s="5" t="n">
        <v>-1200</v>
      </c>
      <c r="C12" s="5" t="n">
        <v>-1294</v>
      </c>
      <c r="D12" s="5" t="n">
        <v>653</v>
      </c>
    </row>
    <row r="13" spans="1:4">
      <c r="A13" s="4" t="s">
        <v>454</v>
      </c>
      <c r="B13" s="5" t="n">
        <v>-2407</v>
      </c>
      <c r="C13" s="5" t="n">
        <v>94</v>
      </c>
      <c r="D13" s="5" t="n">
        <v>-1947</v>
      </c>
    </row>
    <row r="14" spans="1:4">
      <c r="A14" s="4" t="s">
        <v>464</v>
      </c>
      <c r="B14" s="5" t="n">
        <v>-3607</v>
      </c>
      <c r="C14" s="5" t="n">
        <v>-1200</v>
      </c>
      <c r="D14" s="5" t="n">
        <v>-1294</v>
      </c>
    </row>
    <row r="15" spans="1:4">
      <c r="A15" s="4" t="s">
        <v>68</v>
      </c>
    </row>
    <row r="16" spans="1:4">
      <c r="A16" s="3" t="s">
        <v>466</v>
      </c>
    </row>
    <row r="17" spans="1:4">
      <c r="A17" s="4" t="s">
        <v>463</v>
      </c>
      <c r="B17" s="5" t="n">
        <v>0</v>
      </c>
      <c r="C17" s="5" t="n">
        <v>290</v>
      </c>
      <c r="D17" s="5" t="n">
        <v>0</v>
      </c>
    </row>
    <row r="18" spans="1:4">
      <c r="A18" s="4" t="s">
        <v>454</v>
      </c>
      <c r="B18" s="5" t="n">
        <v>74</v>
      </c>
      <c r="C18" s="5" t="n">
        <v>-290</v>
      </c>
      <c r="D18" s="5" t="n">
        <v>290</v>
      </c>
    </row>
    <row r="19" spans="1:4">
      <c r="A19" s="4" t="s">
        <v>464</v>
      </c>
      <c r="B19" s="5" t="n">
        <v>74</v>
      </c>
      <c r="C19" s="5" t="n">
        <v>0</v>
      </c>
      <c r="D19" s="5" t="n">
        <v>290</v>
      </c>
    </row>
    <row r="20" spans="1:4">
      <c r="A20" s="4" t="s">
        <v>72</v>
      </c>
    </row>
    <row r="21" spans="1:4">
      <c r="A21" s="3" t="s">
        <v>466</v>
      </c>
    </row>
    <row r="22" spans="1:4">
      <c r="A22" s="4" t="s">
        <v>463</v>
      </c>
      <c r="B22" s="5" t="n">
        <v>0</v>
      </c>
      <c r="C22" s="5" t="n">
        <v>0</v>
      </c>
      <c r="D22" s="5" t="n">
        <v>-48</v>
      </c>
    </row>
    <row r="23" spans="1:4">
      <c r="A23" s="4" t="s">
        <v>454</v>
      </c>
      <c r="B23" s="5" t="n">
        <v>0</v>
      </c>
      <c r="C23" s="5" t="n">
        <v>0</v>
      </c>
      <c r="D23" s="5" t="n">
        <v>48</v>
      </c>
    </row>
    <row r="24" spans="1:4">
      <c r="A24" s="4" t="s">
        <v>464</v>
      </c>
      <c r="B24" s="7" t="n">
        <v>0</v>
      </c>
      <c r="C24" s="7" t="n">
        <v>0</v>
      </c>
      <c r="D24"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26</v>
      </c>
      <c r="J1" s="2" t="s">
        <v>1</v>
      </c>
    </row>
    <row r="2" spans="1:12">
      <c r="B2" s="2" t="s">
        <v>2</v>
      </c>
      <c r="C2" s="2" t="s">
        <v>427</v>
      </c>
      <c r="D2" s="2" t="s">
        <v>436</v>
      </c>
      <c r="E2" s="2" t="s">
        <v>437</v>
      </c>
      <c r="F2" s="2" t="s">
        <v>35</v>
      </c>
      <c r="G2" s="2" t="s">
        <v>428</v>
      </c>
      <c r="H2" s="2" t="s">
        <v>438</v>
      </c>
      <c r="I2" s="2" t="s">
        <v>439</v>
      </c>
      <c r="J2" s="2" t="s">
        <v>2</v>
      </c>
      <c r="K2" s="2" t="s">
        <v>35</v>
      </c>
      <c r="L2" s="2" t="s">
        <v>36</v>
      </c>
    </row>
    <row r="3" spans="1:12">
      <c r="A3" s="3" t="s">
        <v>468</v>
      </c>
    </row>
    <row r="4" spans="1:12">
      <c r="A4" s="4" t="s">
        <v>469</v>
      </c>
      <c r="B4" s="7" t="n">
        <v>13340</v>
      </c>
      <c r="C4" s="7" t="n">
        <v>12165</v>
      </c>
      <c r="D4" s="7" t="n">
        <v>25169</v>
      </c>
      <c r="E4" s="7" t="n">
        <v>12382</v>
      </c>
      <c r="F4" s="7" t="n">
        <v>-1297</v>
      </c>
      <c r="G4" s="7" t="n">
        <v>13338</v>
      </c>
      <c r="H4" s="7" t="n">
        <v>12564</v>
      </c>
      <c r="I4" s="7" t="n">
        <v>11821</v>
      </c>
      <c r="J4" s="7" t="n">
        <v>63056</v>
      </c>
      <c r="K4" s="7" t="n">
        <v>36426</v>
      </c>
      <c r="L4" s="7" t="n">
        <v>54661</v>
      </c>
    </row>
    <row r="5" spans="1:12">
      <c r="A5" s="4" t="s">
        <v>470</v>
      </c>
      <c r="B5" s="5" t="n">
        <v>65525</v>
      </c>
      <c r="C5" s="5" t="n">
        <v>66014</v>
      </c>
      <c r="D5" s="5" t="n">
        <v>66063</v>
      </c>
      <c r="E5" s="5" t="n">
        <v>66324</v>
      </c>
      <c r="F5" s="5" t="n">
        <v>66310</v>
      </c>
      <c r="G5" s="5" t="n">
        <v>66194</v>
      </c>
      <c r="H5" s="5" t="n">
        <v>65763</v>
      </c>
      <c r="I5" s="5" t="n">
        <v>65839</v>
      </c>
      <c r="J5" s="5" t="n">
        <v>65982</v>
      </c>
      <c r="K5" s="5" t="n">
        <v>66027</v>
      </c>
      <c r="L5" s="5" t="n">
        <v>65427</v>
      </c>
    </row>
    <row r="6" spans="1:12">
      <c r="A6" s="4" t="s">
        <v>471</v>
      </c>
      <c r="J6" s="5" t="n">
        <v>2499</v>
      </c>
      <c r="K6" s="5" t="n">
        <v>1578</v>
      </c>
      <c r="L6" s="5" t="n">
        <v>682</v>
      </c>
    </row>
    <row r="7" spans="1:12">
      <c r="A7" s="4" t="s">
        <v>472</v>
      </c>
      <c r="B7" s="5" t="n">
        <v>68165</v>
      </c>
      <c r="C7" s="5" t="n">
        <v>68731</v>
      </c>
      <c r="D7" s="5" t="n">
        <v>68880</v>
      </c>
      <c r="E7" s="5" t="n">
        <v>68195</v>
      </c>
      <c r="F7" s="5" t="n">
        <v>66310</v>
      </c>
      <c r="G7" s="5" t="n">
        <v>67817</v>
      </c>
      <c r="H7" s="5" t="n">
        <v>67470</v>
      </c>
      <c r="I7" s="5" t="n">
        <v>67376</v>
      </c>
      <c r="J7" s="5" t="n">
        <v>68481</v>
      </c>
      <c r="K7" s="5" t="n">
        <v>67605</v>
      </c>
      <c r="L7" s="5" t="n">
        <v>66109</v>
      </c>
    </row>
    <row r="8" spans="1:12">
      <c r="A8" s="4" t="s">
        <v>473</v>
      </c>
      <c r="B8" s="8" t="n">
        <v>0.2</v>
      </c>
      <c r="C8" s="8" t="n">
        <v>0.18</v>
      </c>
      <c r="D8" s="8" t="n">
        <v>0.38</v>
      </c>
      <c r="E8" s="8" t="n">
        <v>0.19</v>
      </c>
      <c r="F8" s="8" t="n">
        <v>-0.02</v>
      </c>
      <c r="G8" s="8" t="n">
        <v>0.2</v>
      </c>
      <c r="H8" s="8" t="n">
        <v>0.19</v>
      </c>
      <c r="I8" s="8" t="n">
        <v>0.18</v>
      </c>
      <c r="J8" s="8" t="n">
        <v>0.96</v>
      </c>
      <c r="K8" s="8" t="n">
        <v>0.55</v>
      </c>
      <c r="L8" s="8" t="n">
        <v>0.84</v>
      </c>
    </row>
    <row r="9" spans="1:12">
      <c r="A9" s="4" t="s">
        <v>474</v>
      </c>
      <c r="B9" s="8" t="n">
        <v>0.2</v>
      </c>
      <c r="C9" s="8" t="n">
        <v>0.18</v>
      </c>
      <c r="D9" s="8" t="n">
        <v>0.37</v>
      </c>
      <c r="E9" s="8" t="n">
        <v>0.18</v>
      </c>
      <c r="F9" s="8" t="n">
        <v>-0.02</v>
      </c>
      <c r="G9" s="8" t="n">
        <v>0.2</v>
      </c>
      <c r="H9" s="8" t="n">
        <v>0.19</v>
      </c>
      <c r="I9" s="8" t="n">
        <v>0.18</v>
      </c>
      <c r="J9" s="8" t="n">
        <v>0.92</v>
      </c>
      <c r="K9" s="8" t="n">
        <v>0.54</v>
      </c>
      <c r="L9" s="8" t="n">
        <v>0.83</v>
      </c>
    </row>
    <row r="10" spans="1:12">
      <c r="A10" s="4" t="s">
        <v>475</v>
      </c>
      <c r="J10" s="5" t="n">
        <v>553</v>
      </c>
      <c r="K10" s="5" t="n">
        <v>402</v>
      </c>
      <c r="L10" s="5" t="n">
        <v>111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77</v>
      </c>
      <c r="C1" s="2" t="s">
        <v>2</v>
      </c>
      <c r="D1" s="2" t="s">
        <v>437</v>
      </c>
      <c r="E1" s="2" t="s">
        <v>35</v>
      </c>
    </row>
    <row r="2" spans="1:5">
      <c r="A2" s="3" t="s">
        <v>440</v>
      </c>
    </row>
    <row r="3" spans="1:5">
      <c r="A3" s="4" t="s">
        <v>478</v>
      </c>
      <c r="C3" s="7" t="n">
        <v>574930</v>
      </c>
      <c r="E3" s="7" t="n">
        <v>502346</v>
      </c>
    </row>
    <row r="4" spans="1:5">
      <c r="A4" s="4" t="s">
        <v>479</v>
      </c>
      <c r="C4" s="5" t="n">
        <v>14362</v>
      </c>
      <c r="E4" s="5" t="n">
        <v>4236</v>
      </c>
    </row>
    <row r="5" spans="1:5">
      <c r="A5" s="4" t="s">
        <v>78</v>
      </c>
      <c r="C5" s="7" t="n">
        <v>-8406</v>
      </c>
      <c r="E5" s="5" t="n">
        <v>-11809</v>
      </c>
    </row>
    <row r="6" spans="1:5">
      <c r="A6" s="4" t="s">
        <v>480</v>
      </c>
    </row>
    <row r="7" spans="1:5">
      <c r="A7" s="3" t="s">
        <v>440</v>
      </c>
    </row>
    <row r="8" spans="1:5">
      <c r="A8" s="4" t="s">
        <v>478</v>
      </c>
      <c r="E8" s="7" t="n">
        <v>11100</v>
      </c>
    </row>
    <row r="9" spans="1:5">
      <c r="A9" s="4" t="s">
        <v>481</v>
      </c>
    </row>
    <row r="10" spans="1:5">
      <c r="A10" s="3" t="s">
        <v>440</v>
      </c>
    </row>
    <row r="11" spans="1:5">
      <c r="A11" s="4" t="s">
        <v>478</v>
      </c>
      <c r="D11" s="7" t="n">
        <v>-1600</v>
      </c>
    </row>
    <row r="12" spans="1:5">
      <c r="A12" s="4" t="s">
        <v>479</v>
      </c>
      <c r="D12" s="5" t="n">
        <v>3700</v>
      </c>
    </row>
    <row r="13" spans="1:5">
      <c r="A13" s="4" t="s">
        <v>78</v>
      </c>
      <c r="D13" s="7" t="n">
        <v>5500</v>
      </c>
    </row>
    <row r="14" spans="1:5">
      <c r="A14" s="4" t="s">
        <v>482</v>
      </c>
    </row>
    <row r="15" spans="1:5">
      <c r="A15" s="3" t="s">
        <v>440</v>
      </c>
    </row>
    <row r="16" spans="1:5">
      <c r="A16" s="4" t="s">
        <v>483</v>
      </c>
      <c r="B16" s="7" t="n">
        <v>10000</v>
      </c>
    </row>
    <row r="17" spans="1:5">
      <c r="A17" s="4" t="s">
        <v>484</v>
      </c>
      <c r="B17" s="5" t="n">
        <v>10000</v>
      </c>
    </row>
    <row r="18" spans="1:5">
      <c r="A18" s="4" t="s">
        <v>485</v>
      </c>
    </row>
    <row r="19" spans="1:5">
      <c r="A19" s="3" t="s">
        <v>440</v>
      </c>
    </row>
    <row r="20" spans="1:5">
      <c r="A20" s="4" t="s">
        <v>483</v>
      </c>
      <c r="B20" s="5" t="n">
        <v>15000</v>
      </c>
    </row>
    <row r="21" spans="1:5">
      <c r="A21" s="4" t="s">
        <v>484</v>
      </c>
      <c r="B21" s="7" t="n">
        <v>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9"/>
    <col customWidth="1" max="5" min="5" width="14"/>
    <col customWidth="1" max="6" min="6" width="14"/>
    <col customWidth="1" max="7" min="7" width="14"/>
  </cols>
  <sheetData>
    <row r="1" spans="1:7">
      <c r="A1" s="1" t="s">
        <v>486</v>
      </c>
      <c r="B1" s="2" t="s">
        <v>487</v>
      </c>
      <c r="C1" s="2" t="s">
        <v>488</v>
      </c>
      <c r="D1" s="2" t="s">
        <v>489</v>
      </c>
      <c r="E1" s="2" t="s">
        <v>2</v>
      </c>
      <c r="F1" s="2" t="s">
        <v>35</v>
      </c>
      <c r="G1" s="2" t="s">
        <v>36</v>
      </c>
    </row>
    <row r="2" spans="1:7">
      <c r="A2" s="3" t="s">
        <v>490</v>
      </c>
    </row>
    <row r="3" spans="1:7">
      <c r="A3" s="4" t="s">
        <v>84</v>
      </c>
      <c r="E3" s="7" t="n">
        <v>351141</v>
      </c>
      <c r="F3" s="7" t="n">
        <v>341897</v>
      </c>
    </row>
    <row r="4" spans="1:7">
      <c r="A4" s="4" t="s">
        <v>491</v>
      </c>
      <c r="E4" s="5" t="n">
        <v>2623</v>
      </c>
      <c r="F4" s="5" t="n">
        <v>21668</v>
      </c>
    </row>
    <row r="5" spans="1:7">
      <c r="A5" s="4" t="s">
        <v>492</v>
      </c>
      <c r="E5" s="5" t="n">
        <v>0</v>
      </c>
      <c r="F5" s="5" t="n">
        <v>0</v>
      </c>
      <c r="G5" s="7" t="n">
        <v>97000</v>
      </c>
    </row>
    <row r="6" spans="1:7">
      <c r="A6" s="4" t="s">
        <v>493</v>
      </c>
    </row>
    <row r="7" spans="1:7">
      <c r="A7" s="3" t="s">
        <v>490</v>
      </c>
    </row>
    <row r="8" spans="1:7">
      <c r="A8" s="4" t="s">
        <v>494</v>
      </c>
      <c r="B8" s="7" t="n">
        <v>8500</v>
      </c>
    </row>
    <row r="9" spans="1:7">
      <c r="A9" s="4" t="s">
        <v>84</v>
      </c>
      <c r="B9" s="5" t="n">
        <v>4300</v>
      </c>
      <c r="E9" s="5" t="n">
        <v>4316</v>
      </c>
    </row>
    <row r="10" spans="1:7">
      <c r="A10" s="4" t="s">
        <v>495</v>
      </c>
      <c r="B10" s="5" t="n">
        <v>3000</v>
      </c>
    </row>
    <row r="11" spans="1:7">
      <c r="A11" s="4" t="s">
        <v>496</v>
      </c>
      <c r="B11" s="7" t="n">
        <v>300</v>
      </c>
    </row>
    <row r="12" spans="1:7">
      <c r="A12" s="4" t="s">
        <v>497</v>
      </c>
    </row>
    <row r="13" spans="1:7">
      <c r="A13" s="3" t="s">
        <v>490</v>
      </c>
    </row>
    <row r="14" spans="1:7">
      <c r="A14" s="4" t="s">
        <v>494</v>
      </c>
      <c r="C14" s="7" t="n">
        <v>7400</v>
      </c>
    </row>
    <row r="15" spans="1:7">
      <c r="A15" s="4" t="s">
        <v>84</v>
      </c>
      <c r="C15" s="5" t="n">
        <v>4900</v>
      </c>
    </row>
    <row r="16" spans="1:7">
      <c r="A16" s="4" t="s">
        <v>496</v>
      </c>
      <c r="C16" s="7" t="n">
        <v>2500</v>
      </c>
    </row>
    <row r="17" spans="1:7">
      <c r="A17" s="4" t="s">
        <v>498</v>
      </c>
    </row>
    <row r="18" spans="1:7">
      <c r="A18" s="3" t="s">
        <v>490</v>
      </c>
    </row>
    <row r="19" spans="1:7">
      <c r="A19" s="4" t="s">
        <v>84</v>
      </c>
      <c r="D19" s="7" t="n">
        <v>12200</v>
      </c>
      <c r="E19" s="5" t="n">
        <v>12194</v>
      </c>
    </row>
    <row r="20" spans="1:7">
      <c r="A20" s="4" t="s">
        <v>499</v>
      </c>
      <c r="D20" s="4" t="s">
        <v>500</v>
      </c>
    </row>
    <row r="21" spans="1:7">
      <c r="A21" s="4" t="s">
        <v>501</v>
      </c>
      <c r="D21" s="4" t="s">
        <v>502</v>
      </c>
    </row>
    <row r="22" spans="1:7">
      <c r="A22" s="4" t="s">
        <v>503</v>
      </c>
      <c r="D22" s="7" t="n">
        <v>17600</v>
      </c>
    </row>
    <row r="23" spans="1:7">
      <c r="A23" s="4" t="s">
        <v>491</v>
      </c>
      <c r="E23" s="7" t="n">
        <v>2161</v>
      </c>
      <c r="F23" s="7" t="n">
        <v>21000</v>
      </c>
    </row>
    <row r="24" spans="1:7">
      <c r="A24" s="4" t="s">
        <v>504</v>
      </c>
      <c r="D24" s="5" t="n">
        <v>2200</v>
      </c>
    </row>
    <row r="25" spans="1:7">
      <c r="A25" s="4" t="s">
        <v>505</v>
      </c>
    </row>
    <row r="26" spans="1:7">
      <c r="A26" s="3" t="s">
        <v>490</v>
      </c>
    </row>
    <row r="27" spans="1:7">
      <c r="A27" s="4" t="s">
        <v>504</v>
      </c>
      <c r="D27" s="5" t="n">
        <v>1300</v>
      </c>
    </row>
    <row r="28" spans="1:7">
      <c r="A28" s="4" t="s">
        <v>506</v>
      </c>
    </row>
    <row r="29" spans="1:7">
      <c r="A29" s="3" t="s">
        <v>490</v>
      </c>
    </row>
    <row r="30" spans="1:7">
      <c r="A30" s="4" t="s">
        <v>504</v>
      </c>
      <c r="D30" s="5" t="n">
        <v>900</v>
      </c>
    </row>
    <row r="31" spans="1:7">
      <c r="A31" s="4" t="s">
        <v>507</v>
      </c>
    </row>
    <row r="32" spans="1:7">
      <c r="A32" s="3" t="s">
        <v>490</v>
      </c>
    </row>
    <row r="33" spans="1:7">
      <c r="A33" s="4" t="s">
        <v>508</v>
      </c>
      <c r="D33" s="7" t="n">
        <v>47000</v>
      </c>
    </row>
    <row r="34" spans="1:7">
      <c r="A34" s="4" t="s">
        <v>509</v>
      </c>
      <c r="D34" s="4" t="s">
        <v>510</v>
      </c>
    </row>
    <row r="35" spans="1:7">
      <c r="A35" s="4" t="s">
        <v>511</v>
      </c>
    </row>
    <row r="36" spans="1:7">
      <c r="A36" s="3" t="s">
        <v>490</v>
      </c>
    </row>
    <row r="37" spans="1:7">
      <c r="A37" s="4" t="s">
        <v>512</v>
      </c>
      <c r="D37" s="7" t="n">
        <v>1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13</v>
      </c>
      <c r="B1" s="2" t="s">
        <v>1</v>
      </c>
    </row>
    <row r="2" spans="1:5">
      <c r="B2" s="2" t="s">
        <v>2</v>
      </c>
      <c r="C2" s="2" t="s">
        <v>487</v>
      </c>
      <c r="D2" s="2" t="s">
        <v>35</v>
      </c>
      <c r="E2" s="2" t="s">
        <v>489</v>
      </c>
    </row>
    <row r="3" spans="1:5">
      <c r="A3" s="3" t="s">
        <v>490</v>
      </c>
    </row>
    <row r="4" spans="1:5">
      <c r="A4" s="4" t="s">
        <v>84</v>
      </c>
      <c r="B4" s="7" t="n">
        <v>351141</v>
      </c>
      <c r="D4" s="7" t="n">
        <v>341897</v>
      </c>
    </row>
    <row r="5" spans="1:5">
      <c r="A5" s="4" t="s">
        <v>493</v>
      </c>
    </row>
    <row r="6" spans="1:5">
      <c r="A6" s="3" t="s">
        <v>490</v>
      </c>
    </row>
    <row r="7" spans="1:5">
      <c r="A7" s="4" t="s">
        <v>495</v>
      </c>
      <c r="C7" s="7" t="n">
        <v>3000</v>
      </c>
    </row>
    <row r="8" spans="1:5">
      <c r="A8" s="4" t="s">
        <v>84</v>
      </c>
      <c r="B8" s="5" t="n">
        <v>4316</v>
      </c>
      <c r="C8" s="7" t="n">
        <v>4300</v>
      </c>
    </row>
    <row r="9" spans="1:5">
      <c r="A9" s="4" t="s">
        <v>514</v>
      </c>
      <c r="B9" s="5" t="n">
        <v>1184</v>
      </c>
    </row>
    <row r="10" spans="1:5">
      <c r="A10" s="4" t="s">
        <v>515</v>
      </c>
      <c r="B10" s="5" t="n">
        <v>8500</v>
      </c>
    </row>
    <row r="11" spans="1:5">
      <c r="A11" s="4" t="s">
        <v>498</v>
      </c>
    </row>
    <row r="12" spans="1:5">
      <c r="A12" s="3" t="s">
        <v>490</v>
      </c>
    </row>
    <row r="13" spans="1:5">
      <c r="A13" s="4" t="s">
        <v>516</v>
      </c>
      <c r="B13" s="5" t="n">
        <v>2300</v>
      </c>
    </row>
    <row r="14" spans="1:5">
      <c r="A14" s="4" t="s">
        <v>84</v>
      </c>
      <c r="B14" s="5" t="n">
        <v>12194</v>
      </c>
      <c r="E14" s="7" t="n">
        <v>12200</v>
      </c>
    </row>
    <row r="15" spans="1:5">
      <c r="A15" s="4" t="s">
        <v>517</v>
      </c>
      <c r="B15" s="5" t="n">
        <v>-3875</v>
      </c>
    </row>
    <row r="16" spans="1:5">
      <c r="A16" s="4" t="s">
        <v>515</v>
      </c>
      <c r="B16" s="7" t="n">
        <v>34619</v>
      </c>
    </row>
    <row r="17" spans="1:5">
      <c r="A17" s="4" t="s">
        <v>518</v>
      </c>
    </row>
    <row r="18" spans="1:5">
      <c r="A18" s="3" t="s">
        <v>490</v>
      </c>
    </row>
    <row r="19" spans="1:5">
      <c r="A19" s="4" t="s">
        <v>519</v>
      </c>
      <c r="B19" s="4" t="s">
        <v>510</v>
      </c>
    </row>
    <row r="20" spans="1:5">
      <c r="A20" s="4" t="s">
        <v>495</v>
      </c>
      <c r="B20" s="7" t="n">
        <v>3000</v>
      </c>
    </row>
    <row r="21" spans="1:5">
      <c r="A21" s="4" t="s">
        <v>520</v>
      </c>
    </row>
    <row r="22" spans="1:5">
      <c r="A22" s="3" t="s">
        <v>490</v>
      </c>
    </row>
    <row r="23" spans="1:5">
      <c r="A23" s="4" t="s">
        <v>495</v>
      </c>
      <c r="B23" s="7" t="n">
        <v>20000</v>
      </c>
    </row>
    <row r="24" spans="1:5">
      <c r="A24" s="4" t="s">
        <v>521</v>
      </c>
    </row>
    <row r="25" spans="1:5">
      <c r="A25" s="3" t="s">
        <v>490</v>
      </c>
    </row>
    <row r="26" spans="1:5">
      <c r="A26" s="4" t="s">
        <v>519</v>
      </c>
      <c r="B26" s="4" t="s">
        <v>510</v>
      </c>
    </row>
    <row r="27" spans="1:5">
      <c r="A27" s="4" t="s">
        <v>495</v>
      </c>
      <c r="B27" s="7" t="n">
        <v>4000</v>
      </c>
    </row>
    <row r="28" spans="1:5">
      <c r="A28" s="4" t="s">
        <v>522</v>
      </c>
    </row>
    <row r="29" spans="1:5">
      <c r="A29" s="3" t="s">
        <v>490</v>
      </c>
    </row>
    <row r="30" spans="1:5">
      <c r="A30" s="4" t="s">
        <v>519</v>
      </c>
      <c r="B30" s="4" t="s">
        <v>523</v>
      </c>
    </row>
    <row r="31" spans="1:5">
      <c r="A31" s="4" t="s">
        <v>524</v>
      </c>
    </row>
    <row r="32" spans="1:5">
      <c r="A32" s="3" t="s">
        <v>490</v>
      </c>
    </row>
    <row r="33" spans="1:5">
      <c r="A33" s="4" t="s">
        <v>519</v>
      </c>
      <c r="B33"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3" t="s">
        <v>527</v>
      </c>
    </row>
    <row r="3" spans="1:3">
      <c r="A3" s="4" t="s">
        <v>528</v>
      </c>
      <c r="B3" s="7" t="n">
        <v>3105</v>
      </c>
      <c r="C3" s="7" t="n">
        <v>1960</v>
      </c>
    </row>
    <row r="4" spans="1:3">
      <c r="A4" s="4" t="s">
        <v>529</v>
      </c>
      <c r="B4" s="5" t="n">
        <v>3105</v>
      </c>
      <c r="C4" s="5" t="n">
        <v>1960</v>
      </c>
    </row>
    <row r="5" spans="1:3">
      <c r="A5" s="4" t="s">
        <v>530</v>
      </c>
      <c r="B5" s="5" t="n">
        <v>0</v>
      </c>
      <c r="C5" s="5" t="n">
        <v>0</v>
      </c>
    </row>
    <row r="6" spans="1:3">
      <c r="A6" s="4" t="s">
        <v>531</v>
      </c>
    </row>
    <row r="7" spans="1:3">
      <c r="A7" s="3" t="s">
        <v>527</v>
      </c>
    </row>
    <row r="8" spans="1:3">
      <c r="A8" s="4" t="s">
        <v>528</v>
      </c>
      <c r="B8" s="5" t="n">
        <v>3105</v>
      </c>
      <c r="C8" s="5" t="n">
        <v>1960</v>
      </c>
    </row>
    <row r="9" spans="1:3">
      <c r="A9" s="4" t="s">
        <v>529</v>
      </c>
      <c r="B9" s="5" t="n">
        <v>3105</v>
      </c>
      <c r="C9" s="5" t="n">
        <v>1960</v>
      </c>
    </row>
    <row r="10" spans="1:3">
      <c r="A10" s="4" t="s">
        <v>530</v>
      </c>
      <c r="B10" s="7" t="n">
        <v>0</v>
      </c>
      <c r="C1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5</v>
      </c>
    </row>
    <row r="2" spans="1:3">
      <c r="A2" s="3" t="s">
        <v>197</v>
      </c>
    </row>
    <row r="3" spans="1:3">
      <c r="A3" s="4" t="s">
        <v>533</v>
      </c>
      <c r="B3" s="7" t="n">
        <v>3105</v>
      </c>
    </row>
    <row r="4" spans="1:3">
      <c r="A4" s="4" t="s">
        <v>534</v>
      </c>
      <c r="B4" s="5" t="n">
        <v>3105</v>
      </c>
    </row>
    <row r="5" spans="1:3">
      <c r="A5" s="4" t="s">
        <v>535</v>
      </c>
      <c r="B5" s="5" t="n">
        <v>0</v>
      </c>
    </row>
    <row r="6" spans="1:3">
      <c r="A6" s="4" t="s">
        <v>536</v>
      </c>
      <c r="B6" s="5" t="n">
        <v>0</v>
      </c>
    </row>
    <row r="7" spans="1:3">
      <c r="A7" s="4" t="s">
        <v>537</v>
      </c>
      <c r="B7" s="5" t="n">
        <v>3105</v>
      </c>
      <c r="C7" s="7" t="n">
        <v>1960</v>
      </c>
    </row>
    <row r="8" spans="1:3">
      <c r="A8" s="4" t="s">
        <v>529</v>
      </c>
      <c r="B8" s="7" t="n">
        <v>3105</v>
      </c>
      <c r="C8" s="7" t="n">
        <v>19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538</v>
      </c>
      <c r="B1" s="2" t="s">
        <v>426</v>
      </c>
      <c r="D1" s="2" t="s">
        <v>1</v>
      </c>
    </row>
    <row r="2" spans="1:6">
      <c r="B2" s="2" t="s">
        <v>427</v>
      </c>
      <c r="C2" s="2" t="s">
        <v>428</v>
      </c>
      <c r="D2" s="2" t="s">
        <v>2</v>
      </c>
      <c r="E2" s="2" t="s">
        <v>35</v>
      </c>
      <c r="F2" s="2" t="s">
        <v>36</v>
      </c>
    </row>
    <row r="3" spans="1:6">
      <c r="A3" s="3" t="s">
        <v>197</v>
      </c>
    </row>
    <row r="4" spans="1:6">
      <c r="A4" s="4" t="s">
        <v>143</v>
      </c>
      <c r="B4" s="7" t="n">
        <v>30000</v>
      </c>
      <c r="C4" s="7" t="n">
        <v>4300</v>
      </c>
      <c r="D4" s="7" t="n">
        <v>30000</v>
      </c>
      <c r="E4" s="7" t="n">
        <v>4250</v>
      </c>
      <c r="F4" s="7" t="n">
        <v>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5</v>
      </c>
    </row>
    <row r="2" spans="1:3">
      <c r="A2" s="3" t="s">
        <v>540</v>
      </c>
    </row>
    <row r="3" spans="1:3">
      <c r="A3" s="4" t="s">
        <v>541</v>
      </c>
      <c r="B3" s="7" t="n">
        <v>3105</v>
      </c>
      <c r="C3" s="7" t="n">
        <v>1960</v>
      </c>
    </row>
    <row r="4" spans="1:3">
      <c r="A4" s="4" t="s">
        <v>542</v>
      </c>
    </row>
    <row r="5" spans="1:3">
      <c r="A5" s="3" t="s">
        <v>540</v>
      </c>
    </row>
    <row r="6" spans="1:3">
      <c r="A6" s="4" t="s">
        <v>543</v>
      </c>
      <c r="B6" s="5" t="n">
        <v>69</v>
      </c>
      <c r="C6" s="5" t="n">
        <v>0</v>
      </c>
    </row>
    <row r="7" spans="1:3">
      <c r="A7" s="4" t="s">
        <v>544</v>
      </c>
      <c r="B7" s="5" t="n">
        <v>3174</v>
      </c>
      <c r="C7" s="5" t="n">
        <v>1960</v>
      </c>
    </row>
    <row r="8" spans="1:3">
      <c r="A8" s="4" t="s">
        <v>545</v>
      </c>
      <c r="B8" s="5" t="n">
        <v>2623</v>
      </c>
      <c r="C8" s="5" t="n">
        <v>21668</v>
      </c>
    </row>
    <row r="9" spans="1:3">
      <c r="A9" s="4" t="s">
        <v>546</v>
      </c>
    </row>
    <row r="10" spans="1:3">
      <c r="A10" s="3" t="s">
        <v>540</v>
      </c>
    </row>
    <row r="11" spans="1:3">
      <c r="A11" s="4" t="s">
        <v>543</v>
      </c>
      <c r="B11" s="5" t="n">
        <v>0</v>
      </c>
      <c r="C11" s="5" t="n">
        <v>0</v>
      </c>
    </row>
    <row r="12" spans="1:3">
      <c r="A12" s="4" t="s">
        <v>544</v>
      </c>
      <c r="B12" s="5" t="n">
        <v>0</v>
      </c>
      <c r="C12" s="5" t="n">
        <v>0</v>
      </c>
    </row>
    <row r="13" spans="1:3">
      <c r="A13" s="4" t="s">
        <v>545</v>
      </c>
      <c r="B13" s="5" t="n">
        <v>0</v>
      </c>
      <c r="C13" s="5" t="n">
        <v>0</v>
      </c>
    </row>
    <row r="14" spans="1:3">
      <c r="A14" s="4" t="s">
        <v>547</v>
      </c>
    </row>
    <row r="15" spans="1:3">
      <c r="A15" s="3" t="s">
        <v>540</v>
      </c>
    </row>
    <row r="16" spans="1:3">
      <c r="A16" s="4" t="s">
        <v>543</v>
      </c>
      <c r="B16" s="5" t="n">
        <v>69</v>
      </c>
      <c r="C16" s="5" t="n">
        <v>0</v>
      </c>
    </row>
    <row r="17" spans="1:3">
      <c r="A17" s="4" t="s">
        <v>544</v>
      </c>
      <c r="B17" s="5" t="n">
        <v>69</v>
      </c>
      <c r="C17" s="5" t="n">
        <v>0</v>
      </c>
    </row>
    <row r="18" spans="1:3">
      <c r="A18" s="4" t="s">
        <v>545</v>
      </c>
      <c r="B18" s="5" t="n">
        <v>0</v>
      </c>
      <c r="C18" s="5" t="n">
        <v>0</v>
      </c>
    </row>
    <row r="19" spans="1:3">
      <c r="A19" s="4" t="s">
        <v>548</v>
      </c>
    </row>
    <row r="20" spans="1:3">
      <c r="A20" s="3" t="s">
        <v>540</v>
      </c>
    </row>
    <row r="21" spans="1:3">
      <c r="A21" s="4" t="s">
        <v>543</v>
      </c>
      <c r="B21" s="5" t="n">
        <v>0</v>
      </c>
      <c r="C21" s="5" t="n">
        <v>0</v>
      </c>
    </row>
    <row r="22" spans="1:3">
      <c r="A22" s="4" t="s">
        <v>544</v>
      </c>
      <c r="B22" s="5" t="n">
        <v>3105</v>
      </c>
      <c r="C22" s="5" t="n">
        <v>1960</v>
      </c>
    </row>
    <row r="23" spans="1:3">
      <c r="A23" s="4" t="s">
        <v>545</v>
      </c>
      <c r="B23" s="5" t="n">
        <v>2623</v>
      </c>
      <c r="C23" s="5" t="n">
        <v>21668</v>
      </c>
    </row>
    <row r="24" spans="1:3">
      <c r="A24" s="4" t="s">
        <v>549</v>
      </c>
    </row>
    <row r="25" spans="1:3">
      <c r="A25" s="3" t="s">
        <v>540</v>
      </c>
    </row>
    <row r="26" spans="1:3">
      <c r="A26" s="4" t="s">
        <v>541</v>
      </c>
      <c r="B26" s="5" t="n">
        <v>3105</v>
      </c>
      <c r="C26" s="5" t="n">
        <v>1960</v>
      </c>
    </row>
    <row r="27" spans="1:3">
      <c r="A27" s="4" t="s">
        <v>550</v>
      </c>
    </row>
    <row r="28" spans="1:3">
      <c r="A28" s="3" t="s">
        <v>540</v>
      </c>
    </row>
    <row r="29" spans="1:3">
      <c r="A29" s="4" t="s">
        <v>541</v>
      </c>
      <c r="B29" s="5" t="n">
        <v>0</v>
      </c>
      <c r="C29" s="5" t="n">
        <v>0</v>
      </c>
    </row>
    <row r="30" spans="1:3">
      <c r="A30" s="4" t="s">
        <v>551</v>
      </c>
    </row>
    <row r="31" spans="1:3">
      <c r="A31" s="3" t="s">
        <v>540</v>
      </c>
    </row>
    <row r="32" spans="1:3">
      <c r="A32" s="4" t="s">
        <v>541</v>
      </c>
      <c r="B32" s="5" t="n">
        <v>0</v>
      </c>
      <c r="C32" s="5" t="n">
        <v>0</v>
      </c>
    </row>
    <row r="33" spans="1:3">
      <c r="A33" s="4" t="s">
        <v>552</v>
      </c>
    </row>
    <row r="34" spans="1:3">
      <c r="A34" s="3" t="s">
        <v>540</v>
      </c>
    </row>
    <row r="35" spans="1:3">
      <c r="A35" s="4" t="s">
        <v>541</v>
      </c>
      <c r="B35" s="5" t="n">
        <v>3105</v>
      </c>
      <c r="C35" s="5" t="n">
        <v>1960</v>
      </c>
    </row>
    <row r="36" spans="1:3">
      <c r="A36" s="4" t="s">
        <v>553</v>
      </c>
    </row>
    <row r="37" spans="1:3">
      <c r="A37" s="3" t="s">
        <v>540</v>
      </c>
    </row>
    <row r="38" spans="1:3">
      <c r="A38" s="4" t="s">
        <v>504</v>
      </c>
      <c r="B38" s="5" t="n">
        <v>2161</v>
      </c>
      <c r="C38" s="5" t="n">
        <v>21000</v>
      </c>
    </row>
    <row r="39" spans="1:3">
      <c r="A39" s="4" t="s">
        <v>554</v>
      </c>
    </row>
    <row r="40" spans="1:3">
      <c r="A40" s="3" t="s">
        <v>540</v>
      </c>
    </row>
    <row r="41" spans="1:3">
      <c r="A41" s="4" t="s">
        <v>504</v>
      </c>
      <c r="B41" s="5" t="n">
        <v>0</v>
      </c>
      <c r="C41" s="5" t="n">
        <v>0</v>
      </c>
    </row>
    <row r="42" spans="1:3">
      <c r="A42" s="4" t="s">
        <v>555</v>
      </c>
    </row>
    <row r="43" spans="1:3">
      <c r="A43" s="3" t="s">
        <v>540</v>
      </c>
    </row>
    <row r="44" spans="1:3">
      <c r="A44" s="4" t="s">
        <v>504</v>
      </c>
      <c r="B44" s="5" t="n">
        <v>0</v>
      </c>
      <c r="C44" s="5" t="n">
        <v>0</v>
      </c>
    </row>
    <row r="45" spans="1:3">
      <c r="A45" s="4" t="s">
        <v>556</v>
      </c>
    </row>
    <row r="46" spans="1:3">
      <c r="A46" s="3" t="s">
        <v>540</v>
      </c>
    </row>
    <row r="47" spans="1:3">
      <c r="A47" s="4" t="s">
        <v>504</v>
      </c>
      <c r="B47" s="5" t="n">
        <v>2161</v>
      </c>
      <c r="C47" s="5" t="n">
        <v>21000</v>
      </c>
    </row>
    <row r="48" spans="1:3">
      <c r="A48" s="4" t="s">
        <v>557</v>
      </c>
    </row>
    <row r="49" spans="1:3">
      <c r="A49" s="3" t="s">
        <v>540</v>
      </c>
    </row>
    <row r="50" spans="1:3">
      <c r="A50" s="4" t="s">
        <v>504</v>
      </c>
      <c r="B50" s="5" t="n">
        <v>462</v>
      </c>
      <c r="C50" s="5" t="n">
        <v>668</v>
      </c>
    </row>
    <row r="51" spans="1:3">
      <c r="A51" s="4" t="s">
        <v>558</v>
      </c>
    </row>
    <row r="52" spans="1:3">
      <c r="A52" s="3" t="s">
        <v>540</v>
      </c>
    </row>
    <row r="53" spans="1:3">
      <c r="A53" s="4" t="s">
        <v>504</v>
      </c>
      <c r="B53" s="5" t="n">
        <v>0</v>
      </c>
      <c r="C53" s="5" t="n">
        <v>0</v>
      </c>
    </row>
    <row r="54" spans="1:3">
      <c r="A54" s="4" t="s">
        <v>559</v>
      </c>
    </row>
    <row r="55" spans="1:3">
      <c r="A55" s="3" t="s">
        <v>540</v>
      </c>
    </row>
    <row r="56" spans="1:3">
      <c r="A56" s="4" t="s">
        <v>504</v>
      </c>
      <c r="B56" s="5" t="n">
        <v>0</v>
      </c>
      <c r="C56" s="5" t="n">
        <v>0</v>
      </c>
    </row>
    <row r="57" spans="1:3">
      <c r="A57" s="4" t="s">
        <v>560</v>
      </c>
    </row>
    <row r="58" spans="1:3">
      <c r="A58" s="3" t="s">
        <v>540</v>
      </c>
    </row>
    <row r="59" spans="1:3">
      <c r="A59" s="4" t="s">
        <v>504</v>
      </c>
      <c r="B59" s="7" t="n">
        <v>462</v>
      </c>
      <c r="C59" s="7" t="n">
        <v>6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1</v>
      </c>
      <c r="B1" s="2" t="s">
        <v>426</v>
      </c>
      <c r="D1" s="2" t="s">
        <v>1</v>
      </c>
    </row>
    <row r="2" spans="1:6">
      <c r="B2" s="2" t="s">
        <v>427</v>
      </c>
      <c r="C2" s="2" t="s">
        <v>428</v>
      </c>
      <c r="D2" s="2" t="s">
        <v>2</v>
      </c>
      <c r="E2" s="2" t="s">
        <v>35</v>
      </c>
      <c r="F2" s="2" t="s">
        <v>36</v>
      </c>
    </row>
    <row r="3" spans="1:6">
      <c r="A3" s="3" t="s">
        <v>562</v>
      </c>
    </row>
    <row r="4" spans="1:6">
      <c r="A4" s="4" t="s">
        <v>563</v>
      </c>
      <c r="D4" s="7" t="n">
        <v>0</v>
      </c>
      <c r="E4" s="7" t="n">
        <v>0</v>
      </c>
    </row>
    <row r="5" spans="1:6">
      <c r="A5" s="4" t="s">
        <v>143</v>
      </c>
      <c r="B5" s="7" t="n">
        <v>30000000</v>
      </c>
      <c r="C5" s="7" t="n">
        <v>4300000</v>
      </c>
      <c r="D5" s="5" t="n">
        <v>30000000</v>
      </c>
      <c r="E5" s="7" t="n">
        <v>4250000</v>
      </c>
      <c r="F5" s="7" t="n">
        <v>0</v>
      </c>
    </row>
    <row r="6" spans="1:6">
      <c r="A6" s="4" t="s">
        <v>564</v>
      </c>
      <c r="B6" s="7" t="n">
        <v>0</v>
      </c>
    </row>
    <row r="7" spans="1:6">
      <c r="A7" s="4" t="s">
        <v>565</v>
      </c>
    </row>
    <row r="8" spans="1:6">
      <c r="A8" s="3" t="s">
        <v>562</v>
      </c>
    </row>
    <row r="9" spans="1:6">
      <c r="A9" s="4" t="s">
        <v>566</v>
      </c>
      <c r="D9" s="5" t="n">
        <v>115300000</v>
      </c>
    </row>
    <row r="10" spans="1:6">
      <c r="A10" s="4" t="s">
        <v>567</v>
      </c>
    </row>
    <row r="11" spans="1:6">
      <c r="A11" s="3" t="s">
        <v>562</v>
      </c>
    </row>
    <row r="12" spans="1:6">
      <c r="A12" s="4" t="s">
        <v>566</v>
      </c>
      <c r="D12" s="7" t="n">
        <v>97000000</v>
      </c>
    </row>
    <row r="13" spans="1:6">
      <c r="A13" s="4" t="s">
        <v>568</v>
      </c>
    </row>
    <row r="14" spans="1:6">
      <c r="A14" s="3" t="s">
        <v>562</v>
      </c>
    </row>
    <row r="15" spans="1:6">
      <c r="A15" s="4" t="s">
        <v>569</v>
      </c>
      <c r="B15" s="4" t="s">
        <v>57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24"/>
    <col customWidth="1" max="7" min="7" width="46"/>
  </cols>
  <sheetData>
    <row r="1" spans="1:7">
      <c r="A1" s="1" t="s">
        <v>117</v>
      </c>
      <c r="B1" s="2" t="s">
        <v>118</v>
      </c>
      <c r="C1" s="2" t="s">
        <v>119</v>
      </c>
      <c r="D1" s="2" t="s">
        <v>120</v>
      </c>
      <c r="E1" s="2" t="s">
        <v>121</v>
      </c>
      <c r="F1" s="2" t="s">
        <v>122</v>
      </c>
      <c r="G1" s="2" t="s">
        <v>123</v>
      </c>
    </row>
    <row r="2" spans="1:7">
      <c r="A2" s="4" t="s">
        <v>124</v>
      </c>
      <c r="B2" s="7" t="n">
        <v>528051</v>
      </c>
      <c r="C2" s="7" t="n">
        <v>785</v>
      </c>
      <c r="D2" s="7" t="n">
        <v>379508</v>
      </c>
      <c r="E2" s="7" t="n">
        <v>413280</v>
      </c>
      <c r="F2" s="7" t="n">
        <v>-266175</v>
      </c>
      <c r="G2" s="7" t="n">
        <v>653</v>
      </c>
    </row>
    <row r="3" spans="1:7">
      <c r="A3" s="4" t="s">
        <v>125</v>
      </c>
      <c r="B3" s="5" t="n">
        <v>64998368</v>
      </c>
      <c r="C3" s="5" t="n">
        <v>64998368</v>
      </c>
    </row>
    <row r="4" spans="1:7">
      <c r="A4" s="3" t="s">
        <v>126</v>
      </c>
    </row>
    <row r="5" spans="1:7">
      <c r="A5" s="4" t="s">
        <v>55</v>
      </c>
      <c r="B5" s="7" t="n">
        <v>54661</v>
      </c>
      <c r="E5" s="5" t="n">
        <v>54661</v>
      </c>
    </row>
    <row r="6" spans="1:7">
      <c r="A6" s="4" t="s">
        <v>66</v>
      </c>
      <c r="B6" s="5" t="n">
        <v>-1947</v>
      </c>
      <c r="G6" s="5" t="n">
        <v>-1947</v>
      </c>
    </row>
    <row r="7" spans="1:7">
      <c r="A7" s="4" t="s">
        <v>127</v>
      </c>
      <c r="B7" s="5" t="n">
        <v>26249</v>
      </c>
      <c r="D7" s="5" t="n">
        <v>26249</v>
      </c>
    </row>
    <row r="8" spans="1:7">
      <c r="A8" s="4" t="s">
        <v>128</v>
      </c>
      <c r="B8" s="7" t="n">
        <v>-1005</v>
      </c>
      <c r="F8" s="5" t="n">
        <v>-1005</v>
      </c>
    </row>
    <row r="9" spans="1:7">
      <c r="A9" s="4" t="s">
        <v>129</v>
      </c>
      <c r="B9" s="5" t="n">
        <v>-39024</v>
      </c>
      <c r="C9" s="5" t="n">
        <v>-39024</v>
      </c>
    </row>
    <row r="10" spans="1:7">
      <c r="A10" s="4" t="s">
        <v>130</v>
      </c>
      <c r="F10" s="5" t="n">
        <v>14003</v>
      </c>
    </row>
    <row r="11" spans="1:7">
      <c r="A11" s="4" t="s">
        <v>130</v>
      </c>
      <c r="B11" s="7" t="n">
        <v>-816</v>
      </c>
      <c r="D11" s="5" t="n">
        <v>-14819</v>
      </c>
    </row>
    <row r="12" spans="1:7">
      <c r="A12" s="4" t="s">
        <v>131</v>
      </c>
      <c r="B12" s="5" t="n">
        <v>833739</v>
      </c>
      <c r="C12" s="5" t="n">
        <v>833739</v>
      </c>
    </row>
    <row r="13" spans="1:7">
      <c r="A13" s="4" t="s">
        <v>132</v>
      </c>
      <c r="B13" s="7" t="n">
        <v>70</v>
      </c>
      <c r="F13" s="5" t="n">
        <v>70</v>
      </c>
    </row>
    <row r="14" spans="1:7">
      <c r="A14" s="4" t="s">
        <v>133</v>
      </c>
      <c r="B14" s="7" t="n">
        <v>605263</v>
      </c>
      <c r="C14" s="7" t="n">
        <v>785</v>
      </c>
      <c r="D14" s="5" t="n">
        <v>390938</v>
      </c>
      <c r="E14" s="5" t="n">
        <v>467941</v>
      </c>
      <c r="F14" s="5" t="n">
        <v>-253107</v>
      </c>
      <c r="G14" s="5" t="n">
        <v>-1294</v>
      </c>
    </row>
    <row r="15" spans="1:7">
      <c r="A15" s="4" t="s">
        <v>134</v>
      </c>
      <c r="B15" s="5" t="n">
        <v>65793083</v>
      </c>
      <c r="C15" s="5" t="n">
        <v>65793083</v>
      </c>
    </row>
    <row r="16" spans="1:7">
      <c r="A16" s="3" t="s">
        <v>126</v>
      </c>
    </row>
    <row r="17" spans="1:7">
      <c r="A17" s="4" t="s">
        <v>55</v>
      </c>
      <c r="B17" s="7" t="n">
        <v>36426</v>
      </c>
      <c r="E17" s="5" t="n">
        <v>36426</v>
      </c>
    </row>
    <row r="18" spans="1:7">
      <c r="A18" s="4" t="s">
        <v>66</v>
      </c>
      <c r="B18" s="5" t="n">
        <v>94</v>
      </c>
      <c r="G18" s="5" t="n">
        <v>94</v>
      </c>
    </row>
    <row r="19" spans="1:7">
      <c r="A19" s="4" t="s">
        <v>127</v>
      </c>
      <c r="B19" s="5" t="n">
        <v>45091</v>
      </c>
      <c r="D19" s="5" t="n">
        <v>45091</v>
      </c>
    </row>
    <row r="20" spans="1:7">
      <c r="A20" s="4" t="s">
        <v>128</v>
      </c>
      <c r="B20" s="7" t="n">
        <v>-14849</v>
      </c>
      <c r="F20" s="5" t="n">
        <v>-14849</v>
      </c>
    </row>
    <row r="21" spans="1:7">
      <c r="A21" s="4" t="s">
        <v>129</v>
      </c>
      <c r="B21" s="5" t="n">
        <v>-442607</v>
      </c>
      <c r="C21" s="5" t="n">
        <v>-442607</v>
      </c>
    </row>
    <row r="22" spans="1:7">
      <c r="A22" s="4" t="s">
        <v>130</v>
      </c>
      <c r="F22" s="5" t="n">
        <v>15982</v>
      </c>
    </row>
    <row r="23" spans="1:7">
      <c r="A23" s="4" t="s">
        <v>130</v>
      </c>
      <c r="B23" s="7" t="n">
        <v>-4991</v>
      </c>
      <c r="D23" s="5" t="n">
        <v>-20973</v>
      </c>
    </row>
    <row r="24" spans="1:7">
      <c r="A24" s="4" t="s">
        <v>131</v>
      </c>
      <c r="B24" s="5" t="n">
        <v>929653</v>
      </c>
      <c r="C24" s="5" t="n">
        <v>929653</v>
      </c>
    </row>
    <row r="25" spans="1:7">
      <c r="A25" s="4" t="s">
        <v>135</v>
      </c>
      <c r="B25" s="7" t="n">
        <v>665013</v>
      </c>
      <c r="C25" s="7" t="n">
        <v>785</v>
      </c>
      <c r="D25" s="5" t="n">
        <v>415056</v>
      </c>
      <c r="E25" s="5" t="n">
        <v>502346</v>
      </c>
      <c r="F25" s="5" t="n">
        <v>-251974</v>
      </c>
      <c r="G25" s="5" t="n">
        <v>-1200</v>
      </c>
    </row>
    <row r="26" spans="1:7">
      <c r="A26" s="4" t="s">
        <v>136</v>
      </c>
      <c r="B26" s="5" t="n">
        <v>66280129</v>
      </c>
      <c r="C26" s="5" t="n">
        <v>66280129</v>
      </c>
    </row>
    <row r="27" spans="1:7">
      <c r="A27" s="3" t="s">
        <v>126</v>
      </c>
    </row>
    <row r="28" spans="1:7">
      <c r="A28" s="4" t="s">
        <v>55</v>
      </c>
      <c r="B28" s="7" t="n">
        <v>63056</v>
      </c>
      <c r="E28" s="5" t="n">
        <v>63056</v>
      </c>
    </row>
    <row r="29" spans="1:7">
      <c r="A29" s="4" t="s">
        <v>66</v>
      </c>
      <c r="B29" s="5" t="n">
        <v>-2407</v>
      </c>
      <c r="G29" s="5" t="n">
        <v>-2407</v>
      </c>
    </row>
    <row r="30" spans="1:7">
      <c r="A30" s="4" t="s">
        <v>127</v>
      </c>
      <c r="B30" s="5" t="n">
        <v>65943</v>
      </c>
      <c r="D30" s="5" t="n">
        <v>65943</v>
      </c>
    </row>
    <row r="31" spans="1:7">
      <c r="A31" s="4" t="s">
        <v>128</v>
      </c>
      <c r="B31" s="7" t="n">
        <v>-116210</v>
      </c>
      <c r="F31" s="5" t="n">
        <v>-116210</v>
      </c>
    </row>
    <row r="32" spans="1:7">
      <c r="A32" s="4" t="s">
        <v>129</v>
      </c>
      <c r="B32" s="5" t="n">
        <v>-2448133</v>
      </c>
      <c r="C32" s="5" t="n">
        <v>-2448133</v>
      </c>
    </row>
    <row r="33" spans="1:7">
      <c r="A33" s="4" t="s">
        <v>130</v>
      </c>
      <c r="F33" s="5" t="n">
        <v>21966</v>
      </c>
    </row>
    <row r="34" spans="1:7">
      <c r="A34" s="4" t="s">
        <v>130</v>
      </c>
      <c r="B34" s="7" t="n">
        <v>-2242</v>
      </c>
      <c r="D34" s="5" t="n">
        <v>-24208</v>
      </c>
    </row>
    <row r="35" spans="1:7">
      <c r="A35" s="4" t="s">
        <v>131</v>
      </c>
      <c r="B35" s="5" t="n">
        <v>1406259</v>
      </c>
      <c r="C35" s="5" t="n">
        <v>1406259</v>
      </c>
    </row>
    <row r="36" spans="1:7">
      <c r="A36" s="4" t="s">
        <v>137</v>
      </c>
      <c r="B36" s="7" t="n">
        <v>682681</v>
      </c>
      <c r="C36" s="7" t="n">
        <v>785</v>
      </c>
      <c r="D36" s="7" t="n">
        <v>456791</v>
      </c>
      <c r="E36" s="7" t="n">
        <v>574930</v>
      </c>
      <c r="F36" s="7" t="n">
        <v>-346218</v>
      </c>
      <c r="G36" s="7" t="n">
        <v>-3607</v>
      </c>
    </row>
    <row r="37" spans="1:7">
      <c r="A37" s="4" t="s">
        <v>138</v>
      </c>
      <c r="B37" s="5" t="n">
        <v>65238255</v>
      </c>
      <c r="C37" s="5" t="n">
        <v>65238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572</v>
      </c>
    </row>
    <row r="3" spans="1:2">
      <c r="A3" s="3" t="s">
        <v>573</v>
      </c>
    </row>
    <row r="4" spans="1:2">
      <c r="A4" s="4" t="s">
        <v>463</v>
      </c>
      <c r="B4" s="7" t="n">
        <v>21668</v>
      </c>
    </row>
    <row r="5" spans="1:2">
      <c r="A5" s="4" t="s">
        <v>574</v>
      </c>
      <c r="B5" s="5" t="n">
        <v>-9419</v>
      </c>
    </row>
    <row r="6" spans="1:2">
      <c r="A6" s="4" t="s">
        <v>575</v>
      </c>
      <c r="B6" s="5" t="n">
        <v>-9626</v>
      </c>
    </row>
    <row r="7" spans="1:2">
      <c r="A7" s="4" t="s">
        <v>464</v>
      </c>
      <c r="B7" s="5" t="n">
        <v>2623</v>
      </c>
    </row>
    <row r="8" spans="1:2">
      <c r="A8" s="4" t="s">
        <v>498</v>
      </c>
    </row>
    <row r="9" spans="1:2">
      <c r="A9" s="3" t="s">
        <v>573</v>
      </c>
    </row>
    <row r="10" spans="1:2">
      <c r="A10" s="4" t="s">
        <v>463</v>
      </c>
      <c r="B10" s="5" t="n">
        <v>21000</v>
      </c>
    </row>
    <row r="11" spans="1:2">
      <c r="A11" s="4" t="s">
        <v>574</v>
      </c>
      <c r="B11" s="5" t="n">
        <v>-9419</v>
      </c>
    </row>
    <row r="12" spans="1:2">
      <c r="A12" s="4" t="s">
        <v>575</v>
      </c>
      <c r="B12" s="5" t="n">
        <v>-9420</v>
      </c>
    </row>
    <row r="13" spans="1:2">
      <c r="A13" s="4" t="s">
        <v>464</v>
      </c>
      <c r="B13" s="5" t="n">
        <v>2161</v>
      </c>
    </row>
    <row r="14" spans="1:2">
      <c r="A14" s="4" t="s">
        <v>576</v>
      </c>
    </row>
    <row r="15" spans="1:2">
      <c r="A15" s="3" t="s">
        <v>573</v>
      </c>
    </row>
    <row r="16" spans="1:2">
      <c r="A16" s="4" t="s">
        <v>463</v>
      </c>
      <c r="B16" s="5" t="n">
        <v>668</v>
      </c>
    </row>
    <row r="17" spans="1:2">
      <c r="A17" s="4" t="s">
        <v>574</v>
      </c>
      <c r="B17" s="5" t="n">
        <v>0</v>
      </c>
    </row>
    <row r="18" spans="1:2">
      <c r="A18" s="4" t="s">
        <v>575</v>
      </c>
      <c r="B18" s="5" t="n">
        <v>-206</v>
      </c>
    </row>
    <row r="19" spans="1:2">
      <c r="A19" s="4" t="s">
        <v>464</v>
      </c>
      <c r="B19" s="7" t="n">
        <v>4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7</v>
      </c>
      <c r="B1" s="2" t="s">
        <v>2</v>
      </c>
      <c r="C1" s="2" t="s">
        <v>35</v>
      </c>
    </row>
    <row r="2" spans="1:3">
      <c r="A2" s="3" t="s">
        <v>202</v>
      </c>
    </row>
    <row r="3" spans="1:3">
      <c r="A3" s="4" t="s">
        <v>578</v>
      </c>
      <c r="B3" s="7" t="n">
        <v>2057</v>
      </c>
      <c r="C3" s="7" t="n">
        <v>1651</v>
      </c>
    </row>
    <row r="4" spans="1:3">
      <c r="A4" s="4" t="s">
        <v>579</v>
      </c>
      <c r="B4" s="5" t="n">
        <v>44530</v>
      </c>
      <c r="C4" s="5" t="n">
        <v>46884</v>
      </c>
    </row>
    <row r="5" spans="1:3">
      <c r="A5" s="4" t="s">
        <v>580</v>
      </c>
      <c r="B5" s="5" t="n">
        <v>17092</v>
      </c>
      <c r="C5" s="5" t="n">
        <v>22532</v>
      </c>
    </row>
    <row r="6" spans="1:3">
      <c r="A6" s="4" t="s">
        <v>77</v>
      </c>
      <c r="B6" s="7" t="n">
        <v>63679</v>
      </c>
      <c r="C6" s="7" t="n">
        <v>710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1</v>
      </c>
      <c r="B1" s="2" t="s">
        <v>1</v>
      </c>
    </row>
    <row r="2" spans="1:4">
      <c r="B2" s="2" t="s">
        <v>2</v>
      </c>
      <c r="C2" s="2" t="s">
        <v>35</v>
      </c>
      <c r="D2" s="2" t="s">
        <v>36</v>
      </c>
    </row>
    <row r="3" spans="1:4">
      <c r="A3" s="3" t="s">
        <v>205</v>
      </c>
    </row>
    <row r="4" spans="1:4">
      <c r="A4" s="4" t="s">
        <v>582</v>
      </c>
      <c r="B4" s="7" t="n">
        <v>23</v>
      </c>
      <c r="C4" s="6" t="n">
        <v>21.1</v>
      </c>
      <c r="D4" s="6" t="n">
        <v>2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5</v>
      </c>
    </row>
    <row r="3" spans="1:3">
      <c r="A3" s="3" t="s">
        <v>584</v>
      </c>
    </row>
    <row r="4" spans="1:3">
      <c r="A4" s="4" t="s">
        <v>585</v>
      </c>
      <c r="B4" s="7" t="n">
        <v>314521</v>
      </c>
      <c r="C4" s="7" t="n">
        <v>304190</v>
      </c>
    </row>
    <row r="5" spans="1:3">
      <c r="A5" s="4" t="s">
        <v>586</v>
      </c>
      <c r="B5" s="5" t="n">
        <v>-196033</v>
      </c>
      <c r="C5" s="5" t="n">
        <v>-179604</v>
      </c>
    </row>
    <row r="6" spans="1:3">
      <c r="A6" s="4" t="s">
        <v>587</v>
      </c>
      <c r="B6" s="5" t="n">
        <v>118488</v>
      </c>
      <c r="C6" s="5" t="n">
        <v>124586</v>
      </c>
    </row>
    <row r="7" spans="1:3">
      <c r="A7" s="4" t="s">
        <v>588</v>
      </c>
    </row>
    <row r="8" spans="1:3">
      <c r="A8" s="3" t="s">
        <v>584</v>
      </c>
    </row>
    <row r="9" spans="1:3">
      <c r="A9" s="4" t="s">
        <v>585</v>
      </c>
      <c r="B9" s="5" t="n">
        <v>11314</v>
      </c>
      <c r="C9" s="5" t="n">
        <v>11314</v>
      </c>
    </row>
    <row r="10" spans="1:3">
      <c r="A10" s="4" t="s">
        <v>589</v>
      </c>
    </row>
    <row r="11" spans="1:3">
      <c r="A11" s="3" t="s">
        <v>584</v>
      </c>
    </row>
    <row r="12" spans="1:3">
      <c r="A12" s="4" t="s">
        <v>585</v>
      </c>
      <c r="B12" s="5" t="n">
        <v>32229</v>
      </c>
      <c r="C12" s="5" t="n">
        <v>32244</v>
      </c>
    </row>
    <row r="13" spans="1:3">
      <c r="A13" s="4" t="s">
        <v>590</v>
      </c>
    </row>
    <row r="14" spans="1:3">
      <c r="A14" s="3" t="s">
        <v>584</v>
      </c>
    </row>
    <row r="15" spans="1:3">
      <c r="A15" s="4" t="s">
        <v>585</v>
      </c>
      <c r="B15" s="5" t="n">
        <v>9863</v>
      </c>
      <c r="C15" s="5" t="n">
        <v>10050</v>
      </c>
    </row>
    <row r="16" spans="1:3">
      <c r="A16" s="4" t="s">
        <v>591</v>
      </c>
    </row>
    <row r="17" spans="1:3">
      <c r="A17" s="3" t="s">
        <v>584</v>
      </c>
    </row>
    <row r="18" spans="1:3">
      <c r="A18" s="4" t="s">
        <v>585</v>
      </c>
      <c r="B18" s="7" t="n">
        <v>185045</v>
      </c>
      <c r="C18" s="5" t="n">
        <v>171731</v>
      </c>
    </row>
    <row r="19" spans="1:3">
      <c r="A19" s="4" t="s">
        <v>592</v>
      </c>
    </row>
    <row r="20" spans="1:3">
      <c r="A20" s="3" t="s">
        <v>584</v>
      </c>
    </row>
    <row r="21" spans="1:3">
      <c r="A21" s="4" t="s">
        <v>593</v>
      </c>
      <c r="B21" s="4" t="s">
        <v>594</v>
      </c>
    </row>
    <row r="22" spans="1:3">
      <c r="A22" s="4" t="s">
        <v>585</v>
      </c>
      <c r="B22" s="7" t="n">
        <v>32673</v>
      </c>
      <c r="C22" s="5" t="n">
        <v>32673</v>
      </c>
    </row>
    <row r="23" spans="1:3">
      <c r="A23" s="4" t="s">
        <v>595</v>
      </c>
    </row>
    <row r="24" spans="1:3">
      <c r="A24" s="3" t="s">
        <v>584</v>
      </c>
    </row>
    <row r="25" spans="1:3">
      <c r="A25" s="4" t="s">
        <v>585</v>
      </c>
      <c r="B25" s="5" t="n">
        <v>40437</v>
      </c>
      <c r="C25" s="5" t="n">
        <v>39027</v>
      </c>
    </row>
    <row r="26" spans="1:3">
      <c r="A26" s="4" t="s">
        <v>596</v>
      </c>
    </row>
    <row r="27" spans="1:3">
      <c r="A27" s="3" t="s">
        <v>584</v>
      </c>
    </row>
    <row r="28" spans="1:3">
      <c r="A28" s="4" t="s">
        <v>585</v>
      </c>
      <c r="B28" s="7" t="n">
        <v>2960</v>
      </c>
      <c r="C28" s="7" t="n">
        <v>7151</v>
      </c>
    </row>
    <row r="29" spans="1:3">
      <c r="A29" s="4" t="s">
        <v>597</v>
      </c>
    </row>
    <row r="30" spans="1:3">
      <c r="A30" s="3" t="s">
        <v>584</v>
      </c>
    </row>
    <row r="31" spans="1:3">
      <c r="A31" s="4" t="s">
        <v>593</v>
      </c>
      <c r="B31" s="4" t="s">
        <v>525</v>
      </c>
    </row>
    <row r="32" spans="1:3">
      <c r="A32" s="4" t="s">
        <v>598</v>
      </c>
    </row>
    <row r="33" spans="1:3">
      <c r="A33" s="3" t="s">
        <v>584</v>
      </c>
    </row>
    <row r="34" spans="1:3">
      <c r="A34" s="4" t="s">
        <v>593</v>
      </c>
      <c r="B34" s="4" t="s">
        <v>525</v>
      </c>
    </row>
    <row r="35" spans="1:3">
      <c r="A35" s="4" t="s">
        <v>599</v>
      </c>
    </row>
    <row r="36" spans="1:3">
      <c r="A36" s="3" t="s">
        <v>584</v>
      </c>
    </row>
    <row r="37" spans="1:3">
      <c r="A37" s="4" t="s">
        <v>593</v>
      </c>
      <c r="B37" s="4" t="s">
        <v>600</v>
      </c>
    </row>
    <row r="38" spans="1:3">
      <c r="A38" s="4" t="s">
        <v>601</v>
      </c>
    </row>
    <row r="39" spans="1:3">
      <c r="A39" s="3" t="s">
        <v>584</v>
      </c>
    </row>
    <row r="40" spans="1:3">
      <c r="A40" s="4" t="s">
        <v>593</v>
      </c>
      <c r="B40" s="4" t="s">
        <v>510</v>
      </c>
    </row>
    <row r="41" spans="1:3">
      <c r="A41" s="4" t="s">
        <v>602</v>
      </c>
    </row>
    <row r="42" spans="1:3">
      <c r="A42" s="3" t="s">
        <v>584</v>
      </c>
    </row>
    <row r="43" spans="1:3">
      <c r="A43" s="4" t="s">
        <v>593</v>
      </c>
      <c r="B43" s="4" t="s">
        <v>603</v>
      </c>
    </row>
    <row r="44" spans="1:3">
      <c r="A44" s="4" t="s">
        <v>604</v>
      </c>
    </row>
    <row r="45" spans="1:3">
      <c r="A45" s="3" t="s">
        <v>584</v>
      </c>
    </row>
    <row r="46" spans="1:3">
      <c r="A46" s="4" t="s">
        <v>593</v>
      </c>
      <c r="B46" s="4" t="s">
        <v>603</v>
      </c>
    </row>
    <row r="47" spans="1:3">
      <c r="A47" s="4" t="s">
        <v>605</v>
      </c>
    </row>
    <row r="48" spans="1:3">
      <c r="A48" s="3" t="s">
        <v>584</v>
      </c>
    </row>
    <row r="49" spans="1:3">
      <c r="A49" s="4" t="s">
        <v>593</v>
      </c>
      <c r="B49" s="4" t="s">
        <v>606</v>
      </c>
    </row>
    <row r="50" spans="1:3">
      <c r="A50" s="4" t="s">
        <v>607</v>
      </c>
    </row>
    <row r="51" spans="1:3">
      <c r="A51" s="3" t="s">
        <v>584</v>
      </c>
    </row>
    <row r="52" spans="1:3">
      <c r="A52" s="4" t="s">
        <v>593</v>
      </c>
      <c r="B52" s="4" t="s">
        <v>5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572</v>
      </c>
    </row>
    <row r="3" spans="1:2">
      <c r="A3" s="3" t="s">
        <v>609</v>
      </c>
    </row>
    <row r="4" spans="1:2">
      <c r="A4" s="4" t="s">
        <v>463</v>
      </c>
      <c r="B4" s="7" t="n">
        <v>341897</v>
      </c>
    </row>
    <row r="5" spans="1:2">
      <c r="A5" s="4" t="s">
        <v>610</v>
      </c>
      <c r="B5" s="5" t="n">
        <v>9244</v>
      </c>
    </row>
    <row r="6" spans="1:2">
      <c r="A6" s="4" t="s">
        <v>464</v>
      </c>
      <c r="B6" s="5" t="n">
        <v>351141</v>
      </c>
    </row>
    <row r="7" spans="1:2">
      <c r="A7" s="4" t="s">
        <v>611</v>
      </c>
    </row>
    <row r="8" spans="1:2">
      <c r="A8" s="3" t="s">
        <v>609</v>
      </c>
    </row>
    <row r="9" spans="1:2">
      <c r="A9" s="4" t="s">
        <v>463</v>
      </c>
      <c r="B9" s="5" t="n">
        <v>274085</v>
      </c>
    </row>
    <row r="10" spans="1:2">
      <c r="A10" s="4" t="s">
        <v>610</v>
      </c>
      <c r="B10" s="5" t="n">
        <v>0</v>
      </c>
    </row>
    <row r="11" spans="1:2">
      <c r="A11" s="4" t="s">
        <v>464</v>
      </c>
      <c r="B11" s="5" t="n">
        <v>274085</v>
      </c>
    </row>
    <row r="12" spans="1:2">
      <c r="A12" s="4" t="s">
        <v>612</v>
      </c>
    </row>
    <row r="13" spans="1:2">
      <c r="A13" s="3" t="s">
        <v>609</v>
      </c>
    </row>
    <row r="14" spans="1:2">
      <c r="A14" s="4" t="s">
        <v>463</v>
      </c>
      <c r="B14" s="5" t="n">
        <v>67812</v>
      </c>
    </row>
    <row r="15" spans="1:2">
      <c r="A15" s="4" t="s">
        <v>610</v>
      </c>
      <c r="B15" s="5" t="n">
        <v>4316</v>
      </c>
    </row>
    <row r="16" spans="1:2">
      <c r="A16" s="4" t="s">
        <v>464</v>
      </c>
      <c r="B16" s="5" t="n">
        <v>72128</v>
      </c>
    </row>
    <row r="17" spans="1:2">
      <c r="A17" s="4" t="s">
        <v>613</v>
      </c>
    </row>
    <row r="18" spans="1:2">
      <c r="A18" s="3" t="s">
        <v>609</v>
      </c>
    </row>
    <row r="19" spans="1:2">
      <c r="A19" s="4" t="s">
        <v>463</v>
      </c>
      <c r="B19" s="5" t="n">
        <v>0</v>
      </c>
    </row>
    <row r="20" spans="1:2">
      <c r="A20" s="4" t="s">
        <v>610</v>
      </c>
      <c r="B20" s="5" t="n">
        <v>4928</v>
      </c>
    </row>
    <row r="21" spans="1:2">
      <c r="A21" s="4" t="s">
        <v>464</v>
      </c>
      <c r="B21" s="7" t="n">
        <v>49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1"/>
    <col customWidth="1" max="3" min="3" width="28"/>
  </cols>
  <sheetData>
    <row r="1" spans="1:3">
      <c r="A1" s="1" t="s">
        <v>614</v>
      </c>
      <c r="B1" s="2" t="s">
        <v>426</v>
      </c>
      <c r="C1" s="2" t="s">
        <v>1</v>
      </c>
    </row>
    <row r="2" spans="1:3">
      <c r="B2" s="2" t="s">
        <v>615</v>
      </c>
      <c r="C2" s="2" t="s">
        <v>616</v>
      </c>
    </row>
    <row r="3" spans="1:3">
      <c r="A3" s="3" t="s">
        <v>617</v>
      </c>
    </row>
    <row r="4" spans="1:3">
      <c r="A4" s="4" t="s">
        <v>618</v>
      </c>
      <c r="C4" s="5" t="n">
        <v>3</v>
      </c>
    </row>
    <row r="5" spans="1:3">
      <c r="A5" s="4" t="s">
        <v>612</v>
      </c>
    </row>
    <row r="6" spans="1:3">
      <c r="A6" s="3" t="s">
        <v>617</v>
      </c>
    </row>
    <row r="7" spans="1:3">
      <c r="A7" s="4" t="s">
        <v>619</v>
      </c>
      <c r="B7" s="6" t="n">
        <v>4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5</v>
      </c>
    </row>
    <row r="3" spans="1:3">
      <c r="A3" s="3" t="s">
        <v>621</v>
      </c>
    </row>
    <row r="4" spans="1:3">
      <c r="A4" s="4" t="s">
        <v>622</v>
      </c>
      <c r="B4" s="7" t="n">
        <v>201961</v>
      </c>
      <c r="C4" s="7" t="n">
        <v>198961</v>
      </c>
    </row>
    <row r="5" spans="1:3">
      <c r="A5" s="4" t="s">
        <v>623</v>
      </c>
      <c r="B5" s="5" t="n">
        <v>-167703</v>
      </c>
      <c r="C5" s="5" t="n">
        <v>-141054</v>
      </c>
    </row>
    <row r="6" spans="1:3">
      <c r="A6" s="4" t="s">
        <v>624</v>
      </c>
      <c r="B6" s="5" t="n">
        <v>34258</v>
      </c>
      <c r="C6" s="5" t="n">
        <v>57907</v>
      </c>
    </row>
    <row r="7" spans="1:3">
      <c r="A7" s="4" t="s">
        <v>625</v>
      </c>
    </row>
    <row r="8" spans="1:3">
      <c r="A8" s="3" t="s">
        <v>621</v>
      </c>
    </row>
    <row r="9" spans="1:3">
      <c r="A9" s="4" t="s">
        <v>622</v>
      </c>
      <c r="B9" s="5" t="n">
        <v>167930</v>
      </c>
      <c r="C9" s="5" t="n">
        <v>164930</v>
      </c>
    </row>
    <row r="10" spans="1:3">
      <c r="A10" s="4" t="s">
        <v>623</v>
      </c>
      <c r="B10" s="5" t="n">
        <v>-136544</v>
      </c>
      <c r="C10" s="5" t="n">
        <v>-115628</v>
      </c>
    </row>
    <row r="11" spans="1:3">
      <c r="A11" s="4" t="s">
        <v>624</v>
      </c>
      <c r="B11" s="7" t="n">
        <v>31386</v>
      </c>
      <c r="C11" s="5" t="n">
        <v>49302</v>
      </c>
    </row>
    <row r="12" spans="1:3">
      <c r="A12" s="4" t="s">
        <v>626</v>
      </c>
    </row>
    <row r="13" spans="1:3">
      <c r="A13" s="3" t="s">
        <v>621</v>
      </c>
    </row>
    <row r="14" spans="1:3">
      <c r="A14" s="4" t="s">
        <v>519</v>
      </c>
      <c r="B14" s="4" t="s">
        <v>600</v>
      </c>
    </row>
    <row r="15" spans="1:3">
      <c r="A15" s="4" t="s">
        <v>627</v>
      </c>
    </row>
    <row r="16" spans="1:3">
      <c r="A16" s="3" t="s">
        <v>621</v>
      </c>
    </row>
    <row r="17" spans="1:3">
      <c r="A17" s="4" t="s">
        <v>519</v>
      </c>
      <c r="B17" s="4" t="s">
        <v>606</v>
      </c>
    </row>
    <row r="18" spans="1:3">
      <c r="A18" s="4" t="s">
        <v>628</v>
      </c>
    </row>
    <row r="19" spans="1:3">
      <c r="A19" s="3" t="s">
        <v>621</v>
      </c>
    </row>
    <row r="20" spans="1:3">
      <c r="A20" s="4" t="s">
        <v>622</v>
      </c>
      <c r="B20" s="7" t="n">
        <v>34031</v>
      </c>
      <c r="C20" s="5" t="n">
        <v>34031</v>
      </c>
    </row>
    <row r="21" spans="1:3">
      <c r="A21" s="4" t="s">
        <v>623</v>
      </c>
      <c r="B21" s="5" t="n">
        <v>-31159</v>
      </c>
      <c r="C21" s="5" t="n">
        <v>-25426</v>
      </c>
    </row>
    <row r="22" spans="1:3">
      <c r="A22" s="4" t="s">
        <v>624</v>
      </c>
      <c r="B22" s="7" t="n">
        <v>2872</v>
      </c>
      <c r="C22" s="7" t="n">
        <v>8605</v>
      </c>
    </row>
    <row r="23" spans="1:3">
      <c r="A23" s="4" t="s">
        <v>629</v>
      </c>
    </row>
    <row r="24" spans="1:3">
      <c r="A24" s="3" t="s">
        <v>621</v>
      </c>
    </row>
    <row r="25" spans="1:3">
      <c r="A25" s="4" t="s">
        <v>519</v>
      </c>
      <c r="B25" s="4" t="s">
        <v>510</v>
      </c>
    </row>
    <row r="26" spans="1:3">
      <c r="A26" s="4" t="s">
        <v>630</v>
      </c>
    </row>
    <row r="27" spans="1:3">
      <c r="A27" s="3" t="s">
        <v>621</v>
      </c>
    </row>
    <row r="28" spans="1:3">
      <c r="A28" s="4" t="s">
        <v>519</v>
      </c>
      <c r="B28" s="4" t="s">
        <v>6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36</v>
      </c>
    </row>
    <row r="3" spans="1:4">
      <c r="A3" s="3" t="s">
        <v>633</v>
      </c>
    </row>
    <row r="4" spans="1:4">
      <c r="A4" s="4" t="s">
        <v>43</v>
      </c>
      <c r="B4" s="7" t="n">
        <v>26649</v>
      </c>
      <c r="C4" s="7" t="n">
        <v>27867</v>
      </c>
      <c r="D4" s="7" t="n">
        <v>25301</v>
      </c>
    </row>
    <row r="5" spans="1:4">
      <c r="A5" s="4" t="s">
        <v>625</v>
      </c>
    </row>
    <row r="6" spans="1:4">
      <c r="A6" s="3" t="s">
        <v>633</v>
      </c>
    </row>
    <row r="7" spans="1:4">
      <c r="A7" s="4" t="s">
        <v>43</v>
      </c>
      <c r="B7" s="5" t="n">
        <v>20916</v>
      </c>
      <c r="C7" s="5" t="n">
        <v>22688</v>
      </c>
      <c r="D7" s="5" t="n">
        <v>20901</v>
      </c>
    </row>
    <row r="8" spans="1:4">
      <c r="A8" s="4" t="s">
        <v>628</v>
      </c>
    </row>
    <row r="9" spans="1:4">
      <c r="A9" s="3" t="s">
        <v>633</v>
      </c>
    </row>
    <row r="10" spans="1:4">
      <c r="A10" s="4" t="s">
        <v>43</v>
      </c>
      <c r="B10" s="7" t="n">
        <v>5733</v>
      </c>
      <c r="C10" s="7" t="n">
        <v>5179</v>
      </c>
      <c r="D10" s="7" t="n">
        <v>4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5</v>
      </c>
    </row>
    <row r="2" spans="1:3">
      <c r="A2" s="4" t="s">
        <v>635</v>
      </c>
      <c r="B2" s="7" t="n">
        <v>16522</v>
      </c>
    </row>
    <row r="3" spans="1:3">
      <c r="A3" s="4" t="s">
        <v>636</v>
      </c>
      <c r="B3" s="5" t="n">
        <v>7978</v>
      </c>
    </row>
    <row r="4" spans="1:3">
      <c r="A4" s="4" t="s">
        <v>637</v>
      </c>
      <c r="B4" s="5" t="n">
        <v>4655</v>
      </c>
    </row>
    <row r="5" spans="1:3">
      <c r="A5" s="4" t="s">
        <v>638</v>
      </c>
      <c r="B5" s="5" t="n">
        <v>3714</v>
      </c>
    </row>
    <row r="6" spans="1:3">
      <c r="A6" s="4" t="s">
        <v>639</v>
      </c>
      <c r="B6" s="5" t="n">
        <v>1389</v>
      </c>
    </row>
    <row r="7" spans="1:3">
      <c r="A7" s="4" t="s">
        <v>640</v>
      </c>
      <c r="B7" s="5" t="n">
        <v>0</v>
      </c>
    </row>
    <row r="8" spans="1:3">
      <c r="A8" s="4" t="s">
        <v>641</v>
      </c>
      <c r="B8" s="5" t="n">
        <v>34258</v>
      </c>
      <c r="C8" s="7" t="n">
        <v>57907</v>
      </c>
    </row>
    <row r="9" spans="1:3">
      <c r="A9" s="4" t="s">
        <v>625</v>
      </c>
    </row>
    <row r="10" spans="1:3">
      <c r="A10" s="4" t="s">
        <v>635</v>
      </c>
      <c r="B10" s="5" t="n">
        <v>14239</v>
      </c>
    </row>
    <row r="11" spans="1:3">
      <c r="A11" s="4" t="s">
        <v>636</v>
      </c>
      <c r="B11" s="5" t="n">
        <v>7389</v>
      </c>
    </row>
    <row r="12" spans="1:3">
      <c r="A12" s="4" t="s">
        <v>637</v>
      </c>
      <c r="B12" s="5" t="n">
        <v>4655</v>
      </c>
    </row>
    <row r="13" spans="1:3">
      <c r="A13" s="4" t="s">
        <v>638</v>
      </c>
      <c r="B13" s="5" t="n">
        <v>3714</v>
      </c>
    </row>
    <row r="14" spans="1:3">
      <c r="A14" s="4" t="s">
        <v>639</v>
      </c>
      <c r="B14" s="5" t="n">
        <v>1389</v>
      </c>
    </row>
    <row r="15" spans="1:3">
      <c r="A15" s="4" t="s">
        <v>640</v>
      </c>
      <c r="B15" s="5" t="n">
        <v>0</v>
      </c>
    </row>
    <row r="16" spans="1:3">
      <c r="A16" s="4" t="s">
        <v>641</v>
      </c>
      <c r="B16" s="5" t="n">
        <v>31386</v>
      </c>
      <c r="C16" s="5" t="n">
        <v>49302</v>
      </c>
    </row>
    <row r="17" spans="1:3">
      <c r="A17" s="4" t="s">
        <v>628</v>
      </c>
    </row>
    <row r="18" spans="1:3">
      <c r="A18" s="4" t="s">
        <v>635</v>
      </c>
      <c r="B18" s="5" t="n">
        <v>2283</v>
      </c>
    </row>
    <row r="19" spans="1:3">
      <c r="A19" s="4" t="s">
        <v>636</v>
      </c>
      <c r="B19" s="5" t="n">
        <v>589</v>
      </c>
    </row>
    <row r="20" spans="1:3">
      <c r="A20" s="4" t="s">
        <v>637</v>
      </c>
      <c r="B20" s="5" t="n">
        <v>0</v>
      </c>
    </row>
    <row r="21" spans="1:3">
      <c r="A21" s="4" t="s">
        <v>638</v>
      </c>
      <c r="B21" s="5" t="n">
        <v>0</v>
      </c>
    </row>
    <row r="22" spans="1:3">
      <c r="A22" s="4" t="s">
        <v>639</v>
      </c>
      <c r="B22" s="5" t="n">
        <v>0</v>
      </c>
    </row>
    <row r="23" spans="1:3">
      <c r="A23" s="4" t="s">
        <v>640</v>
      </c>
      <c r="B23" s="5" t="n">
        <v>0</v>
      </c>
    </row>
    <row r="24" spans="1:3">
      <c r="A24" s="4" t="s">
        <v>641</v>
      </c>
      <c r="B24" s="7" t="n">
        <v>2872</v>
      </c>
      <c r="C24" s="7" t="n">
        <v>86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35</v>
      </c>
      <c r="C2" s="2" t="s">
        <v>2</v>
      </c>
    </row>
    <row r="3" spans="1:3">
      <c r="A3" s="3" t="s">
        <v>643</v>
      </c>
    </row>
    <row r="4" spans="1:3">
      <c r="A4" s="4" t="s">
        <v>644</v>
      </c>
      <c r="B4" s="7" t="n">
        <v>0</v>
      </c>
    </row>
    <row r="5" spans="1:3">
      <c r="A5" s="4" t="s">
        <v>645</v>
      </c>
      <c r="B5" s="5" t="n">
        <v>2300</v>
      </c>
    </row>
    <row r="6" spans="1:3">
      <c r="A6" s="4" t="s">
        <v>646</v>
      </c>
      <c r="B6" s="5" t="n">
        <v>2300</v>
      </c>
    </row>
    <row r="7" spans="1:3">
      <c r="A7" s="4" t="s">
        <v>646</v>
      </c>
      <c r="B7" s="7" t="n">
        <v>0</v>
      </c>
      <c r="C7" s="7" t="n">
        <v>2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36</v>
      </c>
    </row>
    <row r="3" spans="1:4">
      <c r="A3" s="3" t="s">
        <v>140</v>
      </c>
    </row>
    <row r="4" spans="1:4">
      <c r="A4" s="4" t="s">
        <v>55</v>
      </c>
      <c r="B4" s="7" t="n">
        <v>63056</v>
      </c>
      <c r="C4" s="7" t="n">
        <v>36426</v>
      </c>
      <c r="D4" s="7" t="n">
        <v>54661</v>
      </c>
    </row>
    <row r="5" spans="1:4">
      <c r="A5" s="3" t="s">
        <v>141</v>
      </c>
    </row>
    <row r="6" spans="1:4">
      <c r="A6" s="4" t="s">
        <v>142</v>
      </c>
      <c r="B6" s="5" t="n">
        <v>49639</v>
      </c>
      <c r="C6" s="5" t="n">
        <v>48999</v>
      </c>
      <c r="D6" s="5" t="n">
        <v>47057</v>
      </c>
    </row>
    <row r="7" spans="1:4">
      <c r="A7" s="4" t="s">
        <v>143</v>
      </c>
      <c r="B7" s="5" t="n">
        <v>30000</v>
      </c>
      <c r="C7" s="5" t="n">
        <v>4250</v>
      </c>
      <c r="D7" s="5" t="n">
        <v>0</v>
      </c>
    </row>
    <row r="8" spans="1:4">
      <c r="A8" s="4" t="s">
        <v>144</v>
      </c>
      <c r="B8" s="5" t="n">
        <v>528</v>
      </c>
      <c r="C8" s="5" t="n">
        <v>568</v>
      </c>
      <c r="D8" s="5" t="n">
        <v>621</v>
      </c>
    </row>
    <row r="9" spans="1:4">
      <c r="A9" s="4" t="s">
        <v>145</v>
      </c>
      <c r="B9" s="5" t="n">
        <v>0</v>
      </c>
      <c r="C9" s="5" t="n">
        <v>0</v>
      </c>
      <c r="D9" s="5" t="n">
        <v>549</v>
      </c>
    </row>
    <row r="10" spans="1:4">
      <c r="A10" s="4" t="s">
        <v>146</v>
      </c>
      <c r="B10" s="5" t="n">
        <v>-16486</v>
      </c>
      <c r="C10" s="5" t="n">
        <v>15232</v>
      </c>
      <c r="D10" s="5" t="n">
        <v>2185</v>
      </c>
    </row>
    <row r="11" spans="1:4">
      <c r="A11" s="4" t="s">
        <v>147</v>
      </c>
      <c r="B11" s="5" t="n">
        <v>73859</v>
      </c>
      <c r="C11" s="5" t="n">
        <v>47936</v>
      </c>
      <c r="D11" s="5" t="n">
        <v>30828</v>
      </c>
    </row>
    <row r="12" spans="1:4">
      <c r="A12" s="4" t="s">
        <v>148</v>
      </c>
      <c r="B12" s="5" t="n">
        <v>-26</v>
      </c>
      <c r="C12" s="5" t="n">
        <v>276</v>
      </c>
      <c r="D12" s="5" t="n">
        <v>-25489</v>
      </c>
    </row>
    <row r="13" spans="1:4">
      <c r="A13" s="4" t="s">
        <v>149</v>
      </c>
      <c r="B13" s="5" t="n">
        <v>-9419</v>
      </c>
      <c r="C13" s="5" t="n">
        <v>3892</v>
      </c>
      <c r="D13" s="5" t="n">
        <v>-215</v>
      </c>
    </row>
    <row r="14" spans="1:4">
      <c r="A14" s="4" t="s">
        <v>54</v>
      </c>
      <c r="B14" s="5" t="n">
        <v>126</v>
      </c>
      <c r="C14" s="5" t="n">
        <v>254</v>
      </c>
      <c r="D14" s="5" t="n">
        <v>0</v>
      </c>
    </row>
    <row r="15" spans="1:4">
      <c r="A15" s="4" t="s">
        <v>150</v>
      </c>
      <c r="B15" s="5" t="n">
        <v>-1288</v>
      </c>
      <c r="C15" s="5" t="n">
        <v>0</v>
      </c>
      <c r="D15" s="5" t="n">
        <v>0</v>
      </c>
    </row>
    <row r="16" spans="1:4">
      <c r="A16" s="4" t="s">
        <v>151</v>
      </c>
      <c r="B16" s="5" t="n">
        <v>0</v>
      </c>
      <c r="C16" s="5" t="n">
        <v>-4275</v>
      </c>
      <c r="D16" s="5" t="n">
        <v>0</v>
      </c>
    </row>
    <row r="17" spans="1:4">
      <c r="A17" s="4" t="s">
        <v>152</v>
      </c>
      <c r="B17" s="5" t="n">
        <v>0</v>
      </c>
      <c r="C17" s="5" t="n">
        <v>0</v>
      </c>
      <c r="D17" s="5" t="n">
        <v>-1518</v>
      </c>
    </row>
    <row r="18" spans="1:4">
      <c r="A18" s="4" t="s">
        <v>153</v>
      </c>
      <c r="B18" s="5" t="n">
        <v>-34</v>
      </c>
      <c r="C18" s="5" t="n">
        <v>1601</v>
      </c>
      <c r="D18" s="5" t="n">
        <v>770</v>
      </c>
    </row>
    <row r="19" spans="1:4">
      <c r="A19" s="3" t="s">
        <v>154</v>
      </c>
    </row>
    <row r="20" spans="1:4">
      <c r="A20" s="4" t="s">
        <v>155</v>
      </c>
      <c r="B20" s="5" t="n">
        <v>-21499</v>
      </c>
      <c r="C20" s="5" t="n">
        <v>-1453</v>
      </c>
      <c r="D20" s="5" t="n">
        <v>-7403</v>
      </c>
    </row>
    <row r="21" spans="1:4">
      <c r="A21" s="4" t="s">
        <v>77</v>
      </c>
      <c r="B21" s="5" t="n">
        <v>8444</v>
      </c>
      <c r="C21" s="5" t="n">
        <v>-5515</v>
      </c>
      <c r="D21" s="5" t="n">
        <v>-1959</v>
      </c>
    </row>
    <row r="22" spans="1:4">
      <c r="A22" s="4" t="s">
        <v>86</v>
      </c>
      <c r="B22" s="5" t="n">
        <v>-587</v>
      </c>
      <c r="C22" s="5" t="n">
        <v>-5957</v>
      </c>
      <c r="D22" s="5" t="n">
        <v>-7516</v>
      </c>
    </row>
    <row r="23" spans="1:4">
      <c r="A23" s="4" t="s">
        <v>89</v>
      </c>
      <c r="B23" s="5" t="n">
        <v>7543</v>
      </c>
      <c r="C23" s="5" t="n">
        <v>-5306</v>
      </c>
      <c r="D23" s="5" t="n">
        <v>3101</v>
      </c>
    </row>
    <row r="24" spans="1:4">
      <c r="A24" s="4" t="s">
        <v>90</v>
      </c>
      <c r="B24" s="5" t="n">
        <v>-1862</v>
      </c>
      <c r="C24" s="5" t="n">
        <v>2474</v>
      </c>
      <c r="D24" s="5" t="n">
        <v>10582</v>
      </c>
    </row>
    <row r="25" spans="1:4">
      <c r="A25" s="4" t="s">
        <v>91</v>
      </c>
      <c r="B25" s="5" t="n">
        <v>1986</v>
      </c>
      <c r="C25" s="5" t="n">
        <v>-26</v>
      </c>
      <c r="D25" s="5" t="n">
        <v>4533</v>
      </c>
    </row>
    <row r="26" spans="1:4">
      <c r="A26" s="4" t="s">
        <v>156</v>
      </c>
      <c r="B26" s="5" t="n">
        <v>408</v>
      </c>
      <c r="C26" s="5" t="n">
        <v>-15718</v>
      </c>
      <c r="D26" s="5" t="n">
        <v>2618</v>
      </c>
    </row>
    <row r="27" spans="1:4">
      <c r="A27" s="4" t="s">
        <v>157</v>
      </c>
      <c r="B27" s="5" t="n">
        <v>-825</v>
      </c>
      <c r="C27" s="5" t="n">
        <v>-12173</v>
      </c>
      <c r="D27" s="5" t="n">
        <v>4207</v>
      </c>
    </row>
    <row r="28" spans="1:4">
      <c r="A28" s="4" t="s">
        <v>158</v>
      </c>
      <c r="B28" s="5" t="n">
        <v>183563</v>
      </c>
      <c r="C28" s="5" t="n">
        <v>111485</v>
      </c>
      <c r="D28" s="5" t="n">
        <v>117612</v>
      </c>
    </row>
    <row r="29" spans="1:4">
      <c r="A29" s="3" t="s">
        <v>159</v>
      </c>
    </row>
    <row r="30" spans="1:4">
      <c r="A30" s="4" t="s">
        <v>160</v>
      </c>
      <c r="B30" s="5" t="n">
        <v>0</v>
      </c>
      <c r="C30" s="5" t="n">
        <v>5700</v>
      </c>
      <c r="D30" s="5" t="n">
        <v>0</v>
      </c>
    </row>
    <row r="31" spans="1:4">
      <c r="A31" s="4" t="s">
        <v>161</v>
      </c>
      <c r="B31" s="5" t="n">
        <v>112</v>
      </c>
      <c r="C31" s="5" t="n">
        <v>189</v>
      </c>
      <c r="D31" s="5" t="n">
        <v>48</v>
      </c>
    </row>
    <row r="32" spans="1:4">
      <c r="A32" s="4" t="s">
        <v>162</v>
      </c>
      <c r="B32" s="5" t="n">
        <v>-17052</v>
      </c>
      <c r="C32" s="5" t="n">
        <v>-35461</v>
      </c>
      <c r="D32" s="5" t="n">
        <v>-32920</v>
      </c>
    </row>
    <row r="33" spans="1:4">
      <c r="A33" s="4" t="s">
        <v>163</v>
      </c>
      <c r="B33" s="5" t="n">
        <v>-9297</v>
      </c>
      <c r="C33" s="5" t="n">
        <v>-18665</v>
      </c>
      <c r="D33" s="5" t="n">
        <v>-13198</v>
      </c>
    </row>
    <row r="34" spans="1:4">
      <c r="A34" s="4" t="s">
        <v>164</v>
      </c>
      <c r="B34" s="5" t="n">
        <v>-15948</v>
      </c>
      <c r="C34" s="5" t="n">
        <v>-17619</v>
      </c>
      <c r="D34" s="5" t="n">
        <v>0</v>
      </c>
    </row>
    <row r="35" spans="1:4">
      <c r="A35" s="4" t="s">
        <v>165</v>
      </c>
      <c r="B35" s="5" t="n">
        <v>0</v>
      </c>
      <c r="C35" s="5" t="n">
        <v>0</v>
      </c>
      <c r="D35" s="5" t="n">
        <v>32000</v>
      </c>
    </row>
    <row r="36" spans="1:4">
      <c r="A36" s="4" t="s">
        <v>166</v>
      </c>
      <c r="B36" s="5" t="n">
        <v>5967</v>
      </c>
      <c r="C36" s="5" t="n">
        <v>0</v>
      </c>
      <c r="D36" s="5" t="n">
        <v>555</v>
      </c>
    </row>
    <row r="37" spans="1:4">
      <c r="A37" s="4" t="s">
        <v>167</v>
      </c>
      <c r="B37" s="5" t="n">
        <v>-36218</v>
      </c>
      <c r="C37" s="5" t="n">
        <v>-65856</v>
      </c>
      <c r="D37" s="5" t="n">
        <v>-13515</v>
      </c>
    </row>
    <row r="38" spans="1:4">
      <c r="A38" s="3" t="s">
        <v>168</v>
      </c>
    </row>
    <row r="39" spans="1:4">
      <c r="A39" s="4" t="s">
        <v>169</v>
      </c>
      <c r="B39" s="5" t="n">
        <v>0</v>
      </c>
      <c r="C39" s="5" t="n">
        <v>0</v>
      </c>
      <c r="D39" s="5" t="n">
        <v>150000</v>
      </c>
    </row>
    <row r="40" spans="1:4">
      <c r="A40" s="4" t="s">
        <v>170</v>
      </c>
      <c r="B40" s="5" t="n">
        <v>-15938</v>
      </c>
      <c r="C40" s="5" t="n">
        <v>-15000</v>
      </c>
      <c r="D40" s="5" t="n">
        <v>-80875</v>
      </c>
    </row>
    <row r="41" spans="1:4">
      <c r="A41" s="4" t="s">
        <v>171</v>
      </c>
      <c r="B41" s="5" t="n">
        <v>0</v>
      </c>
      <c r="C41" s="5" t="n">
        <v>0</v>
      </c>
      <c r="D41" s="5" t="n">
        <v>97000</v>
      </c>
    </row>
    <row r="42" spans="1:4">
      <c r="A42" s="4" t="s">
        <v>172</v>
      </c>
      <c r="B42" s="5" t="n">
        <v>0</v>
      </c>
      <c r="C42" s="5" t="n">
        <v>0</v>
      </c>
      <c r="D42" s="5" t="n">
        <v>-181000</v>
      </c>
    </row>
    <row r="43" spans="1:4">
      <c r="A43" s="4" t="s">
        <v>173</v>
      </c>
      <c r="B43" s="5" t="n">
        <v>0</v>
      </c>
      <c r="C43" s="5" t="n">
        <v>0</v>
      </c>
      <c r="D43" s="5" t="n">
        <v>-2110</v>
      </c>
    </row>
    <row r="44" spans="1:4">
      <c r="A44" s="4" t="s">
        <v>174</v>
      </c>
      <c r="B44" s="5" t="n">
        <v>-8736</v>
      </c>
      <c r="C44" s="5" t="n">
        <v>0</v>
      </c>
      <c r="D44" s="5" t="n">
        <v>0</v>
      </c>
    </row>
    <row r="45" spans="1:4">
      <c r="A45" s="4" t="s">
        <v>175</v>
      </c>
      <c r="B45" s="5" t="n">
        <v>-18539</v>
      </c>
      <c r="C45" s="5" t="n">
        <v>-11671</v>
      </c>
      <c r="D45" s="5" t="n">
        <v>-6562</v>
      </c>
    </row>
    <row r="46" spans="1:4">
      <c r="A46" s="4" t="s">
        <v>176</v>
      </c>
      <c r="B46" s="5" t="n">
        <v>16275</v>
      </c>
      <c r="C46" s="5" t="n">
        <v>6680</v>
      </c>
      <c r="D46" s="5" t="n">
        <v>5779</v>
      </c>
    </row>
    <row r="47" spans="1:4">
      <c r="A47" s="4" t="s">
        <v>128</v>
      </c>
      <c r="B47" s="5" t="n">
        <v>-116210</v>
      </c>
      <c r="C47" s="5" t="n">
        <v>-14849</v>
      </c>
      <c r="D47" s="5" t="n">
        <v>-1005</v>
      </c>
    </row>
    <row r="48" spans="1:4">
      <c r="A48" s="4" t="s">
        <v>177</v>
      </c>
      <c r="B48" s="5" t="n">
        <v>-143148</v>
      </c>
      <c r="C48" s="5" t="n">
        <v>-34840</v>
      </c>
      <c r="D48" s="5" t="n">
        <v>-18773</v>
      </c>
    </row>
    <row r="49" spans="1:4">
      <c r="A49" s="4" t="s">
        <v>178</v>
      </c>
      <c r="B49" s="5" t="n">
        <v>4197</v>
      </c>
      <c r="C49" s="5" t="n">
        <v>10789</v>
      </c>
      <c r="D49" s="5" t="n">
        <v>85324</v>
      </c>
    </row>
    <row r="50" spans="1:4">
      <c r="A50" s="4" t="s">
        <v>179</v>
      </c>
      <c r="B50" s="5" t="n">
        <v>307923</v>
      </c>
      <c r="C50" s="5" t="n">
        <v>297134</v>
      </c>
      <c r="D50" s="5" t="n">
        <v>211810</v>
      </c>
    </row>
    <row r="51" spans="1:4">
      <c r="A51" s="4" t="s">
        <v>180</v>
      </c>
      <c r="B51" s="5" t="n">
        <v>312120</v>
      </c>
      <c r="C51" s="5" t="n">
        <v>307923</v>
      </c>
      <c r="D51" s="5" t="n">
        <v>297134</v>
      </c>
    </row>
    <row r="52" spans="1:4">
      <c r="A52" s="3" t="s">
        <v>181</v>
      </c>
    </row>
    <row r="53" spans="1:4">
      <c r="A53" s="4" t="s">
        <v>182</v>
      </c>
      <c r="B53" s="5" t="n">
        <v>7740</v>
      </c>
      <c r="C53" s="5" t="n">
        <v>31013</v>
      </c>
      <c r="D53" s="5" t="n">
        <v>10503</v>
      </c>
    </row>
    <row r="54" spans="1:4">
      <c r="A54" s="4" t="s">
        <v>183</v>
      </c>
      <c r="B54" s="5" t="n">
        <v>8588</v>
      </c>
      <c r="C54" s="5" t="n">
        <v>6341</v>
      </c>
      <c r="D54" s="5" t="n">
        <v>6492</v>
      </c>
    </row>
    <row r="55" spans="1:4">
      <c r="A55" s="3" t="s">
        <v>184</v>
      </c>
    </row>
    <row r="56" spans="1:4">
      <c r="A56" s="4" t="s">
        <v>185</v>
      </c>
      <c r="B56" s="5" t="n">
        <v>2024</v>
      </c>
      <c r="C56" s="5" t="n">
        <v>3789</v>
      </c>
      <c r="D56" s="5" t="n">
        <v>3373</v>
      </c>
    </row>
    <row r="57" spans="1:4">
      <c r="A57" s="4" t="s">
        <v>186</v>
      </c>
      <c r="B57" s="7" t="n">
        <v>500</v>
      </c>
      <c r="C57" s="7" t="n">
        <v>0</v>
      </c>
      <c r="D5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7</v>
      </c>
      <c r="B1" s="2" t="s">
        <v>2</v>
      </c>
      <c r="C1" s="2" t="s">
        <v>35</v>
      </c>
    </row>
    <row r="2" spans="1:3">
      <c r="A2" s="3" t="s">
        <v>211</v>
      </c>
    </row>
    <row r="3" spans="1:3">
      <c r="A3" s="4" t="s">
        <v>648</v>
      </c>
      <c r="B3" s="7" t="n">
        <v>30292</v>
      </c>
      <c r="C3" s="7" t="n">
        <v>20476</v>
      </c>
    </row>
    <row r="4" spans="1:3">
      <c r="A4" s="4" t="s">
        <v>504</v>
      </c>
      <c r="B4" s="5" t="n">
        <v>3276</v>
      </c>
      <c r="C4" s="5" t="n">
        <v>10958</v>
      </c>
    </row>
    <row r="5" spans="1:3">
      <c r="A5" s="4" t="s">
        <v>649</v>
      </c>
      <c r="B5" s="5" t="n">
        <v>2203</v>
      </c>
      <c r="C5" s="5" t="n">
        <v>2333</v>
      </c>
    </row>
    <row r="6" spans="1:3">
      <c r="A6" s="4" t="s">
        <v>650</v>
      </c>
      <c r="B6" s="5" t="n">
        <v>10073</v>
      </c>
      <c r="C6" s="5" t="n">
        <v>3108</v>
      </c>
    </row>
    <row r="7" spans="1:3">
      <c r="A7" s="4" t="s">
        <v>651</v>
      </c>
      <c r="B7" s="5" t="n">
        <v>2336</v>
      </c>
      <c r="C7" s="5" t="n">
        <v>2377</v>
      </c>
    </row>
    <row r="8" spans="1:3">
      <c r="A8" s="4" t="s">
        <v>652</v>
      </c>
      <c r="B8" s="5" t="n">
        <v>4758</v>
      </c>
      <c r="C8" s="5" t="n">
        <v>3820</v>
      </c>
    </row>
    <row r="9" spans="1:3">
      <c r="A9" s="4" t="s">
        <v>156</v>
      </c>
      <c r="B9" s="5" t="n">
        <v>2105</v>
      </c>
      <c r="C9" s="5" t="n">
        <v>1470</v>
      </c>
    </row>
    <row r="10" spans="1:3">
      <c r="A10" s="4" t="s">
        <v>653</v>
      </c>
      <c r="B10" s="5" t="n">
        <v>1460</v>
      </c>
      <c r="C10" s="5" t="n">
        <v>2583</v>
      </c>
    </row>
    <row r="11" spans="1:3">
      <c r="A11" s="4" t="s">
        <v>231</v>
      </c>
      <c r="B11" s="5" t="n">
        <v>720</v>
      </c>
      <c r="C11" s="5" t="n">
        <v>5078</v>
      </c>
    </row>
    <row r="12" spans="1:3">
      <c r="A12" s="4" t="s">
        <v>132</v>
      </c>
      <c r="B12" s="5" t="n">
        <v>7800</v>
      </c>
      <c r="C12" s="5" t="n">
        <v>8629</v>
      </c>
    </row>
    <row r="13" spans="1:3">
      <c r="A13" s="4" t="s">
        <v>90</v>
      </c>
      <c r="B13" s="7" t="n">
        <v>65023</v>
      </c>
      <c r="C13" s="7" t="n">
        <v>608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4</v>
      </c>
      <c r="B1" s="2" t="s">
        <v>2</v>
      </c>
      <c r="C1" s="2" t="s">
        <v>35</v>
      </c>
    </row>
    <row r="2" spans="1:3">
      <c r="A2" s="3" t="s">
        <v>655</v>
      </c>
    </row>
    <row r="3" spans="1:3">
      <c r="A3" s="4" t="s">
        <v>656</v>
      </c>
      <c r="B3" s="7" t="n">
        <v>212312</v>
      </c>
      <c r="C3" s="7" t="n">
        <v>228250</v>
      </c>
    </row>
    <row r="4" spans="1:3">
      <c r="A4" s="4" t="s">
        <v>657</v>
      </c>
      <c r="B4" s="5" t="n">
        <v>-18269</v>
      </c>
      <c r="C4" s="5" t="n">
        <v>-15410</v>
      </c>
    </row>
    <row r="5" spans="1:3">
      <c r="A5" s="4" t="s">
        <v>658</v>
      </c>
      <c r="B5" s="5" t="n">
        <v>194043</v>
      </c>
      <c r="C5" s="5" t="n">
        <v>212840</v>
      </c>
    </row>
    <row r="6" spans="1:3">
      <c r="A6" s="4" t="s">
        <v>659</v>
      </c>
      <c r="B6" s="5" t="n">
        <v>-1198</v>
      </c>
      <c r="C6" s="5" t="n">
        <v>-1726</v>
      </c>
    </row>
    <row r="7" spans="1:3">
      <c r="A7" s="4" t="s">
        <v>660</v>
      </c>
      <c r="B7" s="7" t="n">
        <v>192845</v>
      </c>
      <c r="C7" s="7" t="n">
        <v>211114</v>
      </c>
    </row>
    <row r="8" spans="1:3">
      <c r="A8" s="4" t="s">
        <v>661</v>
      </c>
      <c r="B8" s="4" t="s">
        <v>662</v>
      </c>
      <c r="C8" s="4" t="s">
        <v>663</v>
      </c>
    </row>
    <row r="9" spans="1:3">
      <c r="A9" s="4" t="s">
        <v>664</v>
      </c>
    </row>
    <row r="10" spans="1:3">
      <c r="A10" s="3" t="s">
        <v>655</v>
      </c>
    </row>
    <row r="11" spans="1:3">
      <c r="A11" s="4" t="s">
        <v>656</v>
      </c>
      <c r="B11" s="7" t="n">
        <v>115312</v>
      </c>
      <c r="C11" s="7" t="n">
        <v>131250</v>
      </c>
    </row>
    <row r="12" spans="1:3">
      <c r="A12" s="4" t="s">
        <v>665</v>
      </c>
    </row>
    <row r="13" spans="1:3">
      <c r="A13" s="3" t="s">
        <v>655</v>
      </c>
    </row>
    <row r="14" spans="1:3">
      <c r="A14" s="4" t="s">
        <v>656</v>
      </c>
      <c r="B14" s="7" t="n">
        <v>97000</v>
      </c>
      <c r="C14" s="7" t="n">
        <v>9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6</v>
      </c>
      <c r="B1" s="2" t="s">
        <v>667</v>
      </c>
      <c r="C1" s="2" t="s">
        <v>2</v>
      </c>
      <c r="D1" s="2" t="s">
        <v>35</v>
      </c>
      <c r="E1" s="2" t="s">
        <v>36</v>
      </c>
    </row>
    <row r="2" spans="1:5">
      <c r="A2" s="3" t="s">
        <v>655</v>
      </c>
    </row>
    <row r="3" spans="1:5">
      <c r="A3" s="4" t="s">
        <v>668</v>
      </c>
      <c r="B3" s="7" t="n">
        <v>400000000</v>
      </c>
    </row>
    <row r="4" spans="1:5">
      <c r="A4" s="4" t="s">
        <v>669</v>
      </c>
      <c r="C4" s="4" t="s">
        <v>670</v>
      </c>
    </row>
    <row r="5" spans="1:5">
      <c r="A5" s="4" t="s">
        <v>492</v>
      </c>
      <c r="C5" s="7" t="n">
        <v>0</v>
      </c>
      <c r="D5" s="7" t="n">
        <v>0</v>
      </c>
      <c r="E5" s="7" t="n">
        <v>97000000</v>
      </c>
    </row>
    <row r="6" spans="1:5">
      <c r="A6" s="4" t="s">
        <v>671</v>
      </c>
      <c r="B6" s="4" t="s">
        <v>672</v>
      </c>
    </row>
    <row r="7" spans="1:5">
      <c r="A7" s="4" t="s">
        <v>673</v>
      </c>
      <c r="C7" s="7" t="n">
        <v>212312000</v>
      </c>
      <c r="D7" s="5" t="n">
        <v>228250000</v>
      </c>
    </row>
    <row r="8" spans="1:5">
      <c r="A8" s="4" t="s">
        <v>418</v>
      </c>
    </row>
    <row r="9" spans="1:5">
      <c r="A9" s="3" t="s">
        <v>655</v>
      </c>
    </row>
    <row r="10" spans="1:5">
      <c r="A10" s="4" t="s">
        <v>674</v>
      </c>
      <c r="B10" s="5" t="n">
        <v>3</v>
      </c>
    </row>
    <row r="11" spans="1:5">
      <c r="A11" s="4" t="s">
        <v>675</v>
      </c>
      <c r="B11" s="9" t="n">
        <v>3.25</v>
      </c>
    </row>
    <row r="12" spans="1:5">
      <c r="A12" s="4" t="s">
        <v>419</v>
      </c>
    </row>
    <row r="13" spans="1:5">
      <c r="A13" s="3" t="s">
        <v>655</v>
      </c>
    </row>
    <row r="14" spans="1:5">
      <c r="A14" s="4" t="s">
        <v>676</v>
      </c>
      <c r="B14" s="5" t="n">
        <v>3</v>
      </c>
    </row>
    <row r="15" spans="1:5">
      <c r="A15" s="4" t="s">
        <v>675</v>
      </c>
      <c r="B15" s="9" t="n">
        <v>3.5</v>
      </c>
    </row>
    <row r="16" spans="1:5">
      <c r="A16" s="4" t="s">
        <v>677</v>
      </c>
    </row>
    <row r="17" spans="1:5">
      <c r="A17" s="3" t="s">
        <v>655</v>
      </c>
    </row>
    <row r="18" spans="1:5">
      <c r="A18" s="4" t="s">
        <v>678</v>
      </c>
      <c r="B18" s="4" t="s">
        <v>679</v>
      </c>
    </row>
    <row r="19" spans="1:5">
      <c r="A19" s="4" t="s">
        <v>680</v>
      </c>
    </row>
    <row r="20" spans="1:5">
      <c r="A20" s="3" t="s">
        <v>655</v>
      </c>
    </row>
    <row r="21" spans="1:5">
      <c r="A21" s="4" t="s">
        <v>678</v>
      </c>
      <c r="B21" s="4" t="s">
        <v>681</v>
      </c>
    </row>
    <row r="22" spans="1:5">
      <c r="A22" s="4" t="s">
        <v>682</v>
      </c>
      <c r="B22" s="4" t="s">
        <v>683</v>
      </c>
    </row>
    <row r="23" spans="1:5">
      <c r="A23" s="4" t="s">
        <v>684</v>
      </c>
    </row>
    <row r="24" spans="1:5">
      <c r="A24" s="3" t="s">
        <v>655</v>
      </c>
    </row>
    <row r="25" spans="1:5">
      <c r="A25" s="4" t="s">
        <v>685</v>
      </c>
      <c r="B25" s="4" t="s">
        <v>686</v>
      </c>
    </row>
    <row r="26" spans="1:5">
      <c r="A26" s="4" t="s">
        <v>687</v>
      </c>
    </row>
    <row r="27" spans="1:5">
      <c r="A27" s="3" t="s">
        <v>655</v>
      </c>
    </row>
    <row r="28" spans="1:5">
      <c r="A28" s="4" t="s">
        <v>685</v>
      </c>
      <c r="B28" s="4" t="s">
        <v>688</v>
      </c>
    </row>
    <row r="29" spans="1:5">
      <c r="A29" s="4" t="s">
        <v>689</v>
      </c>
    </row>
    <row r="30" spans="1:5">
      <c r="A30" s="3" t="s">
        <v>655</v>
      </c>
    </row>
    <row r="31" spans="1:5">
      <c r="A31" s="4" t="s">
        <v>685</v>
      </c>
      <c r="B31" s="4" t="s">
        <v>690</v>
      </c>
    </row>
    <row r="32" spans="1:5">
      <c r="A32" s="4" t="s">
        <v>691</v>
      </c>
    </row>
    <row r="33" spans="1:5">
      <c r="A33" s="3" t="s">
        <v>655</v>
      </c>
    </row>
    <row r="34" spans="1:5">
      <c r="A34" s="4" t="s">
        <v>685</v>
      </c>
      <c r="B34" s="4" t="s">
        <v>690</v>
      </c>
    </row>
    <row r="35" spans="1:5">
      <c r="A35" s="4" t="s">
        <v>682</v>
      </c>
      <c r="B35" s="4" t="s">
        <v>690</v>
      </c>
    </row>
    <row r="36" spans="1:5">
      <c r="A36" s="4" t="s">
        <v>692</v>
      </c>
    </row>
    <row r="37" spans="1:5">
      <c r="A37" s="3" t="s">
        <v>655</v>
      </c>
    </row>
    <row r="38" spans="1:5">
      <c r="A38" s="4" t="s">
        <v>685</v>
      </c>
      <c r="B38" s="4" t="s">
        <v>688</v>
      </c>
    </row>
    <row r="39" spans="1:5">
      <c r="A39" s="4" t="s">
        <v>693</v>
      </c>
    </row>
    <row r="40" spans="1:5">
      <c r="A40" s="3" t="s">
        <v>655</v>
      </c>
    </row>
    <row r="41" spans="1:5">
      <c r="A41" s="4" t="s">
        <v>685</v>
      </c>
      <c r="B41" s="4" t="s">
        <v>694</v>
      </c>
    </row>
    <row r="42" spans="1:5">
      <c r="A42" s="4" t="s">
        <v>664</v>
      </c>
    </row>
    <row r="43" spans="1:5">
      <c r="A43" s="3" t="s">
        <v>655</v>
      </c>
    </row>
    <row r="44" spans="1:5">
      <c r="A44" s="4" t="s">
        <v>668</v>
      </c>
      <c r="B44" s="7" t="n">
        <v>150000000</v>
      </c>
    </row>
    <row r="45" spans="1:5">
      <c r="A45" s="4" t="s">
        <v>695</v>
      </c>
      <c r="C45" s="4" t="s">
        <v>663</v>
      </c>
    </row>
    <row r="46" spans="1:5">
      <c r="A46" s="4" t="s">
        <v>673</v>
      </c>
      <c r="C46" s="7" t="n">
        <v>115312000</v>
      </c>
      <c r="D46" s="5" t="n">
        <v>131250000</v>
      </c>
    </row>
    <row r="47" spans="1:5">
      <c r="A47" s="4" t="s">
        <v>665</v>
      </c>
    </row>
    <row r="48" spans="1:5">
      <c r="A48" s="3" t="s">
        <v>655</v>
      </c>
    </row>
    <row r="49" spans="1:5">
      <c r="A49" s="4" t="s">
        <v>668</v>
      </c>
      <c r="B49" s="7" t="n">
        <v>250000000</v>
      </c>
    </row>
    <row r="50" spans="1:5">
      <c r="A50" s="4" t="s">
        <v>696</v>
      </c>
      <c r="B50" s="4" t="s">
        <v>697</v>
      </c>
    </row>
    <row r="51" spans="1:5">
      <c r="A51" s="4" t="s">
        <v>695</v>
      </c>
      <c r="C51" s="4" t="s">
        <v>663</v>
      </c>
    </row>
    <row r="52" spans="1:5">
      <c r="A52" s="4" t="s">
        <v>673</v>
      </c>
      <c r="C52" s="7" t="n">
        <v>97000000</v>
      </c>
      <c r="D52" s="7" t="n">
        <v>97000000</v>
      </c>
    </row>
    <row r="53" spans="1:5">
      <c r="A53" s="4" t="s">
        <v>698</v>
      </c>
      <c r="C53" s="5" t="n">
        <v>153000000</v>
      </c>
    </row>
    <row r="54" spans="1:5">
      <c r="A54" s="4" t="s">
        <v>699</v>
      </c>
    </row>
    <row r="55" spans="1:5">
      <c r="A55" s="3" t="s">
        <v>655</v>
      </c>
    </row>
    <row r="56" spans="1:5">
      <c r="A56" s="4" t="s">
        <v>700</v>
      </c>
      <c r="B56" s="4" t="s">
        <v>701</v>
      </c>
    </row>
    <row r="57" spans="1:5">
      <c r="A57" s="4" t="s">
        <v>702</v>
      </c>
    </row>
    <row r="58" spans="1:5">
      <c r="A58" s="3" t="s">
        <v>655</v>
      </c>
    </row>
    <row r="59" spans="1:5">
      <c r="A59" s="4" t="s">
        <v>700</v>
      </c>
      <c r="B59" s="4" t="s">
        <v>703</v>
      </c>
    </row>
    <row r="60" spans="1:5">
      <c r="A60" s="4" t="s">
        <v>704</v>
      </c>
    </row>
    <row r="61" spans="1:5">
      <c r="A61" s="3" t="s">
        <v>655</v>
      </c>
    </row>
    <row r="62" spans="1:5">
      <c r="A62" s="4" t="s">
        <v>668</v>
      </c>
      <c r="B62" s="7" t="n">
        <v>40000000</v>
      </c>
    </row>
    <row r="63" spans="1:5">
      <c r="A63" s="4" t="s">
        <v>705</v>
      </c>
      <c r="B63" s="4" t="s">
        <v>706</v>
      </c>
    </row>
    <row r="64" spans="1:5">
      <c r="A64" s="4" t="s">
        <v>707</v>
      </c>
      <c r="C64" s="5" t="n">
        <v>0</v>
      </c>
    </row>
    <row r="65" spans="1:5">
      <c r="A65" s="4" t="s">
        <v>708</v>
      </c>
    </row>
    <row r="66" spans="1:5">
      <c r="A66" s="3" t="s">
        <v>655</v>
      </c>
    </row>
    <row r="67" spans="1:5">
      <c r="A67" s="4" t="s">
        <v>668</v>
      </c>
      <c r="B67" s="7" t="n">
        <v>25000000</v>
      </c>
    </row>
    <row r="68" spans="1:5">
      <c r="A68" s="4" t="s">
        <v>707</v>
      </c>
      <c r="C68" s="5" t="n">
        <v>0</v>
      </c>
    </row>
    <row r="69" spans="1:5">
      <c r="A69" s="4" t="s">
        <v>709</v>
      </c>
    </row>
    <row r="70" spans="1:5">
      <c r="A70" s="3" t="s">
        <v>655</v>
      </c>
    </row>
    <row r="71" spans="1:5">
      <c r="A71" s="4" t="s">
        <v>668</v>
      </c>
      <c r="B71" s="5" t="n">
        <v>40000000</v>
      </c>
    </row>
    <row r="72" spans="1:5">
      <c r="A72" s="4" t="s">
        <v>710</v>
      </c>
    </row>
    <row r="73" spans="1:5">
      <c r="A73" s="3" t="s">
        <v>655</v>
      </c>
    </row>
    <row r="74" spans="1:5">
      <c r="A74" s="4" t="s">
        <v>707</v>
      </c>
      <c r="C74" s="7" t="n">
        <v>0</v>
      </c>
    </row>
    <row r="75" spans="1:5">
      <c r="A75" s="4" t="s">
        <v>711</v>
      </c>
    </row>
    <row r="76" spans="1:5">
      <c r="A76" s="3" t="s">
        <v>655</v>
      </c>
    </row>
    <row r="77" spans="1:5">
      <c r="A77" s="4" t="s">
        <v>668</v>
      </c>
      <c r="B77" s="7" t="n">
        <v>1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712</v>
      </c>
      <c r="B1" s="2" t="s">
        <v>572</v>
      </c>
    </row>
    <row r="2" spans="1:2">
      <c r="A2" s="3" t="s">
        <v>713</v>
      </c>
    </row>
    <row r="3" spans="1:2">
      <c r="A3" s="4" t="s">
        <v>714</v>
      </c>
      <c r="B3" s="7" t="n">
        <v>18750</v>
      </c>
    </row>
    <row r="4" spans="1:2">
      <c r="A4" s="4" t="s">
        <v>715</v>
      </c>
      <c r="B4" s="5" t="n">
        <v>19687</v>
      </c>
    </row>
    <row r="5" spans="1:2">
      <c r="A5" s="4" t="s">
        <v>716</v>
      </c>
      <c r="B5" s="5" t="n">
        <v>76875</v>
      </c>
    </row>
    <row r="6" spans="1:2">
      <c r="A6" s="4" t="s">
        <v>656</v>
      </c>
      <c r="B6" s="7" t="n">
        <v>1153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36</v>
      </c>
    </row>
    <row r="3" spans="1:4">
      <c r="A3" s="3" t="s">
        <v>339</v>
      </c>
    </row>
    <row r="4" spans="1:4">
      <c r="A4" s="4" t="s">
        <v>718</v>
      </c>
      <c r="B4" s="7" t="n">
        <v>73859</v>
      </c>
      <c r="C4" s="7" t="n">
        <v>47936</v>
      </c>
      <c r="D4" s="7" t="n">
        <v>30828</v>
      </c>
    </row>
    <row r="5" spans="1:4">
      <c r="A5" s="4" t="s">
        <v>719</v>
      </c>
      <c r="B5" s="5" t="n">
        <v>0</v>
      </c>
      <c r="C5" s="5" t="n">
        <v>-414</v>
      </c>
      <c r="D5" s="5" t="n">
        <v>38</v>
      </c>
    </row>
    <row r="6" spans="1:4">
      <c r="A6" s="4" t="s">
        <v>720</v>
      </c>
    </row>
    <row r="7" spans="1:4">
      <c r="A7" s="3" t="s">
        <v>339</v>
      </c>
    </row>
    <row r="8" spans="1:4">
      <c r="A8" s="4" t="s">
        <v>718</v>
      </c>
      <c r="B8" s="5" t="n">
        <v>21501</v>
      </c>
      <c r="C8" s="5" t="n">
        <v>16219</v>
      </c>
      <c r="D8" s="5" t="n">
        <v>5396</v>
      </c>
    </row>
    <row r="9" spans="1:4">
      <c r="A9" s="4" t="s">
        <v>38</v>
      </c>
    </row>
    <row r="10" spans="1:4">
      <c r="A10" s="3" t="s">
        <v>339</v>
      </c>
    </row>
    <row r="11" spans="1:4">
      <c r="A11" s="4" t="s">
        <v>718</v>
      </c>
      <c r="B11" s="5" t="n">
        <v>1639</v>
      </c>
      <c r="C11" s="5" t="n">
        <v>1477</v>
      </c>
      <c r="D11" s="5" t="n">
        <v>1591</v>
      </c>
    </row>
    <row r="12" spans="1:4">
      <c r="A12" s="4" t="s">
        <v>424</v>
      </c>
    </row>
    <row r="13" spans="1:4">
      <c r="A13" s="3" t="s">
        <v>339</v>
      </c>
    </row>
    <row r="14" spans="1:4">
      <c r="A14" s="4" t="s">
        <v>718</v>
      </c>
      <c r="B14" s="5" t="n">
        <v>41581</v>
      </c>
      <c r="C14" s="5" t="n">
        <v>22423</v>
      </c>
      <c r="D14" s="5" t="n">
        <v>18019</v>
      </c>
    </row>
    <row r="15" spans="1:4">
      <c r="A15" s="4" t="s">
        <v>42</v>
      </c>
    </row>
    <row r="16" spans="1:4">
      <c r="A16" s="3" t="s">
        <v>339</v>
      </c>
    </row>
    <row r="17" spans="1:4">
      <c r="A17" s="4" t="s">
        <v>718</v>
      </c>
      <c r="B17" s="7" t="n">
        <v>9138</v>
      </c>
      <c r="C17" s="7" t="n">
        <v>7817</v>
      </c>
      <c r="D17" s="7" t="n">
        <v>58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21</v>
      </c>
      <c r="B1" s="2" t="s">
        <v>1</v>
      </c>
    </row>
    <row r="2" spans="1:4">
      <c r="B2" s="2" t="s">
        <v>2</v>
      </c>
      <c r="C2" s="2" t="s">
        <v>35</v>
      </c>
      <c r="D2" s="2" t="s">
        <v>36</v>
      </c>
    </row>
    <row r="3" spans="1:4">
      <c r="A3" s="3" t="s">
        <v>339</v>
      </c>
    </row>
    <row r="4" spans="1:4">
      <c r="A4" s="4" t="s">
        <v>722</v>
      </c>
      <c r="B4" s="8" t="n">
        <v>14.53</v>
      </c>
      <c r="C4" s="8" t="n">
        <v>10.7</v>
      </c>
      <c r="D4" s="8" t="n">
        <v>5.71</v>
      </c>
    </row>
    <row r="5" spans="1:4">
      <c r="A5" s="4" t="s">
        <v>723</v>
      </c>
    </row>
    <row r="6" spans="1:4">
      <c r="A6" s="3" t="s">
        <v>339</v>
      </c>
    </row>
    <row r="7" spans="1:4">
      <c r="A7" s="4" t="s">
        <v>724</v>
      </c>
      <c r="B7" s="4" t="s">
        <v>725</v>
      </c>
      <c r="C7" s="4" t="s">
        <v>726</v>
      </c>
    </row>
    <row r="8" spans="1:4">
      <c r="A8" s="4" t="s">
        <v>727</v>
      </c>
      <c r="B8" s="4" t="s">
        <v>728</v>
      </c>
    </row>
    <row r="9" spans="1:4">
      <c r="A9" s="4" t="s">
        <v>729</v>
      </c>
      <c r="C9" s="4" t="s">
        <v>730</v>
      </c>
      <c r="D9" s="4" t="s">
        <v>730</v>
      </c>
    </row>
    <row r="10" spans="1:4">
      <c r="A10" s="4" t="s">
        <v>731</v>
      </c>
      <c r="C10" s="4" t="s">
        <v>732</v>
      </c>
      <c r="D10" s="4" t="s">
        <v>732</v>
      </c>
    </row>
    <row r="11" spans="1:4">
      <c r="A11" s="4" t="s">
        <v>733</v>
      </c>
      <c r="B11" s="4" t="s">
        <v>734</v>
      </c>
      <c r="C11" s="4" t="s">
        <v>734</v>
      </c>
      <c r="D11" s="4" t="s">
        <v>734</v>
      </c>
    </row>
    <row r="12" spans="1:4">
      <c r="A12" s="4" t="s">
        <v>735</v>
      </c>
      <c r="B12" s="4" t="s">
        <v>736</v>
      </c>
      <c r="D12" s="4" t="s">
        <v>737</v>
      </c>
    </row>
    <row r="13" spans="1:4">
      <c r="A13" s="4" t="s">
        <v>738</v>
      </c>
      <c r="B13" s="4" t="s">
        <v>739</v>
      </c>
      <c r="D13" s="4" t="s">
        <v>740</v>
      </c>
    </row>
    <row r="14" spans="1:4">
      <c r="A14" s="4" t="s">
        <v>741</v>
      </c>
      <c r="C14" s="4" t="s">
        <v>742</v>
      </c>
    </row>
    <row r="15" spans="1:4">
      <c r="A15" s="4" t="s">
        <v>743</v>
      </c>
    </row>
    <row r="16" spans="1:4">
      <c r="A16" s="3" t="s">
        <v>339</v>
      </c>
    </row>
    <row r="17" spans="1:4">
      <c r="A17" s="4" t="s">
        <v>724</v>
      </c>
      <c r="D17" s="4" t="s">
        <v>744</v>
      </c>
    </row>
    <row r="18" spans="1:4">
      <c r="A18" s="4" t="s">
        <v>745</v>
      </c>
    </row>
    <row r="19" spans="1:4">
      <c r="A19" s="3" t="s">
        <v>339</v>
      </c>
    </row>
    <row r="20" spans="1:4">
      <c r="A20" s="4" t="s">
        <v>724</v>
      </c>
      <c r="D20" s="4" t="s">
        <v>7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80"/>
    <col customWidth="1" max="6" min="6" width="37"/>
    <col customWidth="1" max="7" min="7" width="24"/>
    <col customWidth="1" max="8" min="8" width="56"/>
    <col customWidth="1" max="9" min="9" width="4"/>
    <col customWidth="1" max="10" min="10" width="30"/>
    <col customWidth="1" max="11" min="11" width="4"/>
    <col customWidth="1" max="12" min="12" width="30"/>
    <col customWidth="1" max="13" min="13" width="4"/>
  </cols>
  <sheetData>
    <row r="1" spans="1:13">
      <c r="A1" s="1" t="s">
        <v>746</v>
      </c>
      <c r="C1" s="2" t="s">
        <v>747</v>
      </c>
      <c r="D1" s="2" t="s">
        <v>748</v>
      </c>
      <c r="E1" s="2" t="s">
        <v>749</v>
      </c>
      <c r="F1" s="2" t="s">
        <v>750</v>
      </c>
      <c r="G1" s="2" t="s">
        <v>751</v>
      </c>
      <c r="H1" s="2" t="s">
        <v>752</v>
      </c>
      <c r="J1" s="2" t="s">
        <v>753</v>
      </c>
      <c r="L1" s="2" t="s">
        <v>754</v>
      </c>
    </row>
    <row r="2" spans="1:13">
      <c r="A2" s="3" t="s">
        <v>339</v>
      </c>
    </row>
    <row r="3" spans="1:13">
      <c r="A3" s="4" t="s">
        <v>755</v>
      </c>
      <c r="H3" s="5" t="n">
        <v>17031653</v>
      </c>
    </row>
    <row r="4" spans="1:13">
      <c r="A4" s="4" t="s">
        <v>756</v>
      </c>
      <c r="H4" s="7" t="n">
        <v>3200</v>
      </c>
    </row>
    <row r="5" spans="1:13">
      <c r="A5" s="4" t="s">
        <v>757</v>
      </c>
      <c r="H5" s="7" t="n">
        <v>40</v>
      </c>
    </row>
    <row r="6" spans="1:13">
      <c r="A6" s="4" t="s">
        <v>758</v>
      </c>
      <c r="H6" s="5" t="n">
        <v>8</v>
      </c>
    </row>
    <row r="7" spans="1:13">
      <c r="A7" s="4" t="s">
        <v>759</v>
      </c>
      <c r="F7" s="5" t="n">
        <v>159000</v>
      </c>
    </row>
    <row r="8" spans="1:13">
      <c r="A8" s="4" t="s">
        <v>760</v>
      </c>
      <c r="F8" s="7" t="n">
        <v>2800</v>
      </c>
    </row>
    <row r="9" spans="1:13">
      <c r="A9" s="4" t="s">
        <v>761</v>
      </c>
      <c r="D9" s="5" t="n">
        <v>1086957</v>
      </c>
    </row>
    <row r="10" spans="1:13">
      <c r="A10" s="4" t="s">
        <v>762</v>
      </c>
      <c r="C10" s="5" t="n">
        <v>586956</v>
      </c>
    </row>
    <row r="11" spans="1:13">
      <c r="A11" s="4" t="s">
        <v>763</v>
      </c>
      <c r="H11" s="7" t="n">
        <v>21500</v>
      </c>
    </row>
    <row r="12" spans="1:13">
      <c r="A12" s="4" t="s">
        <v>764</v>
      </c>
      <c r="H12" s="7" t="n">
        <v>15900</v>
      </c>
    </row>
    <row r="13" spans="1:13">
      <c r="A13" s="4" t="s">
        <v>765</v>
      </c>
      <c r="H13" s="5" t="n">
        <v>869565</v>
      </c>
    </row>
    <row r="14" spans="1:13">
      <c r="A14" s="4" t="s">
        <v>723</v>
      </c>
    </row>
    <row r="15" spans="1:13">
      <c r="A15" s="3" t="s">
        <v>339</v>
      </c>
    </row>
    <row r="16" spans="1:13">
      <c r="A16" s="4" t="s">
        <v>733</v>
      </c>
      <c r="H16" s="4" t="s">
        <v>734</v>
      </c>
      <c r="J16" s="4" t="s">
        <v>734</v>
      </c>
      <c r="L16" s="4" t="s">
        <v>734</v>
      </c>
    </row>
    <row r="17" spans="1:13">
      <c r="A17" s="4" t="s">
        <v>766</v>
      </c>
      <c r="H17" s="4" t="s">
        <v>767</v>
      </c>
    </row>
    <row r="18" spans="1:13">
      <c r="A18" s="4" t="s">
        <v>768</v>
      </c>
    </row>
    <row r="19" spans="1:13">
      <c r="A19" s="3" t="s">
        <v>339</v>
      </c>
    </row>
    <row r="20" spans="1:13">
      <c r="A20" s="4" t="s">
        <v>769</v>
      </c>
      <c r="H20" s="4" t="s">
        <v>510</v>
      </c>
    </row>
    <row r="21" spans="1:13">
      <c r="A21" s="4" t="s">
        <v>770</v>
      </c>
      <c r="H21" s="5" t="n">
        <v>187116</v>
      </c>
    </row>
    <row r="22" spans="1:13">
      <c r="A22" s="4" t="s">
        <v>771</v>
      </c>
      <c r="H22" s="5" t="n">
        <v>187116</v>
      </c>
    </row>
    <row r="23" spans="1:13">
      <c r="A23" s="4" t="s">
        <v>772</v>
      </c>
      <c r="H23" s="4" t="s">
        <v>773</v>
      </c>
    </row>
    <row r="24" spans="1:13">
      <c r="A24" s="4" t="s">
        <v>774</v>
      </c>
      <c r="H24" s="7" t="n">
        <v>6800</v>
      </c>
    </row>
    <row r="25" spans="1:13">
      <c r="A25" s="4" t="s">
        <v>766</v>
      </c>
      <c r="H25" s="4" t="s">
        <v>775</v>
      </c>
    </row>
    <row r="26" spans="1:13">
      <c r="A26" s="4" t="s">
        <v>776</v>
      </c>
      <c r="B26" s="4" t="s">
        <v>777</v>
      </c>
      <c r="H26" s="8" t="n">
        <v>32.93</v>
      </c>
      <c r="J26" s="8" t="n">
        <v>39.55</v>
      </c>
      <c r="L26" s="8" t="n">
        <v>17.51</v>
      </c>
    </row>
    <row r="27" spans="1:13">
      <c r="A27" s="4" t="s">
        <v>778</v>
      </c>
      <c r="F27" s="5" t="n">
        <v>200442</v>
      </c>
      <c r="H27" s="5" t="n">
        <v>287000</v>
      </c>
      <c r="I27" s="4" t="s">
        <v>777</v>
      </c>
      <c r="J27" s="5" t="n">
        <v>215857</v>
      </c>
      <c r="K27" s="4" t="s">
        <v>777</v>
      </c>
      <c r="L27" s="5" t="n">
        <v>231000</v>
      </c>
      <c r="M27" s="4" t="s">
        <v>777</v>
      </c>
    </row>
    <row r="28" spans="1:13">
      <c r="A28" s="4" t="s">
        <v>779</v>
      </c>
      <c r="H28" s="4" t="s">
        <v>780</v>
      </c>
    </row>
    <row r="29" spans="1:13">
      <c r="A29" s="4" t="s">
        <v>781</v>
      </c>
      <c r="H29" s="4" t="s">
        <v>782</v>
      </c>
    </row>
    <row r="30" spans="1:13">
      <c r="A30" s="4" t="s">
        <v>783</v>
      </c>
      <c r="H30" s="4" t="s">
        <v>782</v>
      </c>
    </row>
    <row r="31" spans="1:13">
      <c r="A31" s="4" t="s">
        <v>784</v>
      </c>
      <c r="H31" s="5" t="n">
        <v>203000</v>
      </c>
      <c r="J31" s="5" t="n">
        <v>363000</v>
      </c>
    </row>
    <row r="32" spans="1:13">
      <c r="A32" s="4" t="s">
        <v>785</v>
      </c>
    </row>
    <row r="33" spans="1:13">
      <c r="A33" s="3" t="s">
        <v>339</v>
      </c>
    </row>
    <row r="34" spans="1:13">
      <c r="A34" s="4" t="s">
        <v>776</v>
      </c>
      <c r="H34" s="7" t="n">
        <v>0</v>
      </c>
    </row>
    <row r="35" spans="1:13">
      <c r="A35" s="4" t="s">
        <v>778</v>
      </c>
      <c r="H35" s="5" t="n">
        <v>0</v>
      </c>
    </row>
    <row r="36" spans="1:13">
      <c r="A36" s="4" t="s">
        <v>784</v>
      </c>
      <c r="H36" s="5" t="n">
        <v>0</v>
      </c>
      <c r="J36" s="5" t="n">
        <v>154000</v>
      </c>
    </row>
    <row r="37" spans="1:13">
      <c r="A37" s="4" t="s">
        <v>786</v>
      </c>
    </row>
    <row r="38" spans="1:13">
      <c r="A38" s="3" t="s">
        <v>339</v>
      </c>
    </row>
    <row r="39" spans="1:13">
      <c r="A39" s="4" t="s">
        <v>787</v>
      </c>
      <c r="H39" s="4" t="s">
        <v>788</v>
      </c>
    </row>
    <row r="40" spans="1:13">
      <c r="A40" s="4" t="s">
        <v>774</v>
      </c>
      <c r="H40" s="7" t="n">
        <v>63700</v>
      </c>
    </row>
    <row r="41" spans="1:13">
      <c r="A41" s="4" t="s">
        <v>766</v>
      </c>
      <c r="H41" s="4" t="s">
        <v>789</v>
      </c>
    </row>
    <row r="42" spans="1:13">
      <c r="A42" s="4" t="s">
        <v>776</v>
      </c>
      <c r="H42" s="8" t="n">
        <v>45.36</v>
      </c>
      <c r="J42" s="8" t="n">
        <v>36.96</v>
      </c>
      <c r="L42" s="8" t="n">
        <v>22.12</v>
      </c>
    </row>
    <row r="43" spans="1:13">
      <c r="A43" s="4" t="s">
        <v>778</v>
      </c>
      <c r="H43" s="5" t="n">
        <v>998000</v>
      </c>
      <c r="J43" s="5" t="n">
        <v>983000</v>
      </c>
      <c r="L43" s="5" t="n">
        <v>1228000</v>
      </c>
    </row>
    <row r="44" spans="1:13">
      <c r="A44" s="4" t="s">
        <v>784</v>
      </c>
      <c r="H44" s="5" t="n">
        <v>2204000</v>
      </c>
      <c r="J44" s="5" t="n">
        <v>2175000</v>
      </c>
    </row>
    <row r="45" spans="1:13">
      <c r="A45" s="4" t="s">
        <v>790</v>
      </c>
    </row>
    <row r="46" spans="1:13">
      <c r="A46" s="3" t="s">
        <v>339</v>
      </c>
    </row>
    <row r="47" spans="1:13">
      <c r="A47" s="4" t="s">
        <v>784</v>
      </c>
      <c r="H47" s="5" t="n">
        <v>12257</v>
      </c>
    </row>
    <row r="48" spans="1:13">
      <c r="A48" s="4" t="s">
        <v>791</v>
      </c>
    </row>
    <row r="49" spans="1:13">
      <c r="A49" s="3" t="s">
        <v>339</v>
      </c>
    </row>
    <row r="50" spans="1:13">
      <c r="A50" s="4" t="s">
        <v>787</v>
      </c>
      <c r="H50" s="4" t="s">
        <v>510</v>
      </c>
    </row>
    <row r="51" spans="1:13">
      <c r="A51" s="4" t="s">
        <v>792</v>
      </c>
    </row>
    <row r="52" spans="1:13">
      <c r="A52" s="3" t="s">
        <v>339</v>
      </c>
    </row>
    <row r="53" spans="1:13">
      <c r="A53" s="4" t="s">
        <v>787</v>
      </c>
      <c r="H53" s="4" t="s">
        <v>788</v>
      </c>
    </row>
    <row r="54" spans="1:13">
      <c r="A54" s="4" t="s">
        <v>793</v>
      </c>
      <c r="H54" s="4" t="s">
        <v>631</v>
      </c>
    </row>
    <row r="55" spans="1:13">
      <c r="A55" s="4" t="s">
        <v>794</v>
      </c>
    </row>
    <row r="56" spans="1:13">
      <c r="A56" s="3" t="s">
        <v>339</v>
      </c>
    </row>
    <row r="57" spans="1:13">
      <c r="A57" s="4" t="s">
        <v>795</v>
      </c>
      <c r="H57" s="7" t="n">
        <v>2845</v>
      </c>
    </row>
    <row r="58" spans="1:13">
      <c r="A58" s="4" t="s">
        <v>778</v>
      </c>
      <c r="H58" s="5" t="n">
        <v>43000</v>
      </c>
    </row>
    <row r="59" spans="1:13">
      <c r="A59" s="4" t="s">
        <v>784</v>
      </c>
      <c r="H59" s="5" t="n">
        <v>0</v>
      </c>
      <c r="J59" s="5" t="n">
        <v>108000</v>
      </c>
    </row>
    <row r="60" spans="1:13">
      <c r="A60" s="4" t="s">
        <v>796</v>
      </c>
    </row>
    <row r="61" spans="1:13">
      <c r="A61" s="3" t="s">
        <v>339</v>
      </c>
    </row>
    <row r="62" spans="1:13">
      <c r="A62" s="4" t="s">
        <v>787</v>
      </c>
      <c r="H62" s="4" t="s">
        <v>797</v>
      </c>
    </row>
    <row r="63" spans="1:13">
      <c r="A63" s="4" t="s">
        <v>798</v>
      </c>
      <c r="H63" s="5" t="n">
        <v>176861</v>
      </c>
    </row>
    <row r="64" spans="1:13">
      <c r="A64" s="4" t="s">
        <v>799</v>
      </c>
    </row>
    <row r="65" spans="1:13">
      <c r="A65" s="3" t="s">
        <v>339</v>
      </c>
    </row>
    <row r="66" spans="1:13">
      <c r="A66" s="4" t="s">
        <v>778</v>
      </c>
      <c r="H66" s="5" t="n">
        <v>244000</v>
      </c>
    </row>
    <row r="67" spans="1:13">
      <c r="A67" s="4" t="s">
        <v>784</v>
      </c>
      <c r="H67" s="5" t="n">
        <v>203000</v>
      </c>
      <c r="J67" s="5" t="n">
        <v>255000</v>
      </c>
    </row>
    <row r="68" spans="1:13">
      <c r="A68" s="4" t="s">
        <v>800</v>
      </c>
    </row>
    <row r="69" spans="1:13">
      <c r="A69" s="3" t="s">
        <v>339</v>
      </c>
    </row>
    <row r="70" spans="1:13">
      <c r="A70" s="4" t="s">
        <v>787</v>
      </c>
      <c r="H70" s="4" t="s">
        <v>797</v>
      </c>
    </row>
    <row r="71" spans="1:13">
      <c r="A71" s="4" t="s">
        <v>801</v>
      </c>
    </row>
    <row r="72" spans="1:13">
      <c r="A72" s="3" t="s">
        <v>339</v>
      </c>
    </row>
    <row r="73" spans="1:13">
      <c r="A73" s="4" t="s">
        <v>769</v>
      </c>
      <c r="H73" s="4" t="s">
        <v>797</v>
      </c>
    </row>
    <row r="74" spans="1:13">
      <c r="A74" s="4" t="s">
        <v>776</v>
      </c>
      <c r="F74" s="8" t="n">
        <v>33.02</v>
      </c>
      <c r="G74" s="8" t="n">
        <v>38.01</v>
      </c>
    </row>
    <row r="75" spans="1:13">
      <c r="A75" s="4" t="s">
        <v>781</v>
      </c>
      <c r="H75" s="4" t="s">
        <v>802</v>
      </c>
    </row>
    <row r="76" spans="1:13">
      <c r="A76" s="4" t="s">
        <v>803</v>
      </c>
    </row>
    <row r="77" spans="1:13">
      <c r="A77" s="3" t="s">
        <v>339</v>
      </c>
    </row>
    <row r="78" spans="1:13">
      <c r="A78" s="4" t="s">
        <v>769</v>
      </c>
      <c r="H78" s="4" t="s">
        <v>804</v>
      </c>
    </row>
    <row r="79" spans="1:13">
      <c r="A79" s="4" t="s">
        <v>776</v>
      </c>
      <c r="F79" s="9" t="n">
        <v>34.85</v>
      </c>
      <c r="G79" s="9" t="n">
        <v>39.76</v>
      </c>
    </row>
    <row r="80" spans="1:13">
      <c r="A80" s="4" t="s">
        <v>783</v>
      </c>
      <c r="H80" s="4" t="s">
        <v>802</v>
      </c>
    </row>
    <row r="81" spans="1:13">
      <c r="A81" s="4" t="s">
        <v>805</v>
      </c>
    </row>
    <row r="82" spans="1:13">
      <c r="A82" s="3" t="s">
        <v>339</v>
      </c>
    </row>
    <row r="83" spans="1:13">
      <c r="A83" s="4" t="s">
        <v>769</v>
      </c>
      <c r="H83" s="4" t="s">
        <v>510</v>
      </c>
    </row>
    <row r="84" spans="1:13">
      <c r="A84" s="4" t="s">
        <v>776</v>
      </c>
      <c r="F84" s="8" t="n">
        <v>36.52</v>
      </c>
      <c r="G84" s="8" t="n">
        <v>40.89</v>
      </c>
    </row>
    <row r="85" spans="1:13">
      <c r="A85" s="4" t="s">
        <v>806</v>
      </c>
    </row>
    <row r="86" spans="1:13">
      <c r="A86" s="3" t="s">
        <v>339</v>
      </c>
    </row>
    <row r="87" spans="1:13">
      <c r="A87" s="4" t="s">
        <v>733</v>
      </c>
      <c r="L87" s="4" t="s">
        <v>734</v>
      </c>
    </row>
    <row r="88" spans="1:13">
      <c r="A88" s="4" t="s">
        <v>807</v>
      </c>
      <c r="E88" s="4" t="s">
        <v>808</v>
      </c>
    </row>
    <row r="89" spans="1:13">
      <c r="A89" s="4" t="s">
        <v>809</v>
      </c>
      <c r="E89" s="4" t="s">
        <v>810</v>
      </c>
    </row>
    <row r="90" spans="1:13">
      <c r="A90" s="4" t="s">
        <v>811</v>
      </c>
      <c r="E90" s="4" t="s">
        <v>812</v>
      </c>
    </row>
    <row r="91" spans="1:13">
      <c r="A91" s="4" t="s">
        <v>813</v>
      </c>
      <c r="E91" s="7" t="n">
        <v>35</v>
      </c>
    </row>
    <row r="92" spans="1:13">
      <c r="A92" s="4" t="s">
        <v>776</v>
      </c>
      <c r="E92" s="8" t="n">
        <v>17.26</v>
      </c>
      <c r="L92" s="8" t="n">
        <v>17.26</v>
      </c>
    </row>
    <row r="93" spans="1:13">
      <c r="A93" s="4" t="s">
        <v>814</v>
      </c>
    </row>
    <row r="94" spans="1:13">
      <c r="A94" s="3" t="s">
        <v>339</v>
      </c>
    </row>
    <row r="95" spans="1:13">
      <c r="A95" s="4" t="s">
        <v>733</v>
      </c>
      <c r="L95" s="4" t="s">
        <v>734</v>
      </c>
    </row>
    <row r="96" spans="1:13">
      <c r="A96" s="4" t="s">
        <v>809</v>
      </c>
      <c r="E96" s="4" t="s">
        <v>815</v>
      </c>
    </row>
    <row r="97" spans="1:13">
      <c r="A97" s="4" t="s">
        <v>811</v>
      </c>
      <c r="E97" s="4" t="s">
        <v>812</v>
      </c>
    </row>
    <row r="98" spans="1:13">
      <c r="A98" s="4" t="s">
        <v>813</v>
      </c>
      <c r="E98" s="7" t="n">
        <v>40</v>
      </c>
    </row>
    <row r="99" spans="1:13">
      <c r="A99" s="4" t="s">
        <v>776</v>
      </c>
      <c r="E99" s="8" t="n">
        <v>14.88</v>
      </c>
      <c r="L99" s="8" t="n">
        <v>14.88</v>
      </c>
    </row>
    <row r="100" spans="1:13">
      <c r="A100" s="4" t="s">
        <v>816</v>
      </c>
    </row>
    <row r="101" spans="1:13">
      <c r="A101" s="3" t="s">
        <v>339</v>
      </c>
    </row>
    <row r="102" spans="1:13">
      <c r="A102" s="4" t="s">
        <v>817</v>
      </c>
      <c r="H102" s="7" t="n">
        <v>9200</v>
      </c>
    </row>
    <row r="103" spans="1:13"/>
    <row r="104" spans="1:13">
      <c r="A104" s="4" t="s">
        <v>777</v>
      </c>
      <c r="B104" s="4" t="s">
        <v>818</v>
      </c>
    </row>
  </sheetData>
  <mergeCells count="6">
    <mergeCell ref="A1:B1"/>
    <mergeCell ref="H1:I1"/>
    <mergeCell ref="J1:K1"/>
    <mergeCell ref="L1:M1"/>
    <mergeCell ref="A103:L103"/>
    <mergeCell ref="B104:L10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819</v>
      </c>
      <c r="C1" s="2" t="s">
        <v>1</v>
      </c>
    </row>
    <row r="2" spans="1:4">
      <c r="C2" s="2" t="s">
        <v>2</v>
      </c>
      <c r="D2" s="2" t="s">
        <v>820</v>
      </c>
    </row>
    <row r="3" spans="1:4">
      <c r="A3" s="3" t="s">
        <v>821</v>
      </c>
    </row>
    <row r="4" spans="1:4">
      <c r="A4" s="4" t="s">
        <v>822</v>
      </c>
      <c r="C4" s="5" t="n">
        <v>1345</v>
      </c>
    </row>
    <row r="5" spans="1:4">
      <c r="A5" s="4" t="s">
        <v>823</v>
      </c>
      <c r="C5" s="5" t="n">
        <v>147</v>
      </c>
    </row>
    <row r="6" spans="1:4">
      <c r="A6" s="4" t="s">
        <v>824</v>
      </c>
      <c r="C6" s="5" t="n">
        <v>-595</v>
      </c>
    </row>
    <row r="7" spans="1:4">
      <c r="A7" s="4" t="s">
        <v>825</v>
      </c>
      <c r="C7" s="5" t="n">
        <v>-20</v>
      </c>
    </row>
    <row r="8" spans="1:4">
      <c r="A8" s="4" t="s">
        <v>826</v>
      </c>
      <c r="C8" s="5" t="n">
        <v>877</v>
      </c>
    </row>
    <row r="9" spans="1:4">
      <c r="A9" s="4" t="s">
        <v>827</v>
      </c>
      <c r="C9" s="5" t="n">
        <v>472</v>
      </c>
    </row>
    <row r="10" spans="1:4">
      <c r="A10" s="4" t="s">
        <v>828</v>
      </c>
      <c r="C10" s="5" t="n">
        <v>877</v>
      </c>
    </row>
    <row r="11" spans="1:4">
      <c r="A11" s="3" t="s">
        <v>829</v>
      </c>
    </row>
    <row r="12" spans="1:4">
      <c r="A12" s="4" t="s">
        <v>830</v>
      </c>
      <c r="C12" s="8" t="n">
        <v>26.17</v>
      </c>
    </row>
    <row r="13" spans="1:4">
      <c r="A13" s="4" t="s">
        <v>831</v>
      </c>
      <c r="C13" s="9" t="n">
        <v>47.99</v>
      </c>
    </row>
    <row r="14" spans="1:4">
      <c r="A14" s="4" t="s">
        <v>832</v>
      </c>
      <c r="C14" s="9" t="n">
        <v>27.36</v>
      </c>
    </row>
    <row r="15" spans="1:4">
      <c r="A15" s="4" t="s">
        <v>833</v>
      </c>
      <c r="C15" s="9" t="n">
        <v>26.15</v>
      </c>
    </row>
    <row r="16" spans="1:4">
      <c r="A16" s="4" t="s">
        <v>834</v>
      </c>
      <c r="C16" s="9" t="n">
        <v>29.03</v>
      </c>
    </row>
    <row r="17" spans="1:4">
      <c r="A17" s="4" t="s">
        <v>835</v>
      </c>
      <c r="C17" s="9" t="n">
        <v>24.37</v>
      </c>
    </row>
    <row r="18" spans="1:4">
      <c r="A18" s="4" t="s">
        <v>836</v>
      </c>
      <c r="C18" s="8" t="n">
        <v>29.03</v>
      </c>
    </row>
    <row r="19" spans="1:4">
      <c r="A19" s="3" t="s">
        <v>837</v>
      </c>
    </row>
    <row r="20" spans="1:4">
      <c r="A20" s="4" t="s">
        <v>463</v>
      </c>
      <c r="B20" s="4" t="s">
        <v>777</v>
      </c>
      <c r="C20" s="7" t="n">
        <v>13953</v>
      </c>
    </row>
    <row r="21" spans="1:4">
      <c r="A21" s="4" t="s">
        <v>838</v>
      </c>
      <c r="B21" s="4" t="s">
        <v>777</v>
      </c>
      <c r="C21" s="5" t="n">
        <v>12280</v>
      </c>
    </row>
    <row r="22" spans="1:4">
      <c r="A22" s="4" t="s">
        <v>464</v>
      </c>
      <c r="B22" s="4" t="s">
        <v>777</v>
      </c>
      <c r="C22" s="5" t="n">
        <v>18226</v>
      </c>
    </row>
    <row r="23" spans="1:4">
      <c r="A23" s="4" t="s">
        <v>839</v>
      </c>
      <c r="B23" s="4" t="s">
        <v>777</v>
      </c>
      <c r="C23" s="5" t="n">
        <v>11991</v>
      </c>
    </row>
    <row r="24" spans="1:4">
      <c r="A24" s="4" t="s">
        <v>840</v>
      </c>
      <c r="B24" s="4" t="s">
        <v>777</v>
      </c>
      <c r="C24" s="7" t="n">
        <v>18226</v>
      </c>
    </row>
    <row r="25" spans="1:4">
      <c r="A25" s="3" t="s">
        <v>841</v>
      </c>
    </row>
    <row r="26" spans="1:4">
      <c r="A26" s="4" t="s">
        <v>822</v>
      </c>
      <c r="C26" s="5" t="n">
        <v>807</v>
      </c>
    </row>
    <row r="27" spans="1:4">
      <c r="A27" s="4" t="s">
        <v>826</v>
      </c>
      <c r="C27" s="5" t="n">
        <v>472</v>
      </c>
    </row>
    <row r="28" spans="1:4">
      <c r="A28" s="3" t="s">
        <v>842</v>
      </c>
    </row>
    <row r="29" spans="1:4">
      <c r="A29" s="4" t="s">
        <v>839</v>
      </c>
      <c r="C29" s="4" t="s">
        <v>843</v>
      </c>
    </row>
    <row r="30" spans="1:4">
      <c r="A30" s="4" t="s">
        <v>840</v>
      </c>
      <c r="C30" s="4" t="s">
        <v>844</v>
      </c>
    </row>
    <row r="31" spans="1:4">
      <c r="A31" s="4" t="s">
        <v>845</v>
      </c>
      <c r="D31" s="8" t="n">
        <v>49.77</v>
      </c>
    </row>
    <row r="32" spans="1:4"/>
    <row r="33" spans="1:4">
      <c r="A33" s="4" t="s">
        <v>777</v>
      </c>
      <c r="B33" s="4" t="s">
        <v>846</v>
      </c>
    </row>
  </sheetData>
  <mergeCells count="3">
    <mergeCell ref="A1:B2"/>
    <mergeCell ref="A32:C32"/>
    <mergeCell ref="B33:C3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36</v>
      </c>
    </row>
    <row r="3" spans="1:4">
      <c r="A3" s="3" t="s">
        <v>821</v>
      </c>
    </row>
    <row r="4" spans="1:4">
      <c r="A4" s="4" t="s">
        <v>823</v>
      </c>
      <c r="B4" s="5" t="n">
        <v>147</v>
      </c>
    </row>
    <row r="5" spans="1:4">
      <c r="A5" s="3" t="s">
        <v>829</v>
      </c>
    </row>
    <row r="6" spans="1:4">
      <c r="A6" s="4" t="s">
        <v>830</v>
      </c>
      <c r="B6" s="8" t="n">
        <v>26.17</v>
      </c>
    </row>
    <row r="7" spans="1:4">
      <c r="A7" s="4" t="s">
        <v>831</v>
      </c>
      <c r="B7" s="9" t="n">
        <v>47.99</v>
      </c>
    </row>
    <row r="8" spans="1:4">
      <c r="A8" s="4" t="s">
        <v>848</v>
      </c>
      <c r="B8" s="9" t="n">
        <v>26.15</v>
      </c>
    </row>
    <row r="9" spans="1:4">
      <c r="A9" s="4" t="s">
        <v>834</v>
      </c>
      <c r="B9" s="9" t="n">
        <v>29.03</v>
      </c>
      <c r="C9" s="8" t="n">
        <v>26.17</v>
      </c>
    </row>
    <row r="10" spans="1:4">
      <c r="A10" s="3" t="s">
        <v>849</v>
      </c>
    </row>
    <row r="11" spans="1:4">
      <c r="A11" s="4" t="s">
        <v>831</v>
      </c>
      <c r="B11" s="8" t="n">
        <v>14.53</v>
      </c>
      <c r="C11" s="8" t="n">
        <v>10.7</v>
      </c>
      <c r="D11" s="8" t="n">
        <v>5.71</v>
      </c>
    </row>
    <row r="12" spans="1:4">
      <c r="A12" s="4" t="s">
        <v>850</v>
      </c>
    </row>
    <row r="13" spans="1:4">
      <c r="A13" s="3" t="s">
        <v>821</v>
      </c>
    </row>
    <row r="14" spans="1:4">
      <c r="A14" s="4" t="s">
        <v>822</v>
      </c>
      <c r="B14" s="5" t="n">
        <v>534</v>
      </c>
    </row>
    <row r="15" spans="1:4">
      <c r="A15" s="4" t="s">
        <v>823</v>
      </c>
      <c r="B15" s="5" t="n">
        <v>147</v>
      </c>
    </row>
    <row r="16" spans="1:4">
      <c r="A16" s="4" t="s">
        <v>851</v>
      </c>
      <c r="B16" s="5" t="n">
        <v>-261</v>
      </c>
    </row>
    <row r="17" spans="1:4">
      <c r="A17" s="4" t="s">
        <v>852</v>
      </c>
      <c r="B17" s="5" t="n">
        <v>-20</v>
      </c>
    </row>
    <row r="18" spans="1:4">
      <c r="A18" s="4" t="s">
        <v>826</v>
      </c>
      <c r="B18" s="5" t="n">
        <v>400</v>
      </c>
      <c r="C18" s="5" t="n">
        <v>534</v>
      </c>
    </row>
    <row r="19" spans="1:4">
      <c r="A19" s="3" t="s">
        <v>829</v>
      </c>
    </row>
    <row r="20" spans="1:4">
      <c r="A20" s="4" t="s">
        <v>830</v>
      </c>
      <c r="B20" s="8" t="n">
        <v>25.5</v>
      </c>
    </row>
    <row r="21" spans="1:4">
      <c r="A21" s="4" t="s">
        <v>831</v>
      </c>
      <c r="B21" s="9" t="n">
        <v>47.99</v>
      </c>
    </row>
    <row r="22" spans="1:4">
      <c r="A22" s="4" t="s">
        <v>853</v>
      </c>
      <c r="B22" s="9" t="n">
        <v>24.28</v>
      </c>
    </row>
    <row r="23" spans="1:4">
      <c r="A23" s="4" t="s">
        <v>848</v>
      </c>
      <c r="B23" s="9" t="n">
        <v>26.15</v>
      </c>
    </row>
    <row r="24" spans="1:4">
      <c r="A24" s="4" t="s">
        <v>834</v>
      </c>
      <c r="B24" s="9" t="n">
        <v>34.52</v>
      </c>
      <c r="C24" s="8" t="n">
        <v>25.5</v>
      </c>
    </row>
    <row r="25" spans="1:4">
      <c r="A25" s="3" t="s">
        <v>849</v>
      </c>
    </row>
    <row r="26" spans="1:4">
      <c r="A26" s="4" t="s">
        <v>830</v>
      </c>
      <c r="B26" s="9" t="n">
        <v>7.1</v>
      </c>
    </row>
    <row r="27" spans="1:4">
      <c r="A27" s="4" t="s">
        <v>831</v>
      </c>
      <c r="B27" s="9" t="n">
        <v>14.53</v>
      </c>
    </row>
    <row r="28" spans="1:4">
      <c r="A28" s="4" t="s">
        <v>853</v>
      </c>
      <c r="B28" s="9" t="n">
        <v>6.86</v>
      </c>
    </row>
    <row r="29" spans="1:4">
      <c r="A29" s="4" t="s">
        <v>848</v>
      </c>
      <c r="B29" s="9" t="n">
        <v>7.3</v>
      </c>
    </row>
    <row r="30" spans="1:4">
      <c r="A30" s="4" t="s">
        <v>834</v>
      </c>
      <c r="B30" s="8" t="n">
        <v>10.07</v>
      </c>
      <c r="C30" s="8" t="n">
        <v>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854</v>
      </c>
      <c r="C1" s="2" t="s">
        <v>426</v>
      </c>
      <c r="D1" s="2" t="s">
        <v>1</v>
      </c>
    </row>
    <row r="2" spans="1:9">
      <c r="C2" s="2" t="s">
        <v>437</v>
      </c>
      <c r="D2" s="2" t="s">
        <v>2</v>
      </c>
      <c r="F2" s="2" t="s">
        <v>35</v>
      </c>
      <c r="H2" s="2" t="s">
        <v>36</v>
      </c>
    </row>
    <row r="3" spans="1:9">
      <c r="A3" s="3" t="s">
        <v>855</v>
      </c>
    </row>
    <row r="4" spans="1:9">
      <c r="A4" s="4" t="s">
        <v>822</v>
      </c>
      <c r="C4" s="5" t="n">
        <v>363000</v>
      </c>
      <c r="D4" s="5" t="n">
        <v>363000</v>
      </c>
    </row>
    <row r="5" spans="1:9">
      <c r="A5" s="4" t="s">
        <v>856</v>
      </c>
      <c r="C5" s="5" t="n">
        <v>200442</v>
      </c>
      <c r="D5" s="5" t="n">
        <v>287000</v>
      </c>
      <c r="E5" s="4" t="s">
        <v>777</v>
      </c>
      <c r="F5" s="5" t="n">
        <v>215857</v>
      </c>
      <c r="G5" s="4" t="s">
        <v>777</v>
      </c>
      <c r="H5" s="5" t="n">
        <v>231000</v>
      </c>
      <c r="I5" s="4" t="s">
        <v>777</v>
      </c>
    </row>
    <row r="6" spans="1:9">
      <c r="A6" s="4" t="s">
        <v>857</v>
      </c>
      <c r="D6" s="5" t="n">
        <v>-431000</v>
      </c>
    </row>
    <row r="7" spans="1:9">
      <c r="A7" s="4" t="s">
        <v>858</v>
      </c>
      <c r="D7" s="5" t="n">
        <v>-16000</v>
      </c>
    </row>
    <row r="8" spans="1:9">
      <c r="A8" s="4" t="s">
        <v>826</v>
      </c>
      <c r="D8" s="5" t="n">
        <v>203000</v>
      </c>
      <c r="F8" s="5" t="n">
        <v>363000</v>
      </c>
    </row>
    <row r="9" spans="1:9">
      <c r="A9" s="3" t="s">
        <v>849</v>
      </c>
    </row>
    <row r="10" spans="1:9">
      <c r="A10" s="4" t="s">
        <v>830</v>
      </c>
      <c r="C10" s="8" t="n">
        <v>26.58</v>
      </c>
      <c r="D10" s="8" t="n">
        <v>26.58</v>
      </c>
    </row>
    <row r="11" spans="1:9">
      <c r="A11" s="4" t="s">
        <v>859</v>
      </c>
      <c r="B11" s="4" t="s">
        <v>777</v>
      </c>
      <c r="D11" s="9" t="n">
        <v>32.93</v>
      </c>
      <c r="F11" s="8" t="n">
        <v>39.55</v>
      </c>
      <c r="H11" s="8" t="n">
        <v>17.51</v>
      </c>
    </row>
    <row r="12" spans="1:9">
      <c r="A12" s="4" t="s">
        <v>860</v>
      </c>
      <c r="D12" s="9" t="n">
        <v>25.83</v>
      </c>
    </row>
    <row r="13" spans="1:9">
      <c r="A13" s="4" t="s">
        <v>861</v>
      </c>
      <c r="D13" s="9" t="n">
        <v>20.28</v>
      </c>
    </row>
    <row r="14" spans="1:9">
      <c r="A14" s="4" t="s">
        <v>834</v>
      </c>
      <c r="D14" s="8" t="n">
        <v>37.51</v>
      </c>
      <c r="F14" s="8" t="n">
        <v>26.58</v>
      </c>
    </row>
    <row r="15" spans="1:9">
      <c r="A15" s="4" t="s">
        <v>862</v>
      </c>
    </row>
    <row r="16" spans="1:9">
      <c r="A16" s="3" t="s">
        <v>855</v>
      </c>
    </row>
    <row r="17" spans="1:9">
      <c r="A17" s="4" t="s">
        <v>822</v>
      </c>
      <c r="C17" s="5" t="n">
        <v>255000</v>
      </c>
      <c r="D17" s="5" t="n">
        <v>255000</v>
      </c>
    </row>
    <row r="18" spans="1:9">
      <c r="A18" s="4" t="s">
        <v>856</v>
      </c>
      <c r="D18" s="5" t="n">
        <v>244000</v>
      </c>
    </row>
    <row r="19" spans="1:9">
      <c r="A19" s="4" t="s">
        <v>857</v>
      </c>
      <c r="D19" s="5" t="n">
        <v>-286000</v>
      </c>
    </row>
    <row r="20" spans="1:9">
      <c r="A20" s="4" t="s">
        <v>858</v>
      </c>
      <c r="D20" s="5" t="n">
        <v>-10000</v>
      </c>
    </row>
    <row r="21" spans="1:9">
      <c r="A21" s="4" t="s">
        <v>863</v>
      </c>
      <c r="D21" s="5" t="n">
        <v>0</v>
      </c>
    </row>
    <row r="22" spans="1:9">
      <c r="A22" s="4" t="s">
        <v>826</v>
      </c>
      <c r="D22" s="5" t="n">
        <v>203000</v>
      </c>
      <c r="F22" s="5" t="n">
        <v>255000</v>
      </c>
    </row>
    <row r="23" spans="1:9">
      <c r="A23" s="4" t="s">
        <v>864</v>
      </c>
    </row>
    <row r="24" spans="1:9">
      <c r="A24" s="3" t="s">
        <v>855</v>
      </c>
    </row>
    <row r="25" spans="1:9">
      <c r="A25" s="4" t="s">
        <v>822</v>
      </c>
      <c r="C25" s="5" t="n">
        <v>108000</v>
      </c>
      <c r="D25" s="5" t="n">
        <v>108000</v>
      </c>
    </row>
    <row r="26" spans="1:9">
      <c r="A26" s="4" t="s">
        <v>856</v>
      </c>
      <c r="D26" s="5" t="n">
        <v>43000</v>
      </c>
    </row>
    <row r="27" spans="1:9">
      <c r="A27" s="4" t="s">
        <v>857</v>
      </c>
      <c r="D27" s="5" t="n">
        <v>-145000</v>
      </c>
    </row>
    <row r="28" spans="1:9">
      <c r="A28" s="4" t="s">
        <v>858</v>
      </c>
      <c r="D28" s="5" t="n">
        <v>-6000</v>
      </c>
    </row>
    <row r="29" spans="1:9">
      <c r="A29" s="4" t="s">
        <v>826</v>
      </c>
      <c r="D29" s="5" t="n">
        <v>0</v>
      </c>
      <c r="F29" s="5" t="n">
        <v>108000</v>
      </c>
    </row>
    <row r="30" spans="1:9">
      <c r="A30" s="3" t="s">
        <v>865</v>
      </c>
    </row>
    <row r="31" spans="1:9">
      <c r="A31" s="4" t="s">
        <v>463</v>
      </c>
      <c r="C31" s="7" t="n">
        <v>6468</v>
      </c>
      <c r="D31" s="7" t="n">
        <v>6468</v>
      </c>
    </row>
    <row r="32" spans="1:9">
      <c r="A32" s="4" t="s">
        <v>866</v>
      </c>
      <c r="D32" s="5" t="n">
        <v>0</v>
      </c>
    </row>
    <row r="33" spans="1:9">
      <c r="A33" s="4" t="s">
        <v>867</v>
      </c>
      <c r="D33" s="5" t="n">
        <v>2845</v>
      </c>
    </row>
    <row r="34" spans="1:9">
      <c r="A34" s="4" t="s">
        <v>464</v>
      </c>
      <c r="D34" s="7" t="n">
        <v>9313</v>
      </c>
      <c r="F34" s="7" t="n">
        <v>6468</v>
      </c>
    </row>
    <row r="35" spans="1:9"/>
    <row r="36" spans="1:9">
      <c r="A36" s="4" t="s">
        <v>777</v>
      </c>
      <c r="B36" s="4" t="s">
        <v>818</v>
      </c>
    </row>
  </sheetData>
  <mergeCells count="7">
    <mergeCell ref="A1:B2"/>
    <mergeCell ref="D1:I1"/>
    <mergeCell ref="D2:E2"/>
    <mergeCell ref="F2:G2"/>
    <mergeCell ref="H2:I2"/>
    <mergeCell ref="A35:H35"/>
    <mergeCell ref="B36:H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868</v>
      </c>
      <c r="B1" s="2" t="s">
        <v>869</v>
      </c>
      <c r="C1" s="2" t="s">
        <v>2</v>
      </c>
      <c r="D1" s="2" t="s">
        <v>36</v>
      </c>
    </row>
    <row r="2" spans="1:4">
      <c r="A2" s="3" t="s">
        <v>339</v>
      </c>
    </row>
    <row r="3" spans="1:4">
      <c r="A3" s="4" t="s">
        <v>859</v>
      </c>
      <c r="C3" s="7" t="n">
        <v>0</v>
      </c>
    </row>
    <row r="4" spans="1:4">
      <c r="A4" s="4" t="s">
        <v>870</v>
      </c>
    </row>
    <row r="5" spans="1:4">
      <c r="A5" s="3" t="s">
        <v>339</v>
      </c>
    </row>
    <row r="6" spans="1:4">
      <c r="A6" s="4" t="s">
        <v>871</v>
      </c>
      <c r="D6" s="4" t="s">
        <v>872</v>
      </c>
    </row>
    <row r="7" spans="1:4">
      <c r="A7" s="4" t="s">
        <v>727</v>
      </c>
      <c r="D7" s="4" t="s">
        <v>873</v>
      </c>
    </row>
    <row r="8" spans="1:4">
      <c r="A8" s="4" t="s">
        <v>733</v>
      </c>
      <c r="D8" s="4" t="s">
        <v>734</v>
      </c>
    </row>
    <row r="9" spans="1:4">
      <c r="A9" s="4" t="s">
        <v>741</v>
      </c>
      <c r="D9" s="4" t="s">
        <v>874</v>
      </c>
    </row>
    <row r="10" spans="1:4">
      <c r="A10" s="4" t="s">
        <v>859</v>
      </c>
      <c r="B10" s="8" t="n">
        <v>17.26</v>
      </c>
      <c r="D10" s="8" t="n">
        <v>17.26</v>
      </c>
    </row>
    <row r="11" spans="1:4">
      <c r="A11" s="4" t="s">
        <v>875</v>
      </c>
    </row>
    <row r="12" spans="1:4">
      <c r="A12" s="3" t="s">
        <v>339</v>
      </c>
    </row>
    <row r="13" spans="1:4">
      <c r="A13" s="4" t="s">
        <v>871</v>
      </c>
      <c r="D13" s="4" t="s">
        <v>876</v>
      </c>
    </row>
    <row r="14" spans="1:4">
      <c r="A14" s="4" t="s">
        <v>727</v>
      </c>
      <c r="D14" s="4" t="s">
        <v>873</v>
      </c>
    </row>
    <row r="15" spans="1:4">
      <c r="A15" s="4" t="s">
        <v>733</v>
      </c>
      <c r="D15" s="4" t="s">
        <v>734</v>
      </c>
    </row>
    <row r="16" spans="1:4">
      <c r="A16" s="4" t="s">
        <v>741</v>
      </c>
      <c r="D16" s="4" t="s">
        <v>874</v>
      </c>
    </row>
    <row r="17" spans="1:4">
      <c r="A17" s="4" t="s">
        <v>859</v>
      </c>
      <c r="B17" s="8" t="n">
        <v>14.88</v>
      </c>
      <c r="D17" s="8" t="n">
        <v>14.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77</v>
      </c>
      <c r="B1" s="2" t="s">
        <v>1</v>
      </c>
    </row>
    <row r="2" spans="1:2">
      <c r="B2" s="2" t="s">
        <v>878</v>
      </c>
    </row>
    <row r="3" spans="1:2">
      <c r="A3" s="3" t="s">
        <v>879</v>
      </c>
    </row>
    <row r="4" spans="1:2">
      <c r="A4" s="4" t="s">
        <v>880</v>
      </c>
      <c r="B4" s="5" t="n">
        <v>154</v>
      </c>
    </row>
    <row r="5" spans="1:2">
      <c r="A5" s="4" t="s">
        <v>881</v>
      </c>
      <c r="B5" s="5" t="n">
        <v>0</v>
      </c>
    </row>
    <row r="6" spans="1:2">
      <c r="A6" s="4" t="s">
        <v>882</v>
      </c>
      <c r="B6" s="5" t="n">
        <v>-154</v>
      </c>
    </row>
    <row r="7" spans="1:2">
      <c r="A7" s="4" t="s">
        <v>883</v>
      </c>
      <c r="B7" s="5" t="n">
        <v>0</v>
      </c>
    </row>
    <row r="8" spans="1:2">
      <c r="A8" s="4" t="s">
        <v>884</v>
      </c>
      <c r="B8" s="5" t="n">
        <v>0</v>
      </c>
    </row>
    <row r="9" spans="1:2">
      <c r="A9" s="3" t="s">
        <v>849</v>
      </c>
    </row>
    <row r="10" spans="1:2">
      <c r="A10" s="4" t="s">
        <v>885</v>
      </c>
      <c r="B10" s="8" t="n">
        <v>14.88</v>
      </c>
    </row>
    <row r="11" spans="1:2">
      <c r="A11" s="4" t="s">
        <v>776</v>
      </c>
      <c r="B11" s="5" t="n">
        <v>0</v>
      </c>
    </row>
    <row r="12" spans="1:2">
      <c r="A12" s="4" t="s">
        <v>886</v>
      </c>
      <c r="B12" s="9" t="n">
        <v>14.88</v>
      </c>
    </row>
    <row r="13" spans="1:2">
      <c r="A13" s="4" t="s">
        <v>887</v>
      </c>
      <c r="B13" s="5" t="n">
        <v>0</v>
      </c>
    </row>
    <row r="14" spans="1:2">
      <c r="A14" s="4" t="s">
        <v>888</v>
      </c>
      <c r="B14"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889</v>
      </c>
      <c r="C1" s="2" t="s">
        <v>426</v>
      </c>
      <c r="D1" s="2" t="s">
        <v>1</v>
      </c>
    </row>
    <row r="2" spans="1:9">
      <c r="C2" s="2" t="s">
        <v>437</v>
      </c>
      <c r="D2" s="2" t="s">
        <v>2</v>
      </c>
      <c r="F2" s="2" t="s">
        <v>35</v>
      </c>
      <c r="H2" s="2" t="s">
        <v>36</v>
      </c>
    </row>
    <row r="3" spans="1:9">
      <c r="A3" s="4" t="s">
        <v>786</v>
      </c>
    </row>
    <row r="4" spans="1:9">
      <c r="A4" s="3" t="s">
        <v>339</v>
      </c>
    </row>
    <row r="5" spans="1:9">
      <c r="A5" s="4" t="s">
        <v>778</v>
      </c>
      <c r="D5" s="5" t="n">
        <v>998000</v>
      </c>
      <c r="F5" s="5" t="n">
        <v>983000</v>
      </c>
      <c r="H5" s="5" t="n">
        <v>1228000</v>
      </c>
    </row>
    <row r="6" spans="1:9">
      <c r="A6" s="4" t="s">
        <v>859</v>
      </c>
      <c r="D6" s="8" t="n">
        <v>45.36</v>
      </c>
      <c r="F6" s="8" t="n">
        <v>36.96</v>
      </c>
      <c r="H6" s="8" t="n">
        <v>22.12</v>
      </c>
    </row>
    <row r="7" spans="1:9">
      <c r="A7" s="4" t="s">
        <v>890</v>
      </c>
    </row>
    <row r="8" spans="1:9">
      <c r="A8" s="3" t="s">
        <v>339</v>
      </c>
    </row>
    <row r="9" spans="1:9">
      <c r="A9" s="4" t="s">
        <v>778</v>
      </c>
      <c r="C9" s="5" t="n">
        <v>200442</v>
      </c>
      <c r="D9" s="5" t="n">
        <v>287000</v>
      </c>
      <c r="E9" s="4" t="s">
        <v>777</v>
      </c>
      <c r="F9" s="5" t="n">
        <v>215857</v>
      </c>
      <c r="G9" s="4" t="s">
        <v>777</v>
      </c>
      <c r="H9" s="5" t="n">
        <v>231000</v>
      </c>
      <c r="I9" s="4" t="s">
        <v>777</v>
      </c>
    </row>
    <row r="10" spans="1:9">
      <c r="A10" s="4" t="s">
        <v>859</v>
      </c>
      <c r="B10" s="4" t="s">
        <v>777</v>
      </c>
      <c r="D10" s="8" t="n">
        <v>32.93</v>
      </c>
      <c r="F10" s="8" t="n">
        <v>39.55</v>
      </c>
      <c r="H10" s="8" t="n">
        <v>17.51</v>
      </c>
    </row>
    <row r="11" spans="1:9">
      <c r="A11" s="4" t="s">
        <v>891</v>
      </c>
    </row>
    <row r="12" spans="1:9">
      <c r="A12" s="3" t="s">
        <v>339</v>
      </c>
    </row>
    <row r="13" spans="1:9">
      <c r="A13" s="4" t="s">
        <v>778</v>
      </c>
      <c r="D13" s="5" t="n">
        <v>146827</v>
      </c>
      <c r="F13" s="5" t="n">
        <v>0</v>
      </c>
      <c r="H13" s="5" t="n">
        <v>115500</v>
      </c>
    </row>
    <row r="14" spans="1:9"/>
    <row r="15" spans="1:9">
      <c r="A15" s="4" t="s">
        <v>777</v>
      </c>
      <c r="B15" s="4" t="s">
        <v>818</v>
      </c>
    </row>
  </sheetData>
  <mergeCells count="7">
    <mergeCell ref="A1:B2"/>
    <mergeCell ref="D1:I1"/>
    <mergeCell ref="D2:E2"/>
    <mergeCell ref="F2:G2"/>
    <mergeCell ref="H2:I2"/>
    <mergeCell ref="A14:H14"/>
    <mergeCell ref="B15:H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892</v>
      </c>
      <c r="C1" s="2" t="s">
        <v>426</v>
      </c>
      <c r="D1" s="2" t="s">
        <v>1</v>
      </c>
    </row>
    <row r="2" spans="1:9">
      <c r="C2" s="2" t="s">
        <v>437</v>
      </c>
      <c r="D2" s="2" t="s">
        <v>2</v>
      </c>
      <c r="F2" s="2" t="s">
        <v>35</v>
      </c>
      <c r="H2" s="2" t="s">
        <v>36</v>
      </c>
    </row>
    <row r="3" spans="1:9">
      <c r="A3" s="4" t="s">
        <v>786</v>
      </c>
    </row>
    <row r="4" spans="1:9">
      <c r="A4" s="3" t="s">
        <v>879</v>
      </c>
    </row>
    <row r="5" spans="1:9">
      <c r="A5" s="4" t="s">
        <v>822</v>
      </c>
      <c r="C5" s="5" t="n">
        <v>2175000</v>
      </c>
      <c r="D5" s="5" t="n">
        <v>2175000</v>
      </c>
    </row>
    <row r="6" spans="1:9">
      <c r="A6" s="4" t="s">
        <v>778</v>
      </c>
      <c r="D6" s="5" t="n">
        <v>998000</v>
      </c>
      <c r="F6" s="5" t="n">
        <v>983000</v>
      </c>
      <c r="H6" s="5" t="n">
        <v>1228000</v>
      </c>
    </row>
    <row r="7" spans="1:9">
      <c r="A7" s="4" t="s">
        <v>893</v>
      </c>
      <c r="D7" s="5" t="n">
        <v>-848000</v>
      </c>
    </row>
    <row r="8" spans="1:9">
      <c r="A8" s="4" t="s">
        <v>894</v>
      </c>
      <c r="D8" s="5" t="n">
        <v>-121000</v>
      </c>
    </row>
    <row r="9" spans="1:9">
      <c r="A9" s="4" t="s">
        <v>826</v>
      </c>
      <c r="D9" s="5" t="n">
        <v>2204000</v>
      </c>
      <c r="F9" s="5" t="n">
        <v>2175000</v>
      </c>
    </row>
    <row r="10" spans="1:9">
      <c r="A10" s="3" t="s">
        <v>895</v>
      </c>
    </row>
    <row r="11" spans="1:9">
      <c r="A11" s="4" t="s">
        <v>830</v>
      </c>
      <c r="C11" s="8" t="n">
        <v>28.42</v>
      </c>
      <c r="D11" s="8" t="n">
        <v>28.42</v>
      </c>
    </row>
    <row r="12" spans="1:9">
      <c r="A12" s="4" t="s">
        <v>896</v>
      </c>
      <c r="D12" s="9" t="n">
        <v>45.36</v>
      </c>
      <c r="F12" s="8" t="n">
        <v>36.96</v>
      </c>
      <c r="H12" s="8" t="n">
        <v>22.12</v>
      </c>
    </row>
    <row r="13" spans="1:9">
      <c r="A13" s="4" t="s">
        <v>897</v>
      </c>
      <c r="D13" s="9" t="n">
        <v>26.45</v>
      </c>
    </row>
    <row r="14" spans="1:9">
      <c r="A14" s="4" t="s">
        <v>898</v>
      </c>
      <c r="D14" s="9" t="n">
        <v>32.56</v>
      </c>
    </row>
    <row r="15" spans="1:9">
      <c r="A15" s="4" t="s">
        <v>834</v>
      </c>
      <c r="D15" s="8" t="n">
        <v>36.62</v>
      </c>
      <c r="F15" s="8" t="n">
        <v>28.42</v>
      </c>
    </row>
    <row r="16" spans="1:9">
      <c r="A16" s="4" t="s">
        <v>890</v>
      </c>
    </row>
    <row r="17" spans="1:9">
      <c r="A17" s="3" t="s">
        <v>879</v>
      </c>
    </row>
    <row r="18" spans="1:9">
      <c r="A18" s="4" t="s">
        <v>822</v>
      </c>
      <c r="C18" s="5" t="n">
        <v>363000</v>
      </c>
      <c r="D18" s="5" t="n">
        <v>363000</v>
      </c>
    </row>
    <row r="19" spans="1:9">
      <c r="A19" s="4" t="s">
        <v>778</v>
      </c>
      <c r="C19" s="5" t="n">
        <v>200442</v>
      </c>
      <c r="D19" s="5" t="n">
        <v>287000</v>
      </c>
      <c r="E19" s="4" t="s">
        <v>777</v>
      </c>
      <c r="F19" s="5" t="n">
        <v>215857</v>
      </c>
      <c r="G19" s="4" t="s">
        <v>777</v>
      </c>
      <c r="H19" s="5" t="n">
        <v>231000</v>
      </c>
      <c r="I19" s="4" t="s">
        <v>777</v>
      </c>
    </row>
    <row r="20" spans="1:9">
      <c r="A20" s="4" t="s">
        <v>893</v>
      </c>
      <c r="D20" s="5" t="n">
        <v>-431000</v>
      </c>
    </row>
    <row r="21" spans="1:9">
      <c r="A21" s="4" t="s">
        <v>894</v>
      </c>
      <c r="D21" s="5" t="n">
        <v>-16000</v>
      </c>
    </row>
    <row r="22" spans="1:9">
      <c r="A22" s="4" t="s">
        <v>826</v>
      </c>
      <c r="D22" s="5" t="n">
        <v>203000</v>
      </c>
      <c r="F22" s="5" t="n">
        <v>363000</v>
      </c>
    </row>
    <row r="23" spans="1:9">
      <c r="A23" s="3" t="s">
        <v>895</v>
      </c>
    </row>
    <row r="24" spans="1:9">
      <c r="A24" s="4" t="s">
        <v>830</v>
      </c>
      <c r="C24" s="8" t="n">
        <v>26.58</v>
      </c>
      <c r="D24" s="8" t="n">
        <v>26.58</v>
      </c>
    </row>
    <row r="25" spans="1:9">
      <c r="A25" s="4" t="s">
        <v>896</v>
      </c>
      <c r="B25" s="4" t="s">
        <v>777</v>
      </c>
      <c r="D25" s="9" t="n">
        <v>32.93</v>
      </c>
      <c r="F25" s="8" t="n">
        <v>39.55</v>
      </c>
      <c r="H25" s="8" t="n">
        <v>17.51</v>
      </c>
    </row>
    <row r="26" spans="1:9">
      <c r="A26" s="4" t="s">
        <v>897</v>
      </c>
      <c r="D26" s="9" t="n">
        <v>25.83</v>
      </c>
    </row>
    <row r="27" spans="1:9">
      <c r="A27" s="4" t="s">
        <v>898</v>
      </c>
      <c r="D27" s="9" t="n">
        <v>20.28</v>
      </c>
    </row>
    <row r="28" spans="1:9">
      <c r="A28" s="4" t="s">
        <v>834</v>
      </c>
      <c r="D28" s="8" t="n">
        <v>37.51</v>
      </c>
      <c r="F28" s="8" t="n">
        <v>26.58</v>
      </c>
    </row>
    <row r="29" spans="1:9"/>
    <row r="30" spans="1:9">
      <c r="A30" s="4" t="s">
        <v>777</v>
      </c>
      <c r="B30" s="4" t="s">
        <v>818</v>
      </c>
    </row>
  </sheetData>
  <mergeCells count="7">
    <mergeCell ref="A1:B2"/>
    <mergeCell ref="D1:I1"/>
    <mergeCell ref="D2:E2"/>
    <mergeCell ref="F2:G2"/>
    <mergeCell ref="H2:I2"/>
    <mergeCell ref="A29:H29"/>
    <mergeCell ref="B30:H3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80"/>
    <col customWidth="1" max="6" min="6" width="21"/>
    <col customWidth="1" max="7" min="7" width="21"/>
    <col customWidth="1" max="8" min="8" width="21"/>
  </cols>
  <sheetData>
    <row r="1" spans="1:8">
      <c r="A1" s="1" t="s">
        <v>899</v>
      </c>
      <c r="B1" s="2" t="s">
        <v>900</v>
      </c>
      <c r="C1" s="2" t="s">
        <v>572</v>
      </c>
      <c r="D1" s="2" t="s">
        <v>615</v>
      </c>
      <c r="E1" s="2" t="s">
        <v>572</v>
      </c>
      <c r="F1" s="2" t="s">
        <v>901</v>
      </c>
      <c r="G1" s="2" t="s">
        <v>902</v>
      </c>
      <c r="H1" s="2" t="s">
        <v>903</v>
      </c>
    </row>
    <row r="2" spans="1:8">
      <c r="A2" s="3" t="s">
        <v>904</v>
      </c>
    </row>
    <row r="3" spans="1:8">
      <c r="A3" s="4" t="s">
        <v>905</v>
      </c>
      <c r="E3" s="7" t="n">
        <v>2600000</v>
      </c>
    </row>
    <row r="4" spans="1:8">
      <c r="A4" s="4" t="s">
        <v>906</v>
      </c>
      <c r="E4" s="4" t="s">
        <v>907</v>
      </c>
      <c r="F4" s="4" t="s">
        <v>908</v>
      </c>
    </row>
    <row r="5" spans="1:8">
      <c r="A5" s="4" t="s">
        <v>909</v>
      </c>
      <c r="E5" s="4" t="s">
        <v>910</v>
      </c>
    </row>
    <row r="6" spans="1:8">
      <c r="A6" s="4" t="s">
        <v>911</v>
      </c>
      <c r="D6" s="7" t="n">
        <v>15800000</v>
      </c>
      <c r="E6" s="7" t="n">
        <v>23029000</v>
      </c>
      <c r="F6" s="7" t="n">
        <v>41911000</v>
      </c>
      <c r="G6" s="7" t="n">
        <v>-5578000</v>
      </c>
    </row>
    <row r="7" spans="1:8">
      <c r="A7" s="4" t="s">
        <v>912</v>
      </c>
      <c r="E7" s="5" t="n">
        <v>900000</v>
      </c>
    </row>
    <row r="8" spans="1:8">
      <c r="A8" s="4" t="s">
        <v>913</v>
      </c>
      <c r="E8" s="5" t="n">
        <v>2100000</v>
      </c>
    </row>
    <row r="9" spans="1:8">
      <c r="A9" s="4" t="s">
        <v>914</v>
      </c>
      <c r="E9" s="5" t="n">
        <v>78400000</v>
      </c>
    </row>
    <row r="10" spans="1:8">
      <c r="A10" s="4" t="s">
        <v>915</v>
      </c>
      <c r="C10" s="7" t="n">
        <v>1100000</v>
      </c>
      <c r="E10" s="5" t="n">
        <v>1100000</v>
      </c>
    </row>
    <row r="11" spans="1:8">
      <c r="A11" s="4" t="s">
        <v>916</v>
      </c>
      <c r="E11" s="5" t="n">
        <v>76500000</v>
      </c>
    </row>
    <row r="12" spans="1:8">
      <c r="A12" s="4" t="s">
        <v>917</v>
      </c>
      <c r="C12" s="5" t="n">
        <v>1900000</v>
      </c>
    </row>
    <row r="13" spans="1:8">
      <c r="A13" s="4" t="s">
        <v>918</v>
      </c>
      <c r="C13" s="5" t="n">
        <v>516000000</v>
      </c>
      <c r="E13" s="5" t="n">
        <v>516000000</v>
      </c>
    </row>
    <row r="14" spans="1:8">
      <c r="A14" s="4" t="s">
        <v>919</v>
      </c>
      <c r="E14" s="5" t="n">
        <v>240000000</v>
      </c>
    </row>
    <row r="15" spans="1:8">
      <c r="A15" s="4" t="s">
        <v>920</v>
      </c>
      <c r="C15" s="5" t="n">
        <v>80000000</v>
      </c>
      <c r="E15" s="5" t="n">
        <v>80000000</v>
      </c>
    </row>
    <row r="16" spans="1:8">
      <c r="A16" s="4" t="s">
        <v>921</v>
      </c>
      <c r="C16" s="5" t="n">
        <v>1300000</v>
      </c>
      <c r="E16" s="5" t="n">
        <v>1300000</v>
      </c>
    </row>
    <row r="17" spans="1:8">
      <c r="A17" s="4" t="s">
        <v>922</v>
      </c>
      <c r="C17" s="5" t="n">
        <v>6693000</v>
      </c>
      <c r="E17" s="5" t="n">
        <v>6693000</v>
      </c>
      <c r="F17" s="5" t="n">
        <v>11707000</v>
      </c>
    </row>
    <row r="18" spans="1:8">
      <c r="A18" s="4" t="s">
        <v>923</v>
      </c>
      <c r="C18" s="5" t="n">
        <v>29900000</v>
      </c>
      <c r="E18" s="5" t="n">
        <v>29900000</v>
      </c>
      <c r="F18" s="5" t="n">
        <v>30600000</v>
      </c>
    </row>
    <row r="19" spans="1:8">
      <c r="A19" s="4" t="s">
        <v>924</v>
      </c>
      <c r="C19" s="5" t="n">
        <v>18912000</v>
      </c>
      <c r="E19" s="7" t="n">
        <v>18912000</v>
      </c>
      <c r="F19" s="5" t="n">
        <v>41050000</v>
      </c>
      <c r="G19" s="7" t="n">
        <v>82961000</v>
      </c>
      <c r="H19" s="7" t="n">
        <v>77383000</v>
      </c>
    </row>
    <row r="20" spans="1:8">
      <c r="A20" s="4" t="s">
        <v>925</v>
      </c>
      <c r="E20" s="4" t="s">
        <v>926</v>
      </c>
    </row>
    <row r="21" spans="1:8">
      <c r="A21" s="4" t="s">
        <v>927</v>
      </c>
      <c r="D21" s="7" t="n">
        <v>15800000</v>
      </c>
    </row>
    <row r="22" spans="1:8">
      <c r="A22" s="4" t="s">
        <v>928</v>
      </c>
      <c r="E22" s="4" t="s">
        <v>672</v>
      </c>
    </row>
    <row r="23" spans="1:8">
      <c r="A23" s="4" t="s">
        <v>929</v>
      </c>
      <c r="C23" s="5" t="n">
        <v>4500000</v>
      </c>
      <c r="E23" s="7" t="n">
        <v>4500000</v>
      </c>
      <c r="F23" s="5" t="n">
        <v>3900000</v>
      </c>
    </row>
    <row r="24" spans="1:8">
      <c r="A24" s="4" t="s">
        <v>930</v>
      </c>
      <c r="E24" s="5" t="n">
        <v>0</v>
      </c>
    </row>
    <row r="25" spans="1:8">
      <c r="A25" s="4" t="s">
        <v>931</v>
      </c>
      <c r="C25" s="5" t="n">
        <v>0</v>
      </c>
      <c r="E25" s="7" t="n">
        <v>0</v>
      </c>
      <c r="F25" s="7" t="n">
        <v>300000</v>
      </c>
    </row>
    <row r="26" spans="1:8">
      <c r="A26" s="4" t="s">
        <v>932</v>
      </c>
    </row>
    <row r="27" spans="1:8">
      <c r="A27" s="3" t="s">
        <v>904</v>
      </c>
    </row>
    <row r="28" spans="1:8">
      <c r="A28" s="4" t="s">
        <v>933</v>
      </c>
      <c r="E28" s="4" t="s">
        <v>934</v>
      </c>
    </row>
    <row r="29" spans="1:8">
      <c r="A29" s="4" t="s">
        <v>935</v>
      </c>
      <c r="B29" s="4" t="s">
        <v>936</v>
      </c>
    </row>
    <row r="30" spans="1:8">
      <c r="A30" s="4" t="s">
        <v>937</v>
      </c>
      <c r="B30" s="4" t="s">
        <v>938</v>
      </c>
    </row>
    <row r="31" spans="1:8">
      <c r="A31" s="4" t="s">
        <v>939</v>
      </c>
      <c r="B31" s="4" t="s">
        <v>940</v>
      </c>
    </row>
    <row r="32" spans="1:8">
      <c r="A32" s="4" t="s">
        <v>941</v>
      </c>
      <c r="B32" s="10" t="n">
        <v>500</v>
      </c>
    </row>
    <row r="33" spans="1:8">
      <c r="A33" s="4" t="s">
        <v>942</v>
      </c>
      <c r="B33" s="4" t="s">
        <v>600</v>
      </c>
    </row>
    <row r="34" spans="1:8">
      <c r="A34" s="4" t="s">
        <v>943</v>
      </c>
      <c r="B34" s="4" t="s">
        <v>600</v>
      </c>
    </row>
    <row r="35" spans="1:8">
      <c r="A35" s="4" t="s">
        <v>922</v>
      </c>
      <c r="C35" s="5" t="n">
        <v>3300000</v>
      </c>
      <c r="E35" s="7" t="n">
        <v>3300000</v>
      </c>
    </row>
    <row r="36" spans="1:8">
      <c r="A36" s="4" t="s">
        <v>944</v>
      </c>
    </row>
    <row r="37" spans="1:8">
      <c r="A37" s="3" t="s">
        <v>904</v>
      </c>
    </row>
    <row r="38" spans="1:8">
      <c r="A38" s="4" t="s">
        <v>945</v>
      </c>
      <c r="C38" s="5" t="n">
        <v>3300000</v>
      </c>
      <c r="E38" s="5" t="n">
        <v>3300000</v>
      </c>
    </row>
    <row r="39" spans="1:8">
      <c r="A39" s="4" t="s">
        <v>922</v>
      </c>
      <c r="C39" s="5" t="n">
        <v>7800000</v>
      </c>
      <c r="E39" s="5" t="n">
        <v>7800000</v>
      </c>
    </row>
    <row r="40" spans="1:8">
      <c r="A40" s="4" t="s">
        <v>946</v>
      </c>
    </row>
    <row r="41" spans="1:8">
      <c r="A41" s="3" t="s">
        <v>904</v>
      </c>
    </row>
    <row r="42" spans="1:8">
      <c r="A42" s="4" t="s">
        <v>945</v>
      </c>
      <c r="C42" s="5" t="n">
        <v>107700000</v>
      </c>
      <c r="E42" s="5" t="n">
        <v>107700000</v>
      </c>
    </row>
    <row r="43" spans="1:8">
      <c r="A43" s="4" t="s">
        <v>922</v>
      </c>
      <c r="C43" s="7" t="n">
        <v>14900000</v>
      </c>
      <c r="E43" s="7" t="n">
        <v>14900000</v>
      </c>
    </row>
    <row r="44" spans="1:8">
      <c r="A44" s="4" t="s">
        <v>947</v>
      </c>
    </row>
    <row r="45" spans="1:8">
      <c r="A45" s="3" t="s">
        <v>904</v>
      </c>
    </row>
    <row r="46" spans="1:8">
      <c r="A46" s="4" t="s">
        <v>948</v>
      </c>
      <c r="B46" s="10" t="n">
        <v>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5</v>
      </c>
      <c r="D2" s="2" t="s">
        <v>36</v>
      </c>
    </row>
    <row r="3" spans="1:4">
      <c r="A3" s="3" t="s">
        <v>222</v>
      </c>
    </row>
    <row r="4" spans="1:4">
      <c r="A4" s="4" t="s">
        <v>950</v>
      </c>
      <c r="B4" s="7" t="n">
        <v>-20211</v>
      </c>
      <c r="C4" s="7" t="n">
        <v>-14421</v>
      </c>
      <c r="D4" s="7" t="n">
        <v>-19602</v>
      </c>
    </row>
    <row r="5" spans="1:4">
      <c r="A5" s="4" t="s">
        <v>932</v>
      </c>
      <c r="B5" s="5" t="n">
        <v>83309</v>
      </c>
      <c r="C5" s="5" t="n">
        <v>74292</v>
      </c>
      <c r="D5" s="5" t="n">
        <v>92662</v>
      </c>
    </row>
    <row r="6" spans="1:4">
      <c r="A6" s="4" t="s">
        <v>51</v>
      </c>
      <c r="B6" s="7" t="n">
        <v>63098</v>
      </c>
      <c r="C6" s="7" t="n">
        <v>59871</v>
      </c>
      <c r="D6" s="7" t="n">
        <v>730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5</v>
      </c>
      <c r="D2" s="2" t="s">
        <v>36</v>
      </c>
    </row>
    <row r="3" spans="1:4">
      <c r="A3" s="3" t="s">
        <v>952</v>
      </c>
    </row>
    <row r="4" spans="1:4">
      <c r="A4" s="4" t="s">
        <v>944</v>
      </c>
      <c r="B4" s="7" t="n">
        <v>-147</v>
      </c>
      <c r="C4" s="7" t="n">
        <v>2108</v>
      </c>
      <c r="D4" s="7" t="n">
        <v>0</v>
      </c>
    </row>
    <row r="5" spans="1:4">
      <c r="A5" s="4" t="s">
        <v>946</v>
      </c>
      <c r="B5" s="5" t="n">
        <v>0</v>
      </c>
      <c r="C5" s="5" t="n">
        <v>0</v>
      </c>
      <c r="D5" s="5" t="n">
        <v>0</v>
      </c>
    </row>
    <row r="6" spans="1:4">
      <c r="A6" s="4" t="s">
        <v>932</v>
      </c>
      <c r="B6" s="5" t="n">
        <v>21753</v>
      </c>
      <c r="C6" s="5" t="n">
        <v>13442</v>
      </c>
      <c r="D6" s="5" t="n">
        <v>16034</v>
      </c>
    </row>
    <row r="7" spans="1:4">
      <c r="A7" s="4" t="s">
        <v>953</v>
      </c>
      <c r="B7" s="5" t="n">
        <v>21606</v>
      </c>
      <c r="C7" s="5" t="n">
        <v>15550</v>
      </c>
      <c r="D7" s="5" t="n">
        <v>16034</v>
      </c>
    </row>
    <row r="8" spans="1:4">
      <c r="A8" s="3" t="s">
        <v>954</v>
      </c>
    </row>
    <row r="9" spans="1:4">
      <c r="A9" s="4" t="s">
        <v>944</v>
      </c>
      <c r="B9" s="5" t="n">
        <v>-25367</v>
      </c>
      <c r="C9" s="5" t="n">
        <v>7701</v>
      </c>
      <c r="D9" s="5" t="n">
        <v>107</v>
      </c>
    </row>
    <row r="10" spans="1:4">
      <c r="A10" s="4" t="s">
        <v>946</v>
      </c>
      <c r="B10" s="5" t="n">
        <v>0</v>
      </c>
      <c r="C10" s="5" t="n">
        <v>0</v>
      </c>
      <c r="D10" s="5" t="n">
        <v>0</v>
      </c>
    </row>
    <row r="11" spans="1:4">
      <c r="A11" s="4" t="s">
        <v>932</v>
      </c>
      <c r="B11" s="5" t="n">
        <v>3677</v>
      </c>
      <c r="C11" s="5" t="n">
        <v>-60</v>
      </c>
      <c r="D11" s="5" t="n">
        <v>2258</v>
      </c>
    </row>
    <row r="12" spans="1:4">
      <c r="A12" s="4" t="s">
        <v>953</v>
      </c>
      <c r="B12" s="5" t="n">
        <v>-21690</v>
      </c>
      <c r="C12" s="5" t="n">
        <v>7641</v>
      </c>
      <c r="D12" s="5" t="n">
        <v>2365</v>
      </c>
    </row>
    <row r="13" spans="1:4">
      <c r="A13" s="4" t="s">
        <v>955</v>
      </c>
      <c r="B13" s="7" t="n">
        <v>-84</v>
      </c>
      <c r="C13" s="7" t="n">
        <v>23191</v>
      </c>
      <c r="D13" s="7" t="n">
        <v>183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6</v>
      </c>
      <c r="B1" s="2" t="s">
        <v>426</v>
      </c>
      <c r="C1" s="2" t="s">
        <v>1</v>
      </c>
    </row>
    <row r="2" spans="1:5">
      <c r="B2" s="2" t="s">
        <v>437</v>
      </c>
      <c r="C2" s="2" t="s">
        <v>2</v>
      </c>
      <c r="D2" s="2" t="s">
        <v>35</v>
      </c>
      <c r="E2" s="2" t="s">
        <v>36</v>
      </c>
    </row>
    <row r="3" spans="1:5">
      <c r="A3" s="3" t="s">
        <v>222</v>
      </c>
    </row>
    <row r="4" spans="1:5">
      <c r="A4" s="4" t="s">
        <v>957</v>
      </c>
      <c r="C4" s="7" t="n">
        <v>13223</v>
      </c>
      <c r="D4" s="7" t="n">
        <v>20222</v>
      </c>
      <c r="E4" s="7" t="n">
        <v>25571</v>
      </c>
    </row>
    <row r="5" spans="1:5">
      <c r="A5" s="4" t="s">
        <v>958</v>
      </c>
      <c r="C5" s="5" t="n">
        <v>-55</v>
      </c>
      <c r="D5" s="5" t="n">
        <v>-159</v>
      </c>
      <c r="E5" s="5" t="n">
        <v>0</v>
      </c>
    </row>
    <row r="6" spans="1:5">
      <c r="A6" s="4" t="s">
        <v>959</v>
      </c>
      <c r="C6" s="5" t="n">
        <v>2910</v>
      </c>
      <c r="D6" s="5" t="n">
        <v>-8698</v>
      </c>
      <c r="E6" s="5" t="n">
        <v>-12074</v>
      </c>
    </row>
    <row r="7" spans="1:5">
      <c r="A7" s="4" t="s">
        <v>960</v>
      </c>
      <c r="C7" s="5" t="n">
        <v>-3344</v>
      </c>
      <c r="D7" s="5" t="n">
        <v>-3278</v>
      </c>
      <c r="E7" s="5" t="n">
        <v>-2864</v>
      </c>
    </row>
    <row r="8" spans="1:5">
      <c r="A8" s="4" t="s">
        <v>961</v>
      </c>
      <c r="B8" s="7" t="n">
        <v>-15800</v>
      </c>
      <c r="C8" s="5" t="n">
        <v>-23029</v>
      </c>
      <c r="D8" s="5" t="n">
        <v>-41911</v>
      </c>
      <c r="E8" s="5" t="n">
        <v>5578</v>
      </c>
    </row>
    <row r="9" spans="1:5">
      <c r="A9" s="4" t="s">
        <v>962</v>
      </c>
      <c r="C9" s="5" t="n">
        <v>0</v>
      </c>
      <c r="D9" s="5" t="n">
        <v>0</v>
      </c>
      <c r="E9" s="5" t="n">
        <v>-2978</v>
      </c>
    </row>
    <row r="10" spans="1:5">
      <c r="A10" s="4" t="s">
        <v>963</v>
      </c>
      <c r="C10" s="5" t="n">
        <v>2219</v>
      </c>
      <c r="D10" s="5" t="n">
        <v>1538</v>
      </c>
      <c r="E10" s="5" t="n">
        <v>1047</v>
      </c>
    </row>
    <row r="11" spans="1:5">
      <c r="A11" s="4" t="s">
        <v>964</v>
      </c>
      <c r="C11" s="5" t="n">
        <v>1849</v>
      </c>
      <c r="D11" s="5" t="n">
        <v>-8333</v>
      </c>
      <c r="E11" s="5" t="n">
        <v>2553</v>
      </c>
    </row>
    <row r="12" spans="1:5">
      <c r="A12" s="4" t="s">
        <v>965</v>
      </c>
      <c r="C12" s="5" t="n">
        <v>0</v>
      </c>
      <c r="D12" s="5" t="n">
        <v>264</v>
      </c>
      <c r="E12" s="5" t="n">
        <v>448</v>
      </c>
    </row>
    <row r="13" spans="1:5">
      <c r="A13" s="4" t="s">
        <v>966</v>
      </c>
      <c r="C13" s="5" t="n">
        <v>1164</v>
      </c>
      <c r="D13" s="5" t="n">
        <v>299</v>
      </c>
      <c r="E13" s="5" t="n">
        <v>266</v>
      </c>
    </row>
    <row r="14" spans="1:5">
      <c r="A14" s="4" t="s">
        <v>967</v>
      </c>
      <c r="C14" s="5" t="n">
        <v>1904</v>
      </c>
      <c r="D14" s="5" t="n">
        <v>65442</v>
      </c>
      <c r="E14" s="5" t="n">
        <v>0</v>
      </c>
    </row>
    <row r="15" spans="1:5">
      <c r="A15" s="4" t="s">
        <v>132</v>
      </c>
      <c r="C15" s="5" t="n">
        <v>3075</v>
      </c>
      <c r="D15" s="5" t="n">
        <v>-2195</v>
      </c>
      <c r="E15" s="5" t="n">
        <v>852</v>
      </c>
    </row>
    <row r="16" spans="1:5">
      <c r="A16" s="4" t="s">
        <v>955</v>
      </c>
      <c r="C16" s="5" t="n">
        <v>-84</v>
      </c>
      <c r="D16" s="7" t="n">
        <v>23191</v>
      </c>
      <c r="E16" s="7" t="n">
        <v>18399</v>
      </c>
    </row>
    <row r="17" spans="1:5">
      <c r="A17" s="4" t="s">
        <v>968</v>
      </c>
      <c r="C17" s="5" t="n">
        <v>5000</v>
      </c>
    </row>
    <row r="18" spans="1:5">
      <c r="A18" s="4" t="s">
        <v>969</v>
      </c>
      <c r="C18" s="5" t="n">
        <v>6900</v>
      </c>
    </row>
    <row r="19" spans="1:5">
      <c r="A19" s="4" t="s">
        <v>970</v>
      </c>
      <c r="C19" s="7" t="n">
        <v>665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5</v>
      </c>
    </row>
    <row r="2" spans="1:3">
      <c r="A2" s="3" t="s">
        <v>972</v>
      </c>
    </row>
    <row r="3" spans="1:3">
      <c r="A3" s="4" t="s">
        <v>973</v>
      </c>
      <c r="B3" s="7" t="n">
        <v>4984</v>
      </c>
      <c r="C3" s="7" t="n">
        <v>2406</v>
      </c>
    </row>
    <row r="4" spans="1:3">
      <c r="A4" s="4" t="s">
        <v>974</v>
      </c>
      <c r="B4" s="5" t="n">
        <v>17</v>
      </c>
      <c r="C4" s="5" t="n">
        <v>659</v>
      </c>
    </row>
    <row r="5" spans="1:3">
      <c r="A5" s="4" t="s">
        <v>975</v>
      </c>
      <c r="B5" s="5" t="n">
        <v>0</v>
      </c>
      <c r="C5" s="5" t="n">
        <v>306</v>
      </c>
    </row>
    <row r="6" spans="1:3">
      <c r="A6" s="4" t="s">
        <v>976</v>
      </c>
      <c r="B6" s="5" t="n">
        <v>2996</v>
      </c>
      <c r="C6" s="5" t="n">
        <v>9987</v>
      </c>
    </row>
    <row r="7" spans="1:3">
      <c r="A7" s="4" t="s">
        <v>977</v>
      </c>
      <c r="B7" s="5" t="n">
        <v>6693</v>
      </c>
      <c r="C7" s="5" t="n">
        <v>11707</v>
      </c>
    </row>
    <row r="8" spans="1:3">
      <c r="A8" s="4" t="s">
        <v>978</v>
      </c>
      <c r="B8" s="5" t="n">
        <v>8773</v>
      </c>
      <c r="C8" s="5" t="n">
        <v>8326</v>
      </c>
    </row>
    <row r="9" spans="1:3">
      <c r="A9" s="4" t="s">
        <v>979</v>
      </c>
      <c r="B9" s="5" t="n">
        <v>8133</v>
      </c>
      <c r="C9" s="5" t="n">
        <v>7344</v>
      </c>
    </row>
    <row r="10" spans="1:3">
      <c r="A10" s="4" t="s">
        <v>718</v>
      </c>
      <c r="B10" s="5" t="n">
        <v>14150</v>
      </c>
      <c r="C10" s="5" t="n">
        <v>9282</v>
      </c>
    </row>
    <row r="11" spans="1:3">
      <c r="A11" s="4" t="s">
        <v>980</v>
      </c>
      <c r="B11" s="5" t="n">
        <v>832</v>
      </c>
      <c r="C11" s="5" t="n">
        <v>477</v>
      </c>
    </row>
    <row r="12" spans="1:3">
      <c r="A12" s="4" t="s">
        <v>981</v>
      </c>
      <c r="B12" s="5" t="n">
        <v>763</v>
      </c>
      <c r="C12" s="5" t="n">
        <v>0</v>
      </c>
    </row>
    <row r="13" spans="1:3">
      <c r="A13" s="4" t="s">
        <v>982</v>
      </c>
      <c r="B13" s="5" t="n">
        <v>1031</v>
      </c>
      <c r="C13" s="5" t="n">
        <v>1847</v>
      </c>
    </row>
    <row r="14" spans="1:3">
      <c r="A14" s="4" t="s">
        <v>924</v>
      </c>
      <c r="B14" s="5" t="n">
        <v>-18912</v>
      </c>
      <c r="C14" s="5" t="n">
        <v>-41050</v>
      </c>
    </row>
    <row r="15" spans="1:3">
      <c r="A15" s="4" t="s">
        <v>983</v>
      </c>
      <c r="B15" s="5" t="n">
        <v>29460</v>
      </c>
      <c r="C15" s="5" t="n">
        <v>11291</v>
      </c>
    </row>
    <row r="16" spans="1:3">
      <c r="A16" s="3" t="s">
        <v>984</v>
      </c>
    </row>
    <row r="17" spans="1:3">
      <c r="A17" s="4" t="s">
        <v>985</v>
      </c>
      <c r="B17" s="5" t="n">
        <v>-3227</v>
      </c>
      <c r="C17" s="5" t="n">
        <v>-5844</v>
      </c>
    </row>
    <row r="18" spans="1:3">
      <c r="A18" s="4" t="s">
        <v>986</v>
      </c>
      <c r="B18" s="5" t="n">
        <v>-6482</v>
      </c>
      <c r="C18" s="5" t="n">
        <v>-4955</v>
      </c>
    </row>
    <row r="19" spans="1:3">
      <c r="A19" s="4" t="s">
        <v>987</v>
      </c>
      <c r="B19" s="5" t="n">
        <v>-8158</v>
      </c>
      <c r="C19" s="5" t="n">
        <v>-10427</v>
      </c>
    </row>
    <row r="20" spans="1:3">
      <c r="A20" s="4" t="s">
        <v>988</v>
      </c>
      <c r="B20" s="5" t="n">
        <v>-592</v>
      </c>
      <c r="C20" s="5" t="n">
        <v>-511</v>
      </c>
    </row>
    <row r="21" spans="1:3">
      <c r="A21" s="4" t="s">
        <v>989</v>
      </c>
      <c r="B21" s="5" t="n">
        <v>-18459</v>
      </c>
      <c r="C21" s="5" t="n">
        <v>-21737</v>
      </c>
    </row>
    <row r="22" spans="1:3">
      <c r="A22" s="4" t="s">
        <v>990</v>
      </c>
      <c r="B22" s="7" t="n">
        <v>11001</v>
      </c>
    </row>
    <row r="23" spans="1:3">
      <c r="A23" s="4" t="s">
        <v>990</v>
      </c>
      <c r="C23" s="7" t="n">
        <v>-104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36</v>
      </c>
    </row>
    <row r="3" spans="1:4">
      <c r="A3" s="3" t="s">
        <v>222</v>
      </c>
    </row>
    <row r="4" spans="1:4">
      <c r="A4" s="4" t="s">
        <v>463</v>
      </c>
      <c r="B4" s="7" t="n">
        <v>41050</v>
      </c>
      <c r="C4" s="7" t="n">
        <v>82961</v>
      </c>
      <c r="D4" s="7" t="n">
        <v>77383</v>
      </c>
    </row>
    <row r="5" spans="1:4">
      <c r="A5" s="4" t="s">
        <v>610</v>
      </c>
      <c r="B5" s="5" t="n">
        <v>152</v>
      </c>
      <c r="C5" s="5" t="n">
        <v>74</v>
      </c>
      <c r="D5" s="5" t="n">
        <v>5578</v>
      </c>
    </row>
    <row r="6" spans="1:4">
      <c r="A6" s="4" t="s">
        <v>992</v>
      </c>
      <c r="B6" s="5" t="n">
        <v>-22290</v>
      </c>
      <c r="C6" s="5" t="n">
        <v>-41985</v>
      </c>
      <c r="D6" s="5" t="n">
        <v>0</v>
      </c>
    </row>
    <row r="7" spans="1:4">
      <c r="A7" s="4" t="s">
        <v>464</v>
      </c>
      <c r="B7" s="7" t="n">
        <v>18912</v>
      </c>
      <c r="C7" s="7" t="n">
        <v>41050</v>
      </c>
      <c r="D7" s="7" t="n">
        <v>829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5</v>
      </c>
    </row>
    <row r="3" spans="1:3">
      <c r="A3" s="3" t="s">
        <v>994</v>
      </c>
    </row>
    <row r="4" spans="1:3">
      <c r="A4" s="4" t="s">
        <v>463</v>
      </c>
      <c r="B4" s="7" t="n">
        <v>16059</v>
      </c>
      <c r="C4" s="7" t="n">
        <v>11452</v>
      </c>
    </row>
    <row r="5" spans="1:3">
      <c r="A5" s="4" t="s">
        <v>995</v>
      </c>
      <c r="B5" s="5" t="n">
        <v>2642</v>
      </c>
      <c r="C5" s="5" t="n">
        <v>5789</v>
      </c>
    </row>
    <row r="6" spans="1:3">
      <c r="A6" s="4" t="s">
        <v>996</v>
      </c>
      <c r="B6" s="5" t="n">
        <v>0</v>
      </c>
      <c r="C6" s="5" t="n">
        <v>-1182</v>
      </c>
    </row>
    <row r="7" spans="1:3">
      <c r="A7" s="4" t="s">
        <v>997</v>
      </c>
      <c r="B7" s="5" t="n">
        <v>-408</v>
      </c>
      <c r="C7" s="5" t="n">
        <v>0</v>
      </c>
    </row>
    <row r="8" spans="1:3">
      <c r="A8" s="4" t="s">
        <v>464</v>
      </c>
      <c r="B8" s="7" t="n">
        <v>18293</v>
      </c>
      <c r="C8" s="7" t="n">
        <v>1605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5</v>
      </c>
    </row>
    <row r="2" spans="1:3">
      <c r="A2" s="3" t="s">
        <v>999</v>
      </c>
    </row>
    <row r="3" spans="1:3">
      <c r="A3" s="4" t="s">
        <v>1000</v>
      </c>
      <c r="B3" s="7" t="n">
        <v>16971</v>
      </c>
      <c r="C3" s="7" t="n">
        <v>16059</v>
      </c>
    </row>
    <row r="4" spans="1:3">
      <c r="A4" s="4" t="s">
        <v>1001</v>
      </c>
    </row>
    <row r="5" spans="1:3">
      <c r="A5" s="3" t="s">
        <v>999</v>
      </c>
    </row>
    <row r="6" spans="1:3">
      <c r="A6" s="4" t="s">
        <v>1002</v>
      </c>
      <c r="B6" s="5" t="n">
        <v>12492</v>
      </c>
      <c r="C6" s="5" t="n">
        <v>12135</v>
      </c>
    </row>
    <row r="7" spans="1:3">
      <c r="A7" s="4" t="s">
        <v>1003</v>
      </c>
    </row>
    <row r="8" spans="1:3">
      <c r="A8" s="3" t="s">
        <v>999</v>
      </c>
    </row>
    <row r="9" spans="1:3">
      <c r="A9" s="4" t="s">
        <v>1002</v>
      </c>
      <c r="B9" s="7" t="n">
        <v>4479</v>
      </c>
      <c r="C9" s="7" t="n">
        <v>39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572</v>
      </c>
    </row>
    <row r="2" spans="1:2">
      <c r="A2" s="3" t="s">
        <v>225</v>
      </c>
    </row>
    <row r="3" spans="1:2">
      <c r="A3" s="4" t="s">
        <v>13</v>
      </c>
      <c r="B3" s="7" t="n">
        <v>5049</v>
      </c>
    </row>
    <row r="4" spans="1:2">
      <c r="A4" s="4" t="s">
        <v>714</v>
      </c>
      <c r="B4" s="5" t="n">
        <v>3712</v>
      </c>
    </row>
    <row r="5" spans="1:2">
      <c r="A5" s="4" t="s">
        <v>715</v>
      </c>
      <c r="B5" s="5" t="n">
        <v>2133</v>
      </c>
    </row>
    <row r="6" spans="1:2">
      <c r="A6" s="4" t="s">
        <v>716</v>
      </c>
      <c r="B6" s="5" t="n">
        <v>1040</v>
      </c>
    </row>
    <row r="7" spans="1:2">
      <c r="A7" s="4" t="s">
        <v>1005</v>
      </c>
      <c r="B7" s="5" t="n">
        <v>819</v>
      </c>
    </row>
    <row r="8" spans="1:2">
      <c r="A8" s="4" t="s">
        <v>640</v>
      </c>
      <c r="B8" s="5" t="n">
        <v>1273</v>
      </c>
    </row>
    <row r="9" spans="1:2">
      <c r="A9" s="4" t="s">
        <v>1006</v>
      </c>
      <c r="B9" s="7" t="n">
        <v>140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1007</v>
      </c>
      <c r="B1" s="2" t="s">
        <v>1</v>
      </c>
    </row>
    <row r="2" spans="1:6">
      <c r="B2" s="2" t="s">
        <v>2</v>
      </c>
      <c r="C2" s="2" t="s">
        <v>35</v>
      </c>
      <c r="D2" s="2" t="s">
        <v>36</v>
      </c>
      <c r="E2" s="2" t="s">
        <v>489</v>
      </c>
      <c r="F2" s="2" t="s">
        <v>1008</v>
      </c>
    </row>
    <row r="3" spans="1:6">
      <c r="A3" s="3" t="s">
        <v>422</v>
      </c>
    </row>
    <row r="4" spans="1:6">
      <c r="A4" s="4" t="s">
        <v>1009</v>
      </c>
      <c r="B4" s="7" t="n">
        <v>6300</v>
      </c>
      <c r="C4" s="7" t="n">
        <v>5900</v>
      </c>
      <c r="D4" s="7" t="n">
        <v>6700</v>
      </c>
    </row>
    <row r="5" spans="1:6">
      <c r="A5" s="4" t="s">
        <v>1010</v>
      </c>
      <c r="B5" s="5" t="n">
        <v>138</v>
      </c>
      <c r="C5" s="7" t="n">
        <v>141</v>
      </c>
      <c r="D5" s="5" t="n">
        <v>131</v>
      </c>
    </row>
    <row r="6" spans="1:6">
      <c r="A6" s="4" t="s">
        <v>1011</v>
      </c>
      <c r="B6" s="5" t="n">
        <v>400</v>
      </c>
    </row>
    <row r="7" spans="1:6">
      <c r="A7" s="4" t="s">
        <v>1012</v>
      </c>
      <c r="C7" s="4" t="s">
        <v>1013</v>
      </c>
    </row>
    <row r="8" spans="1:6">
      <c r="A8" s="4" t="s">
        <v>1014</v>
      </c>
      <c r="B8" s="5" t="n">
        <v>1300</v>
      </c>
      <c r="C8" s="7" t="n">
        <v>6000</v>
      </c>
      <c r="D8" s="5" t="n">
        <v>4300</v>
      </c>
    </row>
    <row r="9" spans="1:6">
      <c r="A9" s="4" t="s">
        <v>504</v>
      </c>
      <c r="B9" s="5" t="n">
        <v>6675</v>
      </c>
      <c r="C9" s="5" t="n">
        <v>26520</v>
      </c>
    </row>
    <row r="10" spans="1:6">
      <c r="A10" s="4" t="s">
        <v>1015</v>
      </c>
      <c r="B10" s="5" t="n">
        <v>3276</v>
      </c>
    </row>
    <row r="11" spans="1:6">
      <c r="A11" s="4" t="s">
        <v>576</v>
      </c>
    </row>
    <row r="12" spans="1:6">
      <c r="A12" s="3" t="s">
        <v>422</v>
      </c>
    </row>
    <row r="13" spans="1:6">
      <c r="A13" s="4" t="s">
        <v>504</v>
      </c>
      <c r="B13" s="5" t="n">
        <v>4514</v>
      </c>
      <c r="C13" s="5" t="n">
        <v>5520</v>
      </c>
    </row>
    <row r="14" spans="1:6">
      <c r="A14" s="4" t="s">
        <v>1015</v>
      </c>
      <c r="B14" s="5" t="n">
        <v>1978</v>
      </c>
    </row>
    <row r="15" spans="1:6">
      <c r="A15" s="4" t="s">
        <v>508</v>
      </c>
      <c r="F15" s="7" t="n">
        <v>14600</v>
      </c>
    </row>
    <row r="16" spans="1:6">
      <c r="A16" s="4" t="s">
        <v>498</v>
      </c>
    </row>
    <row r="17" spans="1:6">
      <c r="A17" s="3" t="s">
        <v>422</v>
      </c>
    </row>
    <row r="18" spans="1:6">
      <c r="A18" s="4" t="s">
        <v>504</v>
      </c>
      <c r="B18" s="5" t="n">
        <v>2161</v>
      </c>
      <c r="C18" s="5" t="n">
        <v>21000</v>
      </c>
    </row>
    <row r="19" spans="1:6">
      <c r="A19" s="4" t="s">
        <v>1015</v>
      </c>
      <c r="B19" s="5" t="n">
        <v>1298</v>
      </c>
    </row>
    <row r="20" spans="1:6">
      <c r="A20" s="4" t="s">
        <v>1016</v>
      </c>
    </row>
    <row r="21" spans="1:6">
      <c r="A21" s="3" t="s">
        <v>422</v>
      </c>
    </row>
    <row r="22" spans="1:6">
      <c r="A22" s="4" t="s">
        <v>508</v>
      </c>
      <c r="E22" s="7" t="n">
        <v>47000</v>
      </c>
    </row>
    <row r="23" spans="1:6">
      <c r="A23" s="4" t="s">
        <v>1017</v>
      </c>
    </row>
    <row r="24" spans="1:6">
      <c r="A24" s="3" t="s">
        <v>422</v>
      </c>
    </row>
    <row r="25" spans="1:6">
      <c r="A25" s="4" t="s">
        <v>1018</v>
      </c>
      <c r="C25" s="5" t="n">
        <v>1400</v>
      </c>
    </row>
    <row r="26" spans="1:6">
      <c r="A26" s="4" t="s">
        <v>1019</v>
      </c>
    </row>
    <row r="27" spans="1:6">
      <c r="A27" s="3" t="s">
        <v>422</v>
      </c>
    </row>
    <row r="28" spans="1:6">
      <c r="A28" s="4" t="s">
        <v>1018</v>
      </c>
      <c r="C28" s="5" t="n">
        <v>5800</v>
      </c>
    </row>
    <row r="29" spans="1:6">
      <c r="A29" s="4" t="s">
        <v>1020</v>
      </c>
    </row>
    <row r="30" spans="1:6">
      <c r="A30" s="3" t="s">
        <v>422</v>
      </c>
    </row>
    <row r="31" spans="1:6">
      <c r="A31" s="4" t="s">
        <v>1018</v>
      </c>
      <c r="C31" s="5" t="n">
        <v>1300</v>
      </c>
    </row>
    <row r="32" spans="1:6">
      <c r="A32" s="4" t="s">
        <v>1021</v>
      </c>
    </row>
    <row r="33" spans="1:6">
      <c r="A33" s="3" t="s">
        <v>422</v>
      </c>
    </row>
    <row r="34" spans="1:6">
      <c r="A34" s="4" t="s">
        <v>1018</v>
      </c>
      <c r="C34" s="5" t="n">
        <v>3100</v>
      </c>
    </row>
    <row r="35" spans="1:6">
      <c r="A35" s="4" t="s">
        <v>1022</v>
      </c>
    </row>
    <row r="36" spans="1:6">
      <c r="A36" s="3" t="s">
        <v>422</v>
      </c>
    </row>
    <row r="37" spans="1:6">
      <c r="A37" s="4" t="s">
        <v>1023</v>
      </c>
      <c r="B37" s="5" t="n">
        <v>1000</v>
      </c>
      <c r="C37" s="5" t="n">
        <v>1300</v>
      </c>
      <c r="D37" s="5" t="n">
        <v>1200</v>
      </c>
    </row>
    <row r="38" spans="1:6">
      <c r="A38" s="4" t="s">
        <v>1024</v>
      </c>
    </row>
    <row r="39" spans="1:6">
      <c r="A39" s="3" t="s">
        <v>422</v>
      </c>
    </row>
    <row r="40" spans="1:6">
      <c r="A40" s="4" t="s">
        <v>1025</v>
      </c>
      <c r="B40" s="5" t="n">
        <v>6400</v>
      </c>
    </row>
    <row r="41" spans="1:6">
      <c r="A41" s="4" t="s">
        <v>1026</v>
      </c>
      <c r="B41" s="5" t="n">
        <v>25700</v>
      </c>
    </row>
    <row r="42" spans="1:6">
      <c r="A42" s="4" t="s">
        <v>1027</v>
      </c>
      <c r="B42" s="5" t="n">
        <v>32100</v>
      </c>
    </row>
    <row r="43" spans="1:6">
      <c r="A43" s="4" t="s">
        <v>1028</v>
      </c>
      <c r="B43" s="5" t="n">
        <v>900</v>
      </c>
    </row>
    <row r="44" spans="1:6">
      <c r="A44" s="4" t="s">
        <v>1029</v>
      </c>
    </row>
    <row r="45" spans="1:6">
      <c r="A45" s="3" t="s">
        <v>422</v>
      </c>
    </row>
    <row r="46" spans="1:6">
      <c r="A46" s="4" t="s">
        <v>1023</v>
      </c>
      <c r="B46" s="5" t="n">
        <v>600</v>
      </c>
      <c r="C46" s="5" t="n">
        <v>800</v>
      </c>
      <c r="D46" s="7" t="n">
        <v>1000</v>
      </c>
    </row>
    <row r="47" spans="1:6">
      <c r="A47" s="4" t="s">
        <v>1030</v>
      </c>
    </row>
    <row r="48" spans="1:6">
      <c r="A48" s="3" t="s">
        <v>422</v>
      </c>
    </row>
    <row r="49" spans="1:6">
      <c r="A49" s="4" t="s">
        <v>1031</v>
      </c>
      <c r="B49" s="5" t="n">
        <v>3400</v>
      </c>
    </row>
    <row r="50" spans="1:6">
      <c r="A50" s="4" t="s">
        <v>1032</v>
      </c>
      <c r="B50" s="5" t="n">
        <v>1900</v>
      </c>
    </row>
    <row r="51" spans="1:6">
      <c r="A51" s="4" t="s">
        <v>1033</v>
      </c>
    </row>
    <row r="52" spans="1:6">
      <c r="A52" s="3" t="s">
        <v>422</v>
      </c>
    </row>
    <row r="53" spans="1:6">
      <c r="A53" s="4" t="s">
        <v>1034</v>
      </c>
      <c r="B53" s="5" t="n">
        <v>5300</v>
      </c>
    </row>
    <row r="54" spans="1:6">
      <c r="A54" s="4" t="s">
        <v>1035</v>
      </c>
    </row>
    <row r="55" spans="1:6">
      <c r="A55" s="3" t="s">
        <v>422</v>
      </c>
    </row>
    <row r="56" spans="1:6">
      <c r="A56" s="4" t="s">
        <v>1034</v>
      </c>
      <c r="B56" s="5" t="n">
        <v>7500</v>
      </c>
    </row>
    <row r="57" spans="1:6">
      <c r="A57" s="4" t="s">
        <v>86</v>
      </c>
    </row>
    <row r="58" spans="1:6">
      <c r="A58" s="3" t="s">
        <v>422</v>
      </c>
    </row>
    <row r="59" spans="1:6">
      <c r="A59" s="4" t="s">
        <v>1036</v>
      </c>
      <c r="B59" s="7" t="n">
        <v>20400</v>
      </c>
      <c r="C59" s="7" t="n">
        <v>22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572</v>
      </c>
    </row>
    <row r="2" spans="1:2">
      <c r="A2" s="3" t="s">
        <v>1038</v>
      </c>
    </row>
    <row r="3" spans="1:2">
      <c r="A3" s="4" t="s">
        <v>1039</v>
      </c>
      <c r="B3" s="7" t="n">
        <v>59111</v>
      </c>
    </row>
    <row r="4" spans="1:2">
      <c r="A4" s="4" t="s">
        <v>1040</v>
      </c>
      <c r="B4" s="5" t="n">
        <v>6223</v>
      </c>
    </row>
    <row r="5" spans="1:2">
      <c r="A5" s="4" t="s">
        <v>118</v>
      </c>
      <c r="B5" s="5" t="n">
        <v>65334</v>
      </c>
    </row>
    <row r="6" spans="1:2">
      <c r="A6" s="4" t="s">
        <v>1041</v>
      </c>
    </row>
    <row r="7" spans="1:2">
      <c r="A7" s="3" t="s">
        <v>1038</v>
      </c>
    </row>
    <row r="8" spans="1:2">
      <c r="A8" s="4" t="s">
        <v>1039</v>
      </c>
      <c r="B8" s="5" t="n">
        <v>7749</v>
      </c>
    </row>
    <row r="9" spans="1:2">
      <c r="A9" s="4" t="s">
        <v>1040</v>
      </c>
      <c r="B9" s="5" t="n">
        <v>0</v>
      </c>
    </row>
    <row r="10" spans="1:2">
      <c r="A10" s="4" t="s">
        <v>118</v>
      </c>
      <c r="B10" s="5" t="n">
        <v>7749</v>
      </c>
    </row>
    <row r="11" spans="1:2">
      <c r="A11" s="4" t="s">
        <v>1042</v>
      </c>
    </row>
    <row r="12" spans="1:2">
      <c r="A12" s="3" t="s">
        <v>1038</v>
      </c>
    </row>
    <row r="13" spans="1:2">
      <c r="A13" s="4" t="s">
        <v>1039</v>
      </c>
      <c r="B13" s="5" t="n">
        <v>51362</v>
      </c>
    </row>
    <row r="14" spans="1:2">
      <c r="A14" s="4" t="s">
        <v>1040</v>
      </c>
      <c r="B14" s="5" t="n">
        <v>6223</v>
      </c>
    </row>
    <row r="15" spans="1:2">
      <c r="A15" s="4" t="s">
        <v>118</v>
      </c>
      <c r="B15" s="7" t="n">
        <v>575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5</v>
      </c>
    </row>
    <row r="2" spans="1:3">
      <c r="A2" s="3" t="s">
        <v>1044</v>
      </c>
    </row>
    <row r="3" spans="1:3">
      <c r="A3" s="4" t="s">
        <v>1045</v>
      </c>
      <c r="B3" s="7" t="n">
        <v>2203</v>
      </c>
      <c r="C3" s="7" t="n">
        <v>2333</v>
      </c>
    </row>
    <row r="4" spans="1:3">
      <c r="A4" s="4" t="s">
        <v>1046</v>
      </c>
    </row>
    <row r="5" spans="1:3">
      <c r="A5" s="3" t="s">
        <v>1044</v>
      </c>
    </row>
    <row r="6" spans="1:3">
      <c r="A6" s="4" t="s">
        <v>1047</v>
      </c>
      <c r="B6" s="5" t="n">
        <v>29454</v>
      </c>
      <c r="C6" s="5" t="n">
        <v>30530</v>
      </c>
    </row>
    <row r="7" spans="1:3">
      <c r="A7" s="4" t="s">
        <v>1048</v>
      </c>
    </row>
    <row r="8" spans="1:3">
      <c r="A8" s="3" t="s">
        <v>1044</v>
      </c>
    </row>
    <row r="9" spans="1:3">
      <c r="A9" s="4" t="s">
        <v>1045</v>
      </c>
      <c r="B9" s="5" t="n">
        <v>2203</v>
      </c>
      <c r="C9" s="5" t="n">
        <v>2333</v>
      </c>
    </row>
    <row r="10" spans="1:3">
      <c r="A10" s="4" t="s">
        <v>1049</v>
      </c>
    </row>
    <row r="11" spans="1:3">
      <c r="A11" s="3" t="s">
        <v>1044</v>
      </c>
    </row>
    <row r="12" spans="1:3">
      <c r="A12" s="4" t="s">
        <v>1050</v>
      </c>
      <c r="B12" s="7" t="n">
        <v>27251</v>
      </c>
      <c r="C12" s="7" t="n">
        <v>281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5</v>
      </c>
    </row>
    <row r="2" spans="1:3">
      <c r="A2" s="3" t="s">
        <v>1052</v>
      </c>
    </row>
    <row r="3" spans="1:3">
      <c r="A3" s="4" t="s">
        <v>504</v>
      </c>
      <c r="B3" s="7" t="n">
        <v>6675</v>
      </c>
      <c r="C3" s="7" t="n">
        <v>26520</v>
      </c>
    </row>
    <row r="4" spans="1:3">
      <c r="A4" s="4" t="s">
        <v>1053</v>
      </c>
      <c r="B4" s="5" t="n">
        <v>3276</v>
      </c>
    </row>
    <row r="5" spans="1:3">
      <c r="A5" s="4" t="s">
        <v>576</v>
      </c>
    </row>
    <row r="6" spans="1:3">
      <c r="A6" s="3" t="s">
        <v>1052</v>
      </c>
    </row>
    <row r="7" spans="1:3">
      <c r="A7" s="4" t="s">
        <v>504</v>
      </c>
      <c r="B7" s="5" t="n">
        <v>4514</v>
      </c>
      <c r="C7" s="5" t="n">
        <v>5520</v>
      </c>
    </row>
    <row r="8" spans="1:3">
      <c r="A8" s="4" t="s">
        <v>1053</v>
      </c>
      <c r="B8" s="5" t="n">
        <v>1978</v>
      </c>
    </row>
    <row r="9" spans="1:3">
      <c r="A9" s="4" t="s">
        <v>498</v>
      </c>
    </row>
    <row r="10" spans="1:3">
      <c r="A10" s="3" t="s">
        <v>1052</v>
      </c>
    </row>
    <row r="11" spans="1:3">
      <c r="A11" s="4" t="s">
        <v>504</v>
      </c>
      <c r="B11" s="5" t="n">
        <v>2161</v>
      </c>
      <c r="C11" s="5" t="n">
        <v>21000</v>
      </c>
    </row>
    <row r="12" spans="1:3">
      <c r="A12" s="4" t="s">
        <v>1053</v>
      </c>
      <c r="B12" s="5" t="n">
        <v>1298</v>
      </c>
    </row>
    <row r="13" spans="1:3">
      <c r="A13" s="4" t="s">
        <v>1054</v>
      </c>
    </row>
    <row r="14" spans="1:3">
      <c r="A14" s="3" t="s">
        <v>1052</v>
      </c>
    </row>
    <row r="15" spans="1:3">
      <c r="A15" s="4" t="s">
        <v>504</v>
      </c>
      <c r="B15" s="5" t="n">
        <v>4052</v>
      </c>
      <c r="C15" s="5" t="n">
        <v>4408</v>
      </c>
    </row>
    <row r="16" spans="1:3">
      <c r="A16" s="4" t="s">
        <v>1055</v>
      </c>
    </row>
    <row r="17" spans="1:3">
      <c r="A17" s="3" t="s">
        <v>1052</v>
      </c>
    </row>
    <row r="18" spans="1:3">
      <c r="A18" s="4" t="s">
        <v>504</v>
      </c>
      <c r="B18" s="5" t="n">
        <v>4052</v>
      </c>
      <c r="C18" s="5" t="n">
        <v>4408</v>
      </c>
    </row>
    <row r="19" spans="1:3">
      <c r="A19" s="4" t="s">
        <v>1056</v>
      </c>
    </row>
    <row r="20" spans="1:3">
      <c r="A20" s="3" t="s">
        <v>1052</v>
      </c>
    </row>
    <row r="21" spans="1:3">
      <c r="A21" s="4" t="s">
        <v>504</v>
      </c>
      <c r="B21" s="5" t="n">
        <v>0</v>
      </c>
      <c r="C21" s="5" t="n">
        <v>0</v>
      </c>
    </row>
    <row r="22" spans="1:3">
      <c r="A22" s="4" t="s">
        <v>1057</v>
      </c>
    </row>
    <row r="23" spans="1:3">
      <c r="A23" s="3" t="s">
        <v>1052</v>
      </c>
    </row>
    <row r="24" spans="1:3">
      <c r="A24" s="4" t="s">
        <v>504</v>
      </c>
      <c r="B24" s="5" t="n">
        <v>2623</v>
      </c>
      <c r="C24" s="5" t="n">
        <v>21668</v>
      </c>
    </row>
    <row r="25" spans="1:3">
      <c r="A25" s="4" t="s">
        <v>1058</v>
      </c>
    </row>
    <row r="26" spans="1:3">
      <c r="A26" s="3" t="s">
        <v>1052</v>
      </c>
    </row>
    <row r="27" spans="1:3">
      <c r="A27" s="4" t="s">
        <v>504</v>
      </c>
      <c r="B27" s="5" t="n">
        <v>462</v>
      </c>
      <c r="C27" s="5" t="n">
        <v>668</v>
      </c>
    </row>
    <row r="28" spans="1:3">
      <c r="A28" s="4" t="s">
        <v>1059</v>
      </c>
    </row>
    <row r="29" spans="1:3">
      <c r="A29" s="3" t="s">
        <v>1052</v>
      </c>
    </row>
    <row r="30" spans="1:3">
      <c r="A30" s="4" t="s">
        <v>504</v>
      </c>
      <c r="B30" s="5" t="n">
        <v>2161</v>
      </c>
      <c r="C30" s="5" t="n">
        <v>21000</v>
      </c>
    </row>
    <row r="31" spans="1:3">
      <c r="A31" s="4" t="s">
        <v>1060</v>
      </c>
    </row>
    <row r="32" spans="1:3">
      <c r="A32" s="3" t="s">
        <v>1052</v>
      </c>
    </row>
    <row r="33" spans="1:3">
      <c r="A33" s="4" t="s">
        <v>504</v>
      </c>
      <c r="B33" s="5" t="n">
        <v>0</v>
      </c>
      <c r="C33" s="5" t="n">
        <v>444</v>
      </c>
    </row>
    <row r="34" spans="1:3">
      <c r="A34" s="4" t="s">
        <v>1061</v>
      </c>
    </row>
    <row r="35" spans="1:3">
      <c r="A35" s="3" t="s">
        <v>1052</v>
      </c>
    </row>
    <row r="36" spans="1:3">
      <c r="A36" s="4" t="s">
        <v>504</v>
      </c>
      <c r="B36" s="5" t="n">
        <v>0</v>
      </c>
      <c r="C36" s="5" t="n">
        <v>444</v>
      </c>
    </row>
    <row r="37" spans="1:3">
      <c r="A37" s="4" t="s">
        <v>1062</v>
      </c>
    </row>
    <row r="38" spans="1:3">
      <c r="A38" s="3" t="s">
        <v>1052</v>
      </c>
    </row>
    <row r="39" spans="1:3">
      <c r="A39" s="4" t="s">
        <v>504</v>
      </c>
      <c r="B39" s="7" t="n">
        <v>0</v>
      </c>
      <c r="C39"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063</v>
      </c>
      <c r="B1" s="2" t="s">
        <v>426</v>
      </c>
      <c r="J1" s="2" t="s">
        <v>1064</v>
      </c>
      <c r="K1" s="2" t="s">
        <v>1</v>
      </c>
    </row>
    <row r="2" spans="1:13">
      <c r="B2" s="2" t="s">
        <v>572</v>
      </c>
      <c r="C2" s="2" t="s">
        <v>1065</v>
      </c>
      <c r="D2" s="2" t="s">
        <v>1066</v>
      </c>
      <c r="E2" s="2" t="s">
        <v>615</v>
      </c>
      <c r="F2" s="2" t="s">
        <v>901</v>
      </c>
      <c r="G2" s="2" t="s">
        <v>1067</v>
      </c>
      <c r="H2" s="2" t="s">
        <v>1068</v>
      </c>
      <c r="I2" s="2" t="s">
        <v>1069</v>
      </c>
      <c r="J2" s="2" t="s">
        <v>1070</v>
      </c>
      <c r="K2" s="2" t="s">
        <v>1071</v>
      </c>
      <c r="L2" s="2" t="s">
        <v>901</v>
      </c>
      <c r="M2" s="2" t="s">
        <v>902</v>
      </c>
    </row>
    <row r="3" spans="1:13">
      <c r="A3" s="3" t="s">
        <v>1072</v>
      </c>
    </row>
    <row r="4" spans="1:13">
      <c r="A4" s="4" t="s">
        <v>37</v>
      </c>
      <c r="B4" s="7" t="n">
        <v>160006</v>
      </c>
      <c r="C4" s="7" t="n">
        <v>173550</v>
      </c>
      <c r="D4" s="7" t="n">
        <v>163211</v>
      </c>
      <c r="E4" s="7" t="n">
        <v>130429</v>
      </c>
      <c r="F4" s="7" t="n">
        <v>140614</v>
      </c>
      <c r="G4" s="7" t="n">
        <v>150304</v>
      </c>
      <c r="H4" s="7" t="n">
        <v>153127</v>
      </c>
      <c r="I4" s="7" t="n">
        <v>143802</v>
      </c>
      <c r="K4" s="7" t="n">
        <v>627196</v>
      </c>
      <c r="L4" s="7" t="n">
        <v>587847</v>
      </c>
      <c r="M4" s="7" t="n">
        <v>544272</v>
      </c>
    </row>
    <row r="5" spans="1:13">
      <c r="A5" s="4" t="s">
        <v>1073</v>
      </c>
      <c r="K5" s="5" t="n">
        <v>3</v>
      </c>
    </row>
    <row r="6" spans="1:13">
      <c r="A6" s="4" t="s">
        <v>1074</v>
      </c>
      <c r="J6" s="5" t="n">
        <v>4</v>
      </c>
      <c r="K6" s="5" t="n">
        <v>3</v>
      </c>
    </row>
    <row r="7" spans="1:13">
      <c r="A7" s="4" t="s">
        <v>1075</v>
      </c>
      <c r="K7" s="5" t="n">
        <v>1</v>
      </c>
    </row>
    <row r="8" spans="1:13">
      <c r="A8" s="4" t="s">
        <v>1076</v>
      </c>
      <c r="B8" s="5" t="n">
        <v>118488</v>
      </c>
      <c r="F8" s="5" t="n">
        <v>124586</v>
      </c>
      <c r="K8" s="7" t="n">
        <v>118488</v>
      </c>
      <c r="L8" s="5" t="n">
        <v>124586</v>
      </c>
    </row>
    <row r="9" spans="1:13">
      <c r="A9" s="4" t="s">
        <v>1077</v>
      </c>
    </row>
    <row r="10" spans="1:13">
      <c r="A10" s="3" t="s">
        <v>1072</v>
      </c>
    </row>
    <row r="11" spans="1:13">
      <c r="A11" s="4" t="s">
        <v>1076</v>
      </c>
      <c r="B11" s="5" t="n">
        <v>17400</v>
      </c>
      <c r="F11" s="5" t="n">
        <v>15400</v>
      </c>
      <c r="K11" s="5" t="n">
        <v>17400</v>
      </c>
      <c r="L11" s="5" t="n">
        <v>15400</v>
      </c>
    </row>
    <row r="12" spans="1:13">
      <c r="A12" s="4" t="s">
        <v>1078</v>
      </c>
    </row>
    <row r="13" spans="1:13">
      <c r="A13" s="3" t="s">
        <v>1072</v>
      </c>
    </row>
    <row r="14" spans="1:13">
      <c r="A14" s="4" t="s">
        <v>1076</v>
      </c>
      <c r="B14" s="7" t="n">
        <v>5600</v>
      </c>
      <c r="F14" s="7" t="n">
        <v>6100</v>
      </c>
      <c r="K14" s="7" t="n">
        <v>5600</v>
      </c>
      <c r="L14" s="7" t="n">
        <v>6100</v>
      </c>
    </row>
    <row r="15" spans="1:13">
      <c r="A15" s="4" t="s">
        <v>1079</v>
      </c>
    </row>
    <row r="16" spans="1:13">
      <c r="A16" s="3" t="s">
        <v>1072</v>
      </c>
    </row>
    <row r="17" spans="1:13">
      <c r="A17" s="4" t="s">
        <v>1080</v>
      </c>
      <c r="K17" s="4" t="s">
        <v>1081</v>
      </c>
    </row>
    <row r="18" spans="1:13">
      <c r="A18" s="4" t="s">
        <v>1082</v>
      </c>
    </row>
    <row r="19" spans="1:13">
      <c r="A19" s="3" t="s">
        <v>1072</v>
      </c>
    </row>
    <row r="20" spans="1:13">
      <c r="A20" s="4" t="s">
        <v>1083</v>
      </c>
      <c r="K20" s="4" t="s">
        <v>1084</v>
      </c>
      <c r="L20" s="4" t="s">
        <v>1085</v>
      </c>
      <c r="M20" s="4" t="s">
        <v>1086</v>
      </c>
    </row>
  </sheetData>
  <mergeCells count="3">
    <mergeCell ref="A1:A2"/>
    <mergeCell ref="B1:I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426</v>
      </c>
      <c r="J1" s="2" t="s">
        <v>1</v>
      </c>
    </row>
    <row r="2" spans="1:12">
      <c r="B2" s="2" t="s">
        <v>2</v>
      </c>
      <c r="C2" s="2" t="s">
        <v>427</v>
      </c>
      <c r="D2" s="2" t="s">
        <v>436</v>
      </c>
      <c r="E2" s="2" t="s">
        <v>437</v>
      </c>
      <c r="F2" s="2" t="s">
        <v>35</v>
      </c>
      <c r="G2" s="2" t="s">
        <v>428</v>
      </c>
      <c r="H2" s="2" t="s">
        <v>438</v>
      </c>
      <c r="I2" s="2" t="s">
        <v>439</v>
      </c>
      <c r="J2" s="2" t="s">
        <v>2</v>
      </c>
      <c r="K2" s="2" t="s">
        <v>35</v>
      </c>
      <c r="L2" s="2" t="s">
        <v>36</v>
      </c>
    </row>
    <row r="3" spans="1:12">
      <c r="A3" s="3" t="s">
        <v>1088</v>
      </c>
    </row>
    <row r="4" spans="1:12">
      <c r="A4" s="4" t="s">
        <v>37</v>
      </c>
      <c r="B4" s="7" t="n">
        <v>160006</v>
      </c>
      <c r="C4" s="7" t="n">
        <v>173550</v>
      </c>
      <c r="D4" s="7" t="n">
        <v>163211</v>
      </c>
      <c r="E4" s="7" t="n">
        <v>130429</v>
      </c>
      <c r="F4" s="7" t="n">
        <v>140614</v>
      </c>
      <c r="G4" s="7" t="n">
        <v>150304</v>
      </c>
      <c r="H4" s="7" t="n">
        <v>153127</v>
      </c>
      <c r="I4" s="7" t="n">
        <v>143802</v>
      </c>
      <c r="J4" s="7" t="n">
        <v>627196</v>
      </c>
      <c r="K4" s="7" t="n">
        <v>587847</v>
      </c>
      <c r="L4" s="7" t="n">
        <v>544272</v>
      </c>
    </row>
    <row r="5" spans="1:12">
      <c r="A5" s="4" t="s">
        <v>1089</v>
      </c>
    </row>
    <row r="6" spans="1:12">
      <c r="A6" s="3" t="s">
        <v>1088</v>
      </c>
    </row>
    <row r="7" spans="1:12">
      <c r="A7" s="4" t="s">
        <v>37</v>
      </c>
      <c r="J7" s="5" t="n">
        <v>627196</v>
      </c>
      <c r="K7" s="5" t="n">
        <v>587847</v>
      </c>
      <c r="L7" s="5" t="n">
        <v>544067</v>
      </c>
    </row>
    <row r="8" spans="1:12">
      <c r="A8" s="4" t="s">
        <v>1090</v>
      </c>
    </row>
    <row r="9" spans="1:12">
      <c r="A9" s="3" t="s">
        <v>1088</v>
      </c>
    </row>
    <row r="10" spans="1:12">
      <c r="A10" s="4" t="s">
        <v>37</v>
      </c>
      <c r="J10" s="7" t="n">
        <v>0</v>
      </c>
      <c r="K10" s="7" t="n">
        <v>0</v>
      </c>
      <c r="L10" s="7" t="n">
        <v>20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426</v>
      </c>
      <c r="J1" s="2" t="s">
        <v>1</v>
      </c>
    </row>
    <row r="2" spans="1:12">
      <c r="B2" s="2" t="s">
        <v>2</v>
      </c>
      <c r="C2" s="2" t="s">
        <v>427</v>
      </c>
      <c r="D2" s="2" t="s">
        <v>436</v>
      </c>
      <c r="E2" s="2" t="s">
        <v>437</v>
      </c>
      <c r="F2" s="2" t="s">
        <v>35</v>
      </c>
      <c r="G2" s="2" t="s">
        <v>428</v>
      </c>
      <c r="H2" s="2" t="s">
        <v>438</v>
      </c>
      <c r="I2" s="2" t="s">
        <v>439</v>
      </c>
      <c r="J2" s="2" t="s">
        <v>2</v>
      </c>
      <c r="K2" s="2" t="s">
        <v>35</v>
      </c>
      <c r="L2" s="2" t="s">
        <v>36</v>
      </c>
    </row>
    <row r="3" spans="1:12">
      <c r="A3" s="3" t="s">
        <v>1092</v>
      </c>
    </row>
    <row r="4" spans="1:12">
      <c r="A4" s="4" t="s">
        <v>1093</v>
      </c>
      <c r="B4" s="7" t="n">
        <v>26771</v>
      </c>
      <c r="C4" s="7" t="n">
        <v>41867</v>
      </c>
      <c r="D4" s="7" t="n">
        <v>32936</v>
      </c>
      <c r="E4" s="7" t="n">
        <v>-3097</v>
      </c>
      <c r="F4" s="7" t="n">
        <v>14009</v>
      </c>
      <c r="G4" s="7" t="n">
        <v>17579</v>
      </c>
      <c r="H4" s="7" t="n">
        <v>18892</v>
      </c>
      <c r="I4" s="7" t="n">
        <v>18256</v>
      </c>
      <c r="J4" s="7" t="n">
        <v>98477</v>
      </c>
      <c r="K4" s="7" t="n">
        <v>68736</v>
      </c>
      <c r="L4" s="7" t="n">
        <v>84081</v>
      </c>
    </row>
    <row r="5" spans="1:12">
      <c r="A5" s="4" t="s">
        <v>718</v>
      </c>
      <c r="J5" s="5" t="n">
        <v>73859</v>
      </c>
      <c r="K5" s="5" t="n">
        <v>47936</v>
      </c>
      <c r="L5" s="5" t="n">
        <v>30828</v>
      </c>
    </row>
    <row r="6" spans="1:12">
      <c r="A6" s="4" t="s">
        <v>50</v>
      </c>
      <c r="C6" s="7" t="n">
        <v>30000</v>
      </c>
      <c r="G6" s="7" t="n">
        <v>4300</v>
      </c>
      <c r="J6" s="5" t="n">
        <v>30000</v>
      </c>
      <c r="K6" s="5" t="n">
        <v>4250</v>
      </c>
      <c r="L6" s="5" t="n">
        <v>0</v>
      </c>
    </row>
    <row r="7" spans="1:12">
      <c r="A7" s="4" t="s">
        <v>45</v>
      </c>
      <c r="J7" s="5" t="n">
        <v>-9419</v>
      </c>
      <c r="K7" s="5" t="n">
        <v>3892</v>
      </c>
      <c r="L7" s="5" t="n">
        <v>-215</v>
      </c>
    </row>
    <row r="8" spans="1:12">
      <c r="A8" s="4" t="s">
        <v>1094</v>
      </c>
      <c r="J8" s="5" t="n">
        <v>3823</v>
      </c>
      <c r="K8" s="5" t="n">
        <v>3348</v>
      </c>
      <c r="L8" s="5" t="n">
        <v>-1721</v>
      </c>
    </row>
    <row r="9" spans="1:12">
      <c r="A9" s="4" t="s">
        <v>1095</v>
      </c>
      <c r="J9" s="5" t="n">
        <v>63098</v>
      </c>
      <c r="K9" s="5" t="n">
        <v>59871</v>
      </c>
      <c r="L9" s="5" t="n">
        <v>73060</v>
      </c>
    </row>
    <row r="10" spans="1:12">
      <c r="A10" s="4" t="s">
        <v>1096</v>
      </c>
    </row>
    <row r="11" spans="1:12">
      <c r="A11" s="3" t="s">
        <v>1092</v>
      </c>
    </row>
    <row r="12" spans="1:12">
      <c r="A12" s="4" t="s">
        <v>1093</v>
      </c>
      <c r="J12" s="5" t="n">
        <v>186975</v>
      </c>
      <c r="K12" s="5" t="n">
        <v>160810</v>
      </c>
      <c r="L12" s="5" t="n">
        <v>149677</v>
      </c>
    </row>
    <row r="13" spans="1:12">
      <c r="A13" s="4" t="s">
        <v>1097</v>
      </c>
    </row>
    <row r="14" spans="1:12">
      <c r="A14" s="3" t="s">
        <v>1092</v>
      </c>
    </row>
    <row r="15" spans="1:12">
      <c r="A15" s="4" t="s">
        <v>1093</v>
      </c>
      <c r="J15" s="5" t="n">
        <v>186975</v>
      </c>
      <c r="K15" s="5" t="n">
        <v>160810</v>
      </c>
      <c r="L15" s="5" t="n">
        <v>126271</v>
      </c>
    </row>
    <row r="16" spans="1:12">
      <c r="A16" s="4" t="s">
        <v>1098</v>
      </c>
    </row>
    <row r="17" spans="1:12">
      <c r="A17" s="3" t="s">
        <v>1092</v>
      </c>
    </row>
    <row r="18" spans="1:12">
      <c r="A18" s="4" t="s">
        <v>1093</v>
      </c>
      <c r="J18" s="5" t="n">
        <v>0</v>
      </c>
      <c r="K18" s="5" t="n">
        <v>0</v>
      </c>
      <c r="L18" s="5" t="n">
        <v>23406</v>
      </c>
    </row>
    <row r="19" spans="1:12">
      <c r="A19" s="4" t="s">
        <v>1099</v>
      </c>
    </row>
    <row r="20" spans="1:12">
      <c r="A20" s="3" t="s">
        <v>1092</v>
      </c>
    </row>
    <row r="21" spans="1:12">
      <c r="A21" s="4" t="s">
        <v>718</v>
      </c>
      <c r="J21" s="5" t="n">
        <v>73859</v>
      </c>
      <c r="K21" s="5" t="n">
        <v>47936</v>
      </c>
      <c r="L21" s="5" t="n">
        <v>30828</v>
      </c>
    </row>
    <row r="22" spans="1:12">
      <c r="A22" s="4" t="s">
        <v>1100</v>
      </c>
      <c r="J22" s="5" t="n">
        <v>26649</v>
      </c>
      <c r="K22" s="5" t="n">
        <v>27867</v>
      </c>
      <c r="L22" s="5" t="n">
        <v>25301</v>
      </c>
    </row>
    <row r="23" spans="1:12">
      <c r="A23" s="4" t="s">
        <v>50</v>
      </c>
      <c r="J23" s="5" t="n">
        <v>30000</v>
      </c>
      <c r="K23" s="5" t="n">
        <v>4250</v>
      </c>
      <c r="L23" s="5" t="n">
        <v>0</v>
      </c>
    </row>
    <row r="24" spans="1:12">
      <c r="A24" s="4" t="s">
        <v>45</v>
      </c>
      <c r="J24" s="5" t="n">
        <v>-9419</v>
      </c>
      <c r="K24" s="5" t="n">
        <v>3892</v>
      </c>
      <c r="L24" s="5" t="n">
        <v>-215</v>
      </c>
    </row>
    <row r="25" spans="1:12">
      <c r="A25" s="4" t="s">
        <v>1101</v>
      </c>
      <c r="J25" s="5" t="n">
        <v>-2591</v>
      </c>
      <c r="K25" s="5" t="n">
        <v>12189</v>
      </c>
      <c r="L25" s="5" t="n">
        <v>7455</v>
      </c>
    </row>
    <row r="26" spans="1:12">
      <c r="A26" s="4" t="s">
        <v>1102</v>
      </c>
      <c r="J26" s="5" t="n">
        <v>0</v>
      </c>
      <c r="K26" s="5" t="n">
        <v>190</v>
      </c>
      <c r="L26" s="5" t="n">
        <v>2227</v>
      </c>
    </row>
    <row r="27" spans="1:12">
      <c r="A27" s="4" t="s">
        <v>48</v>
      </c>
      <c r="J27" s="5" t="n">
        <v>9202</v>
      </c>
      <c r="K27" s="5" t="n">
        <v>7963</v>
      </c>
      <c r="L27" s="5" t="n">
        <v>9300</v>
      </c>
    </row>
    <row r="28" spans="1:12">
      <c r="A28" s="4" t="s">
        <v>1094</v>
      </c>
      <c r="J28" s="7" t="n">
        <v>-3823</v>
      </c>
      <c r="K28" s="7" t="n">
        <v>-3348</v>
      </c>
      <c r="L28" s="7" t="n">
        <v>172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40:31Z</dcterms:created>
  <dcterms:modified xmlns:dcterms="http://purl.org/dc/terms/" xmlns:xsi="http://www.w3.org/2001/XMLSchema-instance" xsi:type="dcterms:W3CDTF">2019-03-21T16:40:31Z</dcterms:modified>
</cp:coreProperties>
</file>